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BALANCE SHEETS OF " sheetId="9" state="visible" r:id="rId9"/>
    <sheet xmlns:r="http://schemas.openxmlformats.org/officeDocument/2006/relationships" name="CONSOLIDATED STATEMENTS OF OP_2" sheetId="10" state="visible" r:id="rId10"/>
    <sheet xmlns:r="http://schemas.openxmlformats.org/officeDocument/2006/relationships" name="CONSOLIDATED STATEMENTS OF CO_2" sheetId="11" state="visible" r:id="rId11"/>
    <sheet xmlns:r="http://schemas.openxmlformats.org/officeDocument/2006/relationships" name="CONSOLIDATED STATEMENTS OF CA_2" sheetId="12" state="visible" r:id="rId12"/>
    <sheet xmlns:r="http://schemas.openxmlformats.org/officeDocument/2006/relationships" name="CONSOLIDATED STATEMENTS OF CH_3" sheetId="13" state="visible" r:id="rId13"/>
    <sheet xmlns:r="http://schemas.openxmlformats.org/officeDocument/2006/relationships" name="Business" sheetId="14" state="visible" r:id="rId14"/>
    <sheet xmlns:r="http://schemas.openxmlformats.org/officeDocument/2006/relationships" name="Summary of Significant Accounti" sheetId="15" state="visible" r:id="rId15"/>
    <sheet xmlns:r="http://schemas.openxmlformats.org/officeDocument/2006/relationships" name="Equity, Capital and Other Inter" sheetId="16" state="visible" r:id="rId16"/>
    <sheet xmlns:r="http://schemas.openxmlformats.org/officeDocument/2006/relationships" name="Real Estate" sheetId="17" state="visible" r:id="rId17"/>
    <sheet xmlns:r="http://schemas.openxmlformats.org/officeDocument/2006/relationships" name="Commitments to Acquire_Dispose " sheetId="18" state="visible" r:id="rId18"/>
    <sheet xmlns:r="http://schemas.openxmlformats.org/officeDocument/2006/relationships" name="Investments in Partially Owned " sheetId="19" state="visible" r:id="rId19"/>
    <sheet xmlns:r="http://schemas.openxmlformats.org/officeDocument/2006/relationships" name="Restricted Deposits" sheetId="20" state="visible" r:id="rId20"/>
    <sheet xmlns:r="http://schemas.openxmlformats.org/officeDocument/2006/relationships" name="Leases" sheetId="21" state="visible" r:id="rId21"/>
    <sheet xmlns:r="http://schemas.openxmlformats.org/officeDocument/2006/relationships" name="Debt" sheetId="22" state="visible" r:id="rId22"/>
    <sheet xmlns:r="http://schemas.openxmlformats.org/officeDocument/2006/relationships" name="Derivative and Other Fair Value" sheetId="23" state="visible" r:id="rId23"/>
    <sheet xmlns:r="http://schemas.openxmlformats.org/officeDocument/2006/relationships" name="Earnings Per Share and Earnings" sheetId="24" state="visible" r:id="rId24"/>
    <sheet xmlns:r="http://schemas.openxmlformats.org/officeDocument/2006/relationships" name="Commitments and Contingencies" sheetId="25" state="visible" r:id="rId25"/>
    <sheet xmlns:r="http://schemas.openxmlformats.org/officeDocument/2006/relationships" name="Reportable Segment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Business (Tables)" sheetId="29" state="visible" r:id="rId29"/>
    <sheet xmlns:r="http://schemas.openxmlformats.org/officeDocument/2006/relationships" name="Summary of Significant Accoun_3" sheetId="30" state="visible" r:id="rId30"/>
    <sheet xmlns:r="http://schemas.openxmlformats.org/officeDocument/2006/relationships" name="Equity, Capital and Other Int_2" sheetId="31" state="visible" r:id="rId31"/>
    <sheet xmlns:r="http://schemas.openxmlformats.org/officeDocument/2006/relationships" name="Real Estate (Tables)" sheetId="32" state="visible" r:id="rId32"/>
    <sheet xmlns:r="http://schemas.openxmlformats.org/officeDocument/2006/relationships" name="Commitments to Acquire_Dispos_2" sheetId="33" state="visible" r:id="rId33"/>
    <sheet xmlns:r="http://schemas.openxmlformats.org/officeDocument/2006/relationships" name="Investments in Partially Owne_2" sheetId="34" state="visible" r:id="rId34"/>
    <sheet xmlns:r="http://schemas.openxmlformats.org/officeDocument/2006/relationships" name="Restricted Deposits (Tables)" sheetId="35" state="visible" r:id="rId35"/>
    <sheet xmlns:r="http://schemas.openxmlformats.org/officeDocument/2006/relationships" name="Leases (Tables)" sheetId="36" state="visible" r:id="rId36"/>
    <sheet xmlns:r="http://schemas.openxmlformats.org/officeDocument/2006/relationships" name="Debt (Tables)" sheetId="37" state="visible" r:id="rId37"/>
    <sheet xmlns:r="http://schemas.openxmlformats.org/officeDocument/2006/relationships" name="Derivative and Other Fair Val_2" sheetId="38" state="visible" r:id="rId38"/>
    <sheet xmlns:r="http://schemas.openxmlformats.org/officeDocument/2006/relationships" name="Earnings Per Share and Earnin_2" sheetId="39" state="visible" r:id="rId39"/>
    <sheet xmlns:r="http://schemas.openxmlformats.org/officeDocument/2006/relationships" name="Reportable Segments (Tables)" sheetId="40" state="visible" r:id="rId40"/>
    <sheet xmlns:r="http://schemas.openxmlformats.org/officeDocument/2006/relationships" name="Business - Additional Informati" sheetId="41" state="visible" r:id="rId41"/>
    <sheet xmlns:r="http://schemas.openxmlformats.org/officeDocument/2006/relationships" name="Business - Ownership Breakdown "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Equity, Capital and Other Int_3" sheetId="45" state="visible" r:id="rId45"/>
    <sheet xmlns:r="http://schemas.openxmlformats.org/officeDocument/2006/relationships" name="Equity, Capital and Other Int_4" sheetId="46" state="visible" r:id="rId46"/>
    <sheet xmlns:r="http://schemas.openxmlformats.org/officeDocument/2006/relationships" name="Equity, Capital and Other Int_5" sheetId="47" state="visible" r:id="rId47"/>
    <sheet xmlns:r="http://schemas.openxmlformats.org/officeDocument/2006/relationships" name="Equity, Capital and Other Int_6" sheetId="48" state="visible" r:id="rId48"/>
    <sheet xmlns:r="http://schemas.openxmlformats.org/officeDocument/2006/relationships" name="Equity, Capital and Other Int_7" sheetId="49" state="visible" r:id="rId49"/>
    <sheet xmlns:r="http://schemas.openxmlformats.org/officeDocument/2006/relationships" name="Equity, Capital and Other Int_8" sheetId="50" state="visible" r:id="rId50"/>
    <sheet xmlns:r="http://schemas.openxmlformats.org/officeDocument/2006/relationships" name="Equity, Capital and Other Int_9" sheetId="51" state="visible" r:id="rId51"/>
    <sheet xmlns:r="http://schemas.openxmlformats.org/officeDocument/2006/relationships" name="Equity, Capital and Other In_10" sheetId="52" state="visible" r:id="rId52"/>
    <sheet xmlns:r="http://schemas.openxmlformats.org/officeDocument/2006/relationships" name="Real Estate - Summary of Carryi" sheetId="53" state="visible" r:id="rId53"/>
    <sheet xmlns:r="http://schemas.openxmlformats.org/officeDocument/2006/relationships" name="Real Estate - Acquired Properti" sheetId="54" state="visible" r:id="rId54"/>
    <sheet xmlns:r="http://schemas.openxmlformats.org/officeDocument/2006/relationships" name="Real Estate - Acquired Proper_2" sheetId="55" state="visible" r:id="rId55"/>
    <sheet xmlns:r="http://schemas.openxmlformats.org/officeDocument/2006/relationships" name="Real Estate - Disposed Properti" sheetId="56" state="visible" r:id="rId56"/>
    <sheet xmlns:r="http://schemas.openxmlformats.org/officeDocument/2006/relationships" name="Real Estate - Disposed Proper_2" sheetId="57" state="visible" r:id="rId57"/>
    <sheet xmlns:r="http://schemas.openxmlformats.org/officeDocument/2006/relationships" name="Real Estate - Additional Inform" sheetId="58" state="visible" r:id="rId58"/>
    <sheet xmlns:r="http://schemas.openxmlformats.org/officeDocument/2006/relationships" name="Commitments to Acquire_Dispos_3" sheetId="59" state="visible" r:id="rId59"/>
    <sheet xmlns:r="http://schemas.openxmlformats.org/officeDocument/2006/relationships" name="Investments in Partially Owne_3" sheetId="60" state="visible" r:id="rId60"/>
    <sheet xmlns:r="http://schemas.openxmlformats.org/officeDocument/2006/relationships" name="Investments in Partially Owne_4" sheetId="61" state="visible" r:id="rId61"/>
    <sheet xmlns:r="http://schemas.openxmlformats.org/officeDocument/2006/relationships" name="Investments in Partially Owne_5" sheetId="62" state="visible" r:id="rId62"/>
    <sheet xmlns:r="http://schemas.openxmlformats.org/officeDocument/2006/relationships" name="Restricted Deposits - Restricte" sheetId="63" state="visible" r:id="rId63"/>
    <sheet xmlns:r="http://schemas.openxmlformats.org/officeDocument/2006/relationships" name="Leases - Additional Information" sheetId="64" state="visible" r:id="rId64"/>
    <sheet xmlns:r="http://schemas.openxmlformats.org/officeDocument/2006/relationships" name="Leases - Summary of Lease Incom" sheetId="65" state="visible" r:id="rId65"/>
    <sheet xmlns:r="http://schemas.openxmlformats.org/officeDocument/2006/relationships" name="Leases - Summary of Lease Inc_2" sheetId="66" state="visible" r:id="rId66"/>
    <sheet xmlns:r="http://schemas.openxmlformats.org/officeDocument/2006/relationships" name="Leases - Summary of Right-of-Us" sheetId="67" state="visible" r:id="rId67"/>
    <sheet xmlns:r="http://schemas.openxmlformats.org/officeDocument/2006/relationships" name="Leases - Summary of Quantitativ" sheetId="68" state="visible" r:id="rId68"/>
    <sheet xmlns:r="http://schemas.openxmlformats.org/officeDocument/2006/relationships" name="Leases - Summary of Undiscounte" sheetId="69" state="visible" r:id="rId69"/>
    <sheet xmlns:r="http://schemas.openxmlformats.org/officeDocument/2006/relationships" name="Leases - Summary of Reconciliat" sheetId="70" state="visible" r:id="rId70"/>
    <sheet xmlns:r="http://schemas.openxmlformats.org/officeDocument/2006/relationships" name="Debt - Mortgage Notes Payable -" sheetId="71" state="visible" r:id="rId71"/>
    <sheet xmlns:r="http://schemas.openxmlformats.org/officeDocument/2006/relationships" name="Debt - Notes - Additional Infor" sheetId="72" state="visible" r:id="rId72"/>
    <sheet xmlns:r="http://schemas.openxmlformats.org/officeDocument/2006/relationships" name="Debt - Line of Credit and Comme" sheetId="73" state="visible" r:id="rId73"/>
    <sheet xmlns:r="http://schemas.openxmlformats.org/officeDocument/2006/relationships" name="Debt - Line of Credit and Com_2" sheetId="74" state="visible" r:id="rId74"/>
    <sheet xmlns:r="http://schemas.openxmlformats.org/officeDocument/2006/relationships" name="Debt - Other - Additional Infor" sheetId="75" state="visible" r:id="rId75"/>
    <sheet xmlns:r="http://schemas.openxmlformats.org/officeDocument/2006/relationships" name="Derivative and Other Fair Val_3" sheetId="76" state="visible" r:id="rId76"/>
    <sheet xmlns:r="http://schemas.openxmlformats.org/officeDocument/2006/relationships" name="Derivative and Other Fair Val_4" sheetId="77" state="visible" r:id="rId77"/>
    <sheet xmlns:r="http://schemas.openxmlformats.org/officeDocument/2006/relationships" name="Derivative and Other Fair Val_5" sheetId="78" state="visible" r:id="rId78"/>
    <sheet xmlns:r="http://schemas.openxmlformats.org/officeDocument/2006/relationships" name="Derivative and Other Fair Val_6" sheetId="79" state="visible" r:id="rId79"/>
    <sheet xmlns:r="http://schemas.openxmlformats.org/officeDocument/2006/relationships" name="Derivative and Other Fair Val_7" sheetId="80" state="visible" r:id="rId80"/>
    <sheet xmlns:r="http://schemas.openxmlformats.org/officeDocument/2006/relationships" name="Earnings Per Share and Earnin_3" sheetId="81" state="visible" r:id="rId81"/>
    <sheet xmlns:r="http://schemas.openxmlformats.org/officeDocument/2006/relationships" name="Earnings Per Share and Earnin_4" sheetId="82" state="visible" r:id="rId82"/>
    <sheet xmlns:r="http://schemas.openxmlformats.org/officeDocument/2006/relationships" name="Commitments and Contingencies -" sheetId="83" state="visible" r:id="rId83"/>
    <sheet xmlns:r="http://schemas.openxmlformats.org/officeDocument/2006/relationships" name="Reportable Segments - Additiona" sheetId="84" state="visible" r:id="rId84"/>
    <sheet xmlns:r="http://schemas.openxmlformats.org/officeDocument/2006/relationships" name="Reportable Segments - Reconcili" sheetId="85" state="visible" r:id="rId85"/>
    <sheet xmlns:r="http://schemas.openxmlformats.org/officeDocument/2006/relationships" name="Reportable Segments - NOI for E" sheetId="86" state="visible" r:id="rId86"/>
    <sheet xmlns:r="http://schemas.openxmlformats.org/officeDocument/2006/relationships" name="Reportable Segments - NOI for_2" sheetId="87" state="visible" r:id="rId87"/>
    <sheet xmlns:r="http://schemas.openxmlformats.org/officeDocument/2006/relationships" name="Subsequent Events - Additional " sheetId="88" state="visible" r:id="rId88"/>
  </sheets>
  <definedNames/>
  <calcPr calcId="124519" fullCalcOnLoad="1"/>
</workbook>
</file>

<file path=xl/sharedStrings.xml><?xml version="1.0" encoding="utf-8"?>
<sst xmlns="http://schemas.openxmlformats.org/spreadsheetml/2006/main" uniqueCount="880">
  <si>
    <t>Document and Entity Information - shares</t>
  </si>
  <si>
    <t>9 Months Ended</t>
  </si>
  <si>
    <t>Sep. 30, 2019</t>
  </si>
  <si>
    <t>Oct. 25, 2019</t>
  </si>
  <si>
    <t>Document And Entity Information [Line Items]</t>
  </si>
  <si>
    <t>Entity Registrant Name</t>
  </si>
  <si>
    <t>EQUITY RESIDENTIAL</t>
  </si>
  <si>
    <t>Entity Central Index Key</t>
  </si>
  <si>
    <t>0000906107</t>
  </si>
  <si>
    <t>Document Type</t>
  </si>
  <si>
    <t>10-Q</t>
  </si>
  <si>
    <t>Document Period End Date</t>
  </si>
  <si>
    <t>Sep. 30,
		2019</t>
  </si>
  <si>
    <t>Amendment Flag</t>
  </si>
  <si>
    <t>false</t>
  </si>
  <si>
    <t>Document Fiscal Year Focus</t>
  </si>
  <si>
    <t>2019</t>
  </si>
  <si>
    <t>Document Fiscal Period Focus</t>
  </si>
  <si>
    <t>Q3</t>
  </si>
  <si>
    <t>Trading Symbol</t>
  </si>
  <si>
    <t>EQR</t>
  </si>
  <si>
    <t>Current Fiscal Year End Date</t>
  </si>
  <si>
    <t>--12-31</t>
  </si>
  <si>
    <t>Entity Filer Category</t>
  </si>
  <si>
    <t>Large Accelerated Filer</t>
  </si>
  <si>
    <t>Entity Small Business</t>
  </si>
  <si>
    <t>Entity Emerging Growth Company</t>
  </si>
  <si>
    <t>Entity Common Stock, Shares Outstanding</t>
  </si>
  <si>
    <t>Entity Current Reporting Status</t>
  </si>
  <si>
    <t>Yes</t>
  </si>
  <si>
    <t>Entity Shell Company</t>
  </si>
  <si>
    <t>Entity File Number</t>
  </si>
  <si>
    <t>1-12252</t>
  </si>
  <si>
    <t>Entity Tax Identification Number</t>
  </si>
  <si>
    <t>13-3675988</t>
  </si>
  <si>
    <t>Entity Address, Address Line One</t>
  </si>
  <si>
    <t>Two North Riverside Plaza</t>
  </si>
  <si>
    <t>Entity Address, City or Town</t>
  </si>
  <si>
    <t>Chicago</t>
  </si>
  <si>
    <t>Entity Address, State or Province</t>
  </si>
  <si>
    <t>IL</t>
  </si>
  <si>
    <t>Entity Address, Postal Zip Code</t>
  </si>
  <si>
    <t>60606</t>
  </si>
  <si>
    <t>City Area Code</t>
  </si>
  <si>
    <t>312</t>
  </si>
  <si>
    <t>Local Phone Number</t>
  </si>
  <si>
    <t>474-1300</t>
  </si>
  <si>
    <t>Entity Incorporation, State or Country Code</t>
  </si>
  <si>
    <t>MD</t>
  </si>
  <si>
    <t>Title of 12(b) Security</t>
  </si>
  <si>
    <t>Common Shares of Beneficial Interest,
$0.01 Par Value (Equity Residential)</t>
  </si>
  <si>
    <t>Security Exchange Name</t>
  </si>
  <si>
    <t>NYSE</t>
  </si>
  <si>
    <t>Document Quarterly Report</t>
  </si>
  <si>
    <t>true</t>
  </si>
  <si>
    <t>Document Transition Report</t>
  </si>
  <si>
    <t>Entity Interactive Data Current</t>
  </si>
  <si>
    <t>ERPOP [Member]</t>
  </si>
  <si>
    <t>ERP OPERATING LIMITED PARTNERSHIP</t>
  </si>
  <si>
    <t>0000931182</t>
  </si>
  <si>
    <t>No Trading Symbol Flag</t>
  </si>
  <si>
    <t>Non-accelerated Filer</t>
  </si>
  <si>
    <t>0-24920</t>
  </si>
  <si>
    <t>36-3894853</t>
  </si>
  <si>
    <t>7.57% Notes due August 15, 2026
(ERP Operating Limited Partnership)</t>
  </si>
  <si>
    <t>CONSOLIDATED BALANCE SHEETS (Unaudited) - USD ($) $ in Thousands</t>
  </si>
  <si>
    <t>Dec. 31, 2018</t>
  </si>
  <si>
    <t>ASSETS</t>
  </si>
  <si>
    <t>Land</t>
  </si>
  <si>
    <t>Depreciable property</t>
  </si>
  <si>
    <t>Projects under development</t>
  </si>
  <si>
    <t>Land held for development</t>
  </si>
  <si>
    <t>Investment in real estate</t>
  </si>
  <si>
    <t>Accumulated depreciation</t>
  </si>
  <si>
    <t>Investment in real estate, net</t>
  </si>
  <si>
    <t>Investments in unconsolidated entities</t>
  </si>
  <si>
    <t>Cash and cash equivalents</t>
  </si>
  <si>
    <t>Restricted deposits</t>
  </si>
  <si>
    <t>Right-of-use assets</t>
  </si>
  <si>
    <t>Other assets</t>
  </si>
  <si>
    <t>Total assets</t>
  </si>
  <si>
    <t>Liabilities:</t>
  </si>
  <si>
    <t>Mortgage notes payable, net</t>
  </si>
  <si>
    <t>Notes, net</t>
  </si>
  <si>
    <t>Line of credit and commercial paper</t>
  </si>
  <si>
    <t>Accounts payable and accrued expenses</t>
  </si>
  <si>
    <t>Accrued interest payable</t>
  </si>
  <si>
    <t>Lease liabilities</t>
  </si>
  <si>
    <t>Other liabilities</t>
  </si>
  <si>
    <t>Security deposits</t>
  </si>
  <si>
    <t>Distributions payable</t>
  </si>
  <si>
    <t>Total liabilities</t>
  </si>
  <si>
    <t>Commitments and contingencies</t>
  </si>
  <si>
    <t xml:space="preserve"> </t>
  </si>
  <si>
    <t>Redeemable Noncontrolling Interests – Operating Partnership</t>
  </si>
  <si>
    <t>Shareholders' equity:</t>
  </si>
  <si>
    <t>Preferred Shares of beneficial interest, $0.01 par value; 100,000,000 shares authorized; 745,600 shares issued and outstanding as of September 30, 2019 and December 31, 2018</t>
  </si>
  <si>
    <t>Common Shares of beneficial interest, $0.01 par value; 1,000,000,000 shares authorized; 371,327,332 shares issued and outstanding as of September 30, 2019 and 369,405,161 shares issued and outstanding as of December 31, 2018</t>
  </si>
  <si>
    <t>Paid in capital</t>
  </si>
  <si>
    <t>Retained earnings</t>
  </si>
  <si>
    <t>Accumulated other comprehensive income (loss)</t>
  </si>
  <si>
    <t>Total shareholders’ equity</t>
  </si>
  <si>
    <t>Noncontrolling Interests:</t>
  </si>
  <si>
    <t>Operating Partnership</t>
  </si>
  <si>
    <t>Partially Owned Properties</t>
  </si>
  <si>
    <t>Total Noncontrolling Interests</t>
  </si>
  <si>
    <t>Total equity</t>
  </si>
  <si>
    <t>Total liabilities and equity/capital</t>
  </si>
  <si>
    <t>CONSOLIDATED BALANCE SHEETS (Parenthetical) (Unaudited) - $ / shares</t>
  </si>
  <si>
    <t>Statement Of Financial Position [Abstrac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Unaudited) - USD ($) shares in Thousands, $ in Thousands</t>
  </si>
  <si>
    <t>3 Months Ended</t>
  </si>
  <si>
    <t>Sep. 30, 2018</t>
  </si>
  <si>
    <t>REVENUES</t>
  </si>
  <si>
    <t>Rental income</t>
  </si>
  <si>
    <t>Fee and asset management</t>
  </si>
  <si>
    <t>Type of Revenue [Extensible List]</t>
  </si>
  <si>
    <t>us-gaap:ManagementServiceMember</t>
  </si>
  <si>
    <t>Total revenues</t>
  </si>
  <si>
    <t>EXPENSES</t>
  </si>
  <si>
    <t>Property and maintenance</t>
  </si>
  <si>
    <t>Real estate taxes and insurance</t>
  </si>
  <si>
    <t>Property management</t>
  </si>
  <si>
    <t>General and administrative</t>
  </si>
  <si>
    <t>Depreciation</t>
  </si>
  <si>
    <t>Total expenses</t>
  </si>
  <si>
    <t>Net gain (loss) on sales of real estate properties</t>
  </si>
  <si>
    <t>Impairment</t>
  </si>
  <si>
    <t>Operating income</t>
  </si>
  <si>
    <t>Interest and other income</t>
  </si>
  <si>
    <t>Other expenses</t>
  </si>
  <si>
    <t>Interest:</t>
  </si>
  <si>
    <t>Expense incurred, net</t>
  </si>
  <si>
    <t>Amortization of deferred financing costs</t>
  </si>
  <si>
    <t>Income before income and other taxes, income (loss) from investments in unconsolidated entities and net gain (loss) on sales of land parcels</t>
  </si>
  <si>
    <t>Income and other tax (expense) benefit</t>
  </si>
  <si>
    <t>Income (loss) from investments in unconsolidated entities</t>
  </si>
  <si>
    <t>Net gain (loss) on sales of land parcels</t>
  </si>
  <si>
    <t>Net income</t>
  </si>
  <si>
    <t>Net (income) loss attributable to Noncontrolling Interests:</t>
  </si>
  <si>
    <t>Net income attributable to controlling interests</t>
  </si>
  <si>
    <t>Preferred distributions</t>
  </si>
  <si>
    <t>Net income available to Common Shares</t>
  </si>
  <si>
    <t>Earnings per share – basic:</t>
  </si>
  <si>
    <t>Weighted average Common Shares outstanding</t>
  </si>
  <si>
    <t>Earnings per share – diluted:</t>
  </si>
  <si>
    <t>CONSOLIDATED STATEMENTS OF COMPREHENSIVE INCOME (Unaudited) - USD ($) $ in Thousands</t>
  </si>
  <si>
    <t>Comprehensive income:</t>
  </si>
  <si>
    <t>Other comprehensive income (loss) – derivative instruments:</t>
  </si>
  <si>
    <t>Unrealized holding gains (losses) arising during the period</t>
  </si>
  <si>
    <t>Losses reclassified into earnings from other comprehensive income</t>
  </si>
  <si>
    <t>Other comprehensive income (loss)</t>
  </si>
  <si>
    <t>Comprehensive income</t>
  </si>
  <si>
    <t>Comprehensive (income) attributable to Noncontrolling Interests</t>
  </si>
  <si>
    <t>Comprehensive income attributable to controlling interests</t>
  </si>
  <si>
    <t>CONSOLIDATED STATEMENTS OF CASH FLOWS (Unaudited) - USD ($) $ in Thousands</t>
  </si>
  <si>
    <t>CASH FLOWS FROM OPERATING ACTIVITIES:</t>
  </si>
  <si>
    <t>Adjustments to reconcile net income to net cash provided by operating activities:</t>
  </si>
  <si>
    <t>Amortization of above/below market lease intangibles</t>
  </si>
  <si>
    <t>Amortization of discounts and premiums on debt</t>
  </si>
  <si>
    <t>Amortization of deferred settlements on derivative instruments</t>
  </si>
  <si>
    <t>Amortization of right-of-use assets</t>
  </si>
  <si>
    <t>Write-off of pursuit costs</t>
  </si>
  <si>
    <t>(Income) loss from investments in unconsolidated entities</t>
  </si>
  <si>
    <t>Distributions from unconsolidated entities – return on capital</t>
  </si>
  <si>
    <t>Net (gain) loss on sales of real estate properties</t>
  </si>
  <si>
    <t>Net (gain) loss on sales of land parcels</t>
  </si>
  <si>
    <t>Net (gain) loss on debt extinguishment</t>
  </si>
  <si>
    <t>Compensation paid with Company Common Shares</t>
  </si>
  <si>
    <t>Changes in assets and liabilities:</t>
  </si>
  <si>
    <t>(Increase) decrease in other assets</t>
  </si>
  <si>
    <t>Increase (decrease) in accounts payable and accrued expenses</t>
  </si>
  <si>
    <t>Increase (decrease) in accrued interest payable</t>
  </si>
  <si>
    <t>Increase (decrease) in other liabilities</t>
  </si>
  <si>
    <t>Increase (decrease) in security deposits</t>
  </si>
  <si>
    <t>Increase (decrease) in lease liabilities</t>
  </si>
  <si>
    <t>Net cash provided by operating activities</t>
  </si>
  <si>
    <t>CASH FLOWS FROM INVESTING ACTIVITIES:</t>
  </si>
  <si>
    <t>Investment in real estate – acquisitions</t>
  </si>
  <si>
    <t>Investment in real estate – development/other</t>
  </si>
  <si>
    <t>Capital expenditures to real estate</t>
  </si>
  <si>
    <t>Non-real estate capital additions</t>
  </si>
  <si>
    <t>Interest capitalized for real estate under development</t>
  </si>
  <si>
    <t>Proceeds from disposition of real estate, net</t>
  </si>
  <si>
    <t>Distributions from unconsolidated entities – return of capital</t>
  </si>
  <si>
    <t>Purchase of investment securities and other investments</t>
  </si>
  <si>
    <t>Net cash provided by (used for) investing activities</t>
  </si>
  <si>
    <t>CASH FLOWS FROM FINANCING ACTIVITIES:</t>
  </si>
  <si>
    <t>Debt financing costs</t>
  </si>
  <si>
    <t>Mortgage notes payable, net:</t>
  </si>
  <si>
    <t>Proceeds</t>
  </si>
  <si>
    <t>Lump sum payoffs</t>
  </si>
  <si>
    <t>Scheduled principal repayments</t>
  </si>
  <si>
    <t>Notes, net:</t>
  </si>
  <si>
    <t>Line of credit and commercial paper:</t>
  </si>
  <si>
    <t>Line of credit proceeds</t>
  </si>
  <si>
    <t>Line of credit repayments</t>
  </si>
  <si>
    <t>Commercial paper proceeds</t>
  </si>
  <si>
    <t>Commercial paper repayments</t>
  </si>
  <si>
    <t>Proceeds from (payments on) settlement of derivative instruments</t>
  </si>
  <si>
    <t>Proceeds from Employee Share Purchase Plan (ESPP)</t>
  </si>
  <si>
    <t>Proceeds from exercise of options</t>
  </si>
  <si>
    <t>Payment of offering costs</t>
  </si>
  <si>
    <t>Other financing activities, net</t>
  </si>
  <si>
    <t>Contributions – Noncontrolling Interests – Partially Owned Properties</t>
  </si>
  <si>
    <t>Contributions – Noncontrolling Interests – Operating Partnership</t>
  </si>
  <si>
    <t>Distributions:</t>
  </si>
  <si>
    <t>Common Shares</t>
  </si>
  <si>
    <t>Preferred Shares</t>
  </si>
  <si>
    <t>Noncontrolling Interests – Operating Partnership</t>
  </si>
  <si>
    <t>Noncontrolling Interests – Partially Owned Properties</t>
  </si>
  <si>
    <t>Net cash provided by (used for) financing activities</t>
  </si>
  <si>
    <t>Net increase (decrease) in cash and cash equivalents and restricted deposits</t>
  </si>
  <si>
    <t>Cash and cash equivalents and restricted deposits, beginning of period</t>
  </si>
  <si>
    <t>Cash and cash equivalents and restricted deposits, end of period</t>
  </si>
  <si>
    <t>SUPPLEMENTAL INFORMATION:</t>
  </si>
  <si>
    <t>Cash paid for interest, net of amounts capitalized</t>
  </si>
  <si>
    <t>Net cash paid for income and other taxes</t>
  </si>
  <si>
    <t>Amortization of deferred financing costs:</t>
  </si>
  <si>
    <t>Amortization of discounts and premiums on debt:</t>
  </si>
  <si>
    <t>Amortization of deferred settlements on derivative instruments:</t>
  </si>
  <si>
    <t>Accumulated other comprehensive income</t>
  </si>
  <si>
    <t>Write-off of pursuit costs:</t>
  </si>
  <si>
    <t>(Income) loss from investments in unconsolidated entities:</t>
  </si>
  <si>
    <t>Realized/unrealized (gain) loss on derivative instruments:</t>
  </si>
  <si>
    <t>Investments in unconsolidated entities:</t>
  </si>
  <si>
    <t>Debt financing costs:</t>
  </si>
  <si>
    <t>Right-of-use assets and lease liabilities initial measurement and reclassifications:</t>
  </si>
  <si>
    <t>Mortgage Notes Payable, Net [Member]</t>
  </si>
  <si>
    <t>Net gain (loss) on debt extinguishment</t>
  </si>
  <si>
    <t>CONSOLIDATED STATEMENTS OF CHANGES IN EQUITY (Unaudited) - USD ($) $ in Thousands</t>
  </si>
  <si>
    <t>Total</t>
  </si>
  <si>
    <t>PREFERRED SHARES</t>
  </si>
  <si>
    <t>COMMON SHARES, $0.01 PAR VALUE</t>
  </si>
  <si>
    <t>PAID IN CAPITAL</t>
  </si>
  <si>
    <t>RETAINED EARNINGS</t>
  </si>
  <si>
    <t>ACCUMULATED OTHER COMPREHENSIVE INCOME (LOSS)</t>
  </si>
  <si>
    <t>DISTRIBUTIONS</t>
  </si>
  <si>
    <t>OPERATING PARTNERSHIP</t>
  </si>
  <si>
    <t>PARTIALLY OWNED PROPERTIES</t>
  </si>
  <si>
    <t>Balance, beginning of year at Dec. 31, 2017</t>
  </si>
  <si>
    <t>Conversion of OP Units into Common Shares</t>
  </si>
  <si>
    <t>Exercise of share options</t>
  </si>
  <si>
    <t>Employee Share Purchase Plan (ESPP)</t>
  </si>
  <si>
    <t>Share-based employee compensation expense:</t>
  </si>
  <si>
    <t>Restricted shares</t>
  </si>
  <si>
    <t>Share options</t>
  </si>
  <si>
    <t>ESPP discount</t>
  </si>
  <si>
    <t>Offering costs</t>
  </si>
  <si>
    <t>Supplemental Executive Retirement Plan (SERP)</t>
  </si>
  <si>
    <t>Change in market value of Redeemable Noncontrolling Interests – Operating Partnership</t>
  </si>
  <si>
    <t>Adjustment for Noncontrolling Interests ownership in Operating Partnership</t>
  </si>
  <si>
    <t>Common Share distributions</t>
  </si>
  <si>
    <t>Preferred Share distributions</t>
  </si>
  <si>
    <t>Accumulated other comprehensive income (loss) – derivative instruments:</t>
  </si>
  <si>
    <t>Distributions declared per Common Share outstanding</t>
  </si>
  <si>
    <t>NONCONTROLLING INTERESTS</t>
  </si>
  <si>
    <t>Issuance of restricted units to Noncontrolling Interests</t>
  </si>
  <si>
    <t>Equity compensation associated with Noncontrolling Interests</t>
  </si>
  <si>
    <t>Distributions to Noncontrolling Interests</t>
  </si>
  <si>
    <t>Change in carrying value of Redeemable Noncontrolling Interests - Operating Partnership</t>
  </si>
  <si>
    <t>Conversion of OP Units held by Noncontrolling Interests into OP Units held by General Partner</t>
  </si>
  <si>
    <t>Net income attributable to Noncontrolling Interests</t>
  </si>
  <si>
    <t>Contributions by Noncontrolling Interests</t>
  </si>
  <si>
    <t>Balance, end of period at Sep. 30, 2018</t>
  </si>
  <si>
    <t>Balance, beginning of year at Jun. 30, 2018</t>
  </si>
  <si>
    <t>Balance, beginning of year at Dec. 31, 2018</t>
  </si>
  <si>
    <t>Balance, end of period at Sep. 30, 2019</t>
  </si>
  <si>
    <t>Balance, beginning of year at Jun. 30, 2019</t>
  </si>
  <si>
    <t>CONSOLIDATED STATEMENTS OF CHANGES IN EQUITY (Parenthetical) - $ / shares</t>
  </si>
  <si>
    <t>Statement Of Stockholders Equity [Abstract]</t>
  </si>
  <si>
    <t>CONSOLIDATED BALANCE SHEETS OF ERP OPERATING LIMITED PARTNERSHIP (Unaudited) - USD ($) $ in Thousands</t>
  </si>
  <si>
    <t>Partners’ Capital:</t>
  </si>
  <si>
    <t>Redeemable Limited Partners</t>
  </si>
  <si>
    <t>Preference Units</t>
  </si>
  <si>
    <t>General Partner</t>
  </si>
  <si>
    <t>Limited Partners</t>
  </si>
  <si>
    <t>Total partners’ capital</t>
  </si>
  <si>
    <t>Total capital</t>
  </si>
  <si>
    <t>CONSOLIDATED STATEMENTS OF OPERATIONS OF ERP OPERATING LIMITED PARTNERSHIP (Unaudited) - USD ($) shares in Thousands, $ in Thousands</t>
  </si>
  <si>
    <t>Earnings per Unit – basic:</t>
  </si>
  <si>
    <t>Net income available to Units</t>
  </si>
  <si>
    <t>Earnings per Unit – diluted:</t>
  </si>
  <si>
    <t>Weighted average Units outstanding</t>
  </si>
  <si>
    <t>ALLOCATION OF NET INCOME:</t>
  </si>
  <si>
    <t>CONSOLIDATED STATEMENTS OF COMPREHENSIVE INCOME OF ERP OPERATING LIMITED PARTNERSHIP (Unaudited) - USD ($) $ in Thousands</t>
  </si>
  <si>
    <t>Comprehensive (income) attributable to Noncontrolling Interests – Partially Owned Properties</t>
  </si>
  <si>
    <t>CONSOLIDATED STATEMENTS OF CASH FLOWS OF ERP OPERATING LIMITED PARTNERSHIP (Unaudited) - USD ($) $ in Thousands</t>
  </si>
  <si>
    <t>Proceeds from exercise of EQR options</t>
  </si>
  <si>
    <t>Contributions – Limited Partners</t>
  </si>
  <si>
    <t>OP Units – General Partner</t>
  </si>
  <si>
    <t>OP Units – Limited Partners</t>
  </si>
  <si>
    <t>ERPOP [Member] | Mortgage Notes Payable, Net [Member]</t>
  </si>
  <si>
    <t>CONSOLIDATED STATEMENTS OF CHANGES IN CAPITAL OF ERP OPERATING LIMITED PARTNERSHIP (Unaudited) - USD ($) $ in Thousands</t>
  </si>
  <si>
    <t>PREFERRED SHARESERPOP [Member]</t>
  </si>
  <si>
    <t>General Partner [Member]</t>
  </si>
  <si>
    <t>General Partner [Member]ERPOP [Member]</t>
  </si>
  <si>
    <t>Limited PartnerERPOP [Member]</t>
  </si>
  <si>
    <t>ACCUMULATED OTHER COMPREHENSIVE (LOSS) [Member]ERPOP [Member]</t>
  </si>
  <si>
    <t>Partially Owned PropertiesERPOP [Member]</t>
  </si>
  <si>
    <t>OP Unit Issuance:</t>
  </si>
  <si>
    <t>Conversion of OP Units held by Limited Partners into OP Units held by General Partner</t>
  </si>
  <si>
    <t>Exercise of EQR share options</t>
  </si>
  <si>
    <t>EQR's Employee Share Purchase Plan (ESPP)</t>
  </si>
  <si>
    <t>EQR restricted shares</t>
  </si>
  <si>
    <t>EQR share options</t>
  </si>
  <si>
    <t>EQR ESPP discount</t>
  </si>
  <si>
    <t>Net income available to Units - General Partner</t>
  </si>
  <si>
    <t>OP Units General Partner distributions</t>
  </si>
  <si>
    <t>Change in market value of Redeemable Limited Partners</t>
  </si>
  <si>
    <t>Adjustment for Limited Partners ownership in Operating Partnership</t>
  </si>
  <si>
    <t>LIMITED PARTNERS</t>
  </si>
  <si>
    <t>Issuance of restricted units to Limited Partners</t>
  </si>
  <si>
    <t>Equity compensation associated with Units - Limited Partners</t>
  </si>
  <si>
    <t>Net income available to Units - Limited Partners</t>
  </si>
  <si>
    <t>Units - Limited Partners distributions</t>
  </si>
  <si>
    <t>Change in carrying value of Redeemable Limited Partners</t>
  </si>
  <si>
    <t>NONCONTROLLING INTERESTS PARTIALLY OWNED PROPERTIES</t>
  </si>
  <si>
    <t>Distributions declared per Unit outstanding</t>
  </si>
  <si>
    <t>Business</t>
  </si>
  <si>
    <t>Organization Consolidation And Presentation Of Financial Statements [Abstract]</t>
  </si>
  <si>
    <t>1.
Business Equity Residential (“EQR”) is an S&amp;P 500 company focused on the acquisition, development and management of rental apartment properties located in urban and high-density suburban communities, a business that is conducted on its behalf by ERP Operating Limited Partnership (“ERPOP”). EQR is a Maryland real estate investment trust (“REIT”) formed in March 1993 and ERPOP is an Illinois limited partnership formed in May 1993. ERPOP. ERPOP. EQR is the general partner of, and as of September 30, 2019 owned an approximate 96.4% ownership interest in, ERPOP. All of the Company’s property ownership, development and related business operations are conducted through the Operating Partnership ERPOP. ERPOP, As of September 30, 2019, the Company, directly or indirectly through investments in title holding entities, owned all or a portion of 308 properties located in 10 states and the District of Columbia consisting of 80,299 apartment units. The ownership breakdown includes (table does not include various uncompleted development properties):
Properties
Apartment Units
Wholly Owned Properties
290
76,602
Master-Leased Properties – Consolidated
1
162
Partially Owned Properties – Consolidated
17
3,535
308
80,299</t>
  </si>
  <si>
    <t>Summary of Significant Accounting Policies</t>
  </si>
  <si>
    <t>Summary Of Significant Accounting Policies [Abstract]</t>
  </si>
  <si>
    <t xml:space="preserve">2. 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and certain reclassifications considered necessary for a fair presentation have been included. Certain reclassifications have been made to the prior period financial statements in order to conform to the current year presentation. These reclassifications did not have an impact on net income previously reported. Operating results for the nine months ended September 30, 2019 are not necessarily indicative of the results that may be expected for the year ending December 31, 2019. In preparation of the Company’s financial statements in conformity with accounting principles generally accepted in the United States, management makes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ese estimates. The balance sheets at December 31, 2018 have been derived from the audited financial statements at that date but do not include all of the information and footnotes required by accounting principles generally accepted in the United States for complete financial statements. For further information, including definitions of capitalized terms not defined herein, refer to the consolidated financial statements and footnotes thereto included in the Company’s and the Operating Partnership’s Annual Report on Form 10-K for the year ended December 31, 2018 . Income and Other Taxes Due to the structure of EQR as a REIT and the nature of the operations of its operating properties, no provision for federal income taxes has been made at the EQR level. In addition, ERPOP generally is not liable for federal income taxes as the partners recognize their proportionate share of income or loss in their tax returns; therefore no provision for federal income taxes has been made at the ERPOP level. Historically, the Company has generally only incurred certain state and local income, excise and franchise taxes. The Company has elected taxable REIT subsidiary (“TRS”) status for certain of its corporate subsidiaries and as a result, these entities may incur both federal and state income taxes on any taxable income of such entities after consideration of any net operating losses. In December 2017, H.R. 1, informally titled the Tax Cuts and Jobs Act (the “Tax Act”), became law. As of September 30, 2019, the Tax Act did not have a material impact on our REIT or subsidiary entities, our ability to continue to qualify as a REIT or on our results of operations. Recently Issued Accounting Pronouncements In June 2016, the Financial Accounting Standards Board (“ FASB”) Recently Adopted Accounting Pronouncements In FASB Revenue from Contracts with Customers For the remaining approximately 6% of rental income that is subject to the revenue recognition standard, the Company’s disaggregated revenue streams are disclosed in the table included in the Company’s and the Operating Partnership’s Annual Report on Form 10-K for the year ended December 31, 2018 and are comparable with the percentage of rental income for the nine months and quarter ended September 30, 2019. These revenue streams have the same timing and pattern of revenue recognition across our reportable segments, with consistent allocations between the leasing and revenue recognition standards. Additionally, as part of the revenue recognition standard, the FASB issued amendments related to partial sales of real estate. Adoption of the partial sales standard did not result in a change of accounting for the Company related to its disposition process. We concluded that the Company’s typical dispositions will continue to meet the criteria for sale and associated profit recognition under both standards. In
•
Lessors – Leases are accounted for using an approach that is substantially equivalent to existing guidance for operating, sales-type and financing leases, but aligned with the revenue recognition standard. Lessors are required to allocate lease
payments to separate lease and non-lease components of each lease agreement, with the non-lease com ponents evaluated under the revenue recognition standard.
•
Lessees – Leases are accounted for using a dual approach, classifying leases as either operating or finance based on the principle of whether or not the lease is effectively a financed purchase of the leased asset by the lessee. This classification determines whether the lease expense is recognized on a straight-line basis over the term of the lease (for operating leases) or based on an effective interest method (for finance leases). A lessee is also required to record a right-of-use asset and a lease liability on its balance sheet for all leases with a term of greater than 12 months regardless of their classification as operating or finance leases. Leases with a term of 12 months or less are accounted for similar to existing guidance for operating leases. The Company adopted this standard as required effective January 1, 2019 using a modified retrospective method and the Company applied the guidance as of the adoption date and elected certain practical expedients, as described below. The standard impacted our consolidated balance sheets but did not impact our consolidated statements of operations. Right-of-use (“ROU”) assets and lease liabilities where the Company is the lessee were recognized for various corporate office leases and ground leases. The Company recorded ROU assets and related lease liabilities to its opening balance sheet upon adoption on January 1, 2019 of $434.2 million and $278.3 million, respectively. The Company calculated the net present value of the lease liabilities on January 1, 2019 and reclassed the following amounts from other assets and other liabilities to record our initial ROU assets (amounts in thousands):
January 1, 2019
Balance Sheet Reclass:
Initial lease liabilities
$
278,287
Reclassifications:
Prepaid ground leases
17,886
Other Assets
Ground lease intangibles – below market, net
166,230
Other Assets
Ground lease intangibles – above market, net
(2,110
)
Other Liabilities
Straight-line rent liabilities (1)
(26,092
)
Other Liabilities
Initial right-of-use assets
$
434,201
(1)
Straight-line rent liabilities relate to corporate office leases and certain ground leases. The Company elected the practical expedient to not reassess the classification of existing operating leases. As of January 1, 2019, any new or modified ground leases may be classified as financing leases unless they meet certain conditions. When there is a material lease modification, the Company is required to reassess the classification and remeasure the lease liability. In July 2018, the FASB issued an amendment to the leases standard, which includes a practical expedient that provides lessors an option not to separate lease and non-lease components when certain criteria are met and instead account for those components as a single component under the leases standard. The amendment also provides a transition option that permits the application of the new guidance as of the adoption date rather than to all periods presented. The Company elected the practical expedient to account for both its lease and non-lease components as a single component under the leases standard and elected the new transition option as of the date of adoption effective January 1, 2019. See Note 8 for additional discussion regarding the new lease standard. In August 2017, the FASB issued a final standard which makes changes to the hedge accounting model to enable entities to better portray their risk management activities in the financial statements. The standard expands an entity’s ability to hedge nonfinancial and financial risk components, reduces complexity in fair value hedges of interest rate risk and eases certain documentation and assessment requirements. The standard also eliminates the requirement to separately measure and report hedge ineffectiveness and generally requires the entire change in the fair value of any hedging instrument to be presented in the same income statement line as the hedged instrument. The Company adopted this standard as required effective January 1, 2019 and it did not have a material effect on its consolidated results of operations or financial position. </t>
  </si>
  <si>
    <t>Equity, Capital and Other Interests</t>
  </si>
  <si>
    <t>Equity Capital And Other Interests [Abstract]</t>
  </si>
  <si>
    <t xml:space="preserve">3.
Equity, Capital and Other Equity and Redeemable Noncontrolling Interests of Equity Residential The following tables present the changes in the Company’s issued and outstanding Common Shares and “Units” (which includes OP Units and restricted units) for the nine months ended September 30, 2019 and 2018:
2019
2018
Common Shares
Common Shares outstanding at January 1,
369,405,161
368,018,082
Common Shares Issued:
Conversion of OP Units
294,400
12,510
Exercise of share options
1,430,048
194,796
Employee Share Purchase Plan (ESPP)
37,263
61,321
Restricted share grants, net
160,460
122,877
Common Shares outstanding at September 30,
371,327,332
368,409,586
Units
Units outstanding at January 1,
13,904,035
13,768,438
Restricted unit grants, net
140,055
267,074
Conversion of OP Units to Common Shares
(294,400
)
(12,510
)
Units outstanding at September 30,
13,749,690
14,023,002
Total Common Shares and Units outstanding at September 30,
385,077,022
382,432,588
Units Ownership Interest in Operating Partnership
3.6
%
3.7
% The equity positions of various individuals and entities that contributed their properties to the Operating Partnership in exchange for OP Units, as well as the equity positions of the holders of restricted units, are collectively referred to as the “Noncontrolling Interests – Operating Partnership”. Subject to certain exceptions (including the “book-up” requirements of restricted units), the Noncontrolling Interests – Operating Partnership may exchange their Units with EQR for Common Shares on a one-for-one basis. The carrying value of the Noncontrolling Interests – Operating Partnership (including redeemable interests) is allocated based on the number of Noncontrolling Interests – Operating Partnership Units in total in proportion to the number of Noncontrolling Interests – Operating Partnership Units in total plus the number of Common Shares. Net income is allocated to the Noncontrolling Interests – Operating Partnership based on the weighted average ownership percentage during the period. The Operating Partnership has the right but not the obligation to make a cash payment instead of issuing Common Shares to any and all holders of Noncontrolling Interests – Operating Partnership Units requesting an exchange of their OP Units with EQR. Once the Operating Partnership elects not to redeem the Noncontrolling Interests – Operating Partnership Units for cash, EQR is obligated to deliver Common Shares to the exchanging holder of the Noncontrolling Interests – Operating Partnership Units. The law, Instruments that require settlement in registered shares cannot be classified in permanent equity as it is not always completely within an issuer’s control to deliver registered shares. Therefore, settlement in cash is assumed and that responsibility for settlement in cash is deemed to fall to the Operating Partnership as the primary source of cash for EQR, resulting in presentation in the mezzanine section of the balance sheet. The Redeemable Noncontrolling Interests – Operating Partnership are adjusted to the greater of carrying value or fair market value based on the Common Share price of EQR at the end of each respective reporting period. EQR has the ability to deliver unregistered Common Shares for the remaining portion of the Noncontrolling Interests – Operating Partnership Units that are classified in permanent equity at September 30, 2019 and December 31, 2018. The The
2019
2018
Balance at January 1,
$
379,106
$
366,955
Change in market value
114,936
14,361
Change in carrying value
957
(77
)
Balance at September 30,
$
494,999
$
381,239
Net proceeds from EQR Common Share and Preferred Share (see definition below) offerings are contributed by EQR to ERPOP. In return for those contributions, EQR receives a number of OP Units in ERPOP equal to the number of Common Shares it has issued in the equity offering (or in the case of a preferred equity offering, a number of preference units in ERPOP equal in number and having the same terms as the Preferred Shares issued in the equity offering). As a result, the net offering proceeds from Common Shares and Preferred Shares are allocated between shareholders’ equity and Noncontrolling Interests – Operating Partnership to account for the change in their respective percentage ownership of the underlying equity of ERPOP. The 100,000,000 The
Amounts in thousands
Annual
Call
Dividend Per
September 30,
December 31,
Date (1)
Share (2)
2019
2018
Preferred Shares of beneficial interest, $0.01 par value; 100,000,000 shares authorized:
8.29% Series K Cumulative Redeemable Preferred; liquidation value $50 per share; 745,600 shares issued and outstanding as of September 30, 2019 and December 31, 2018
12/10/26
$
4.145
$
37,280
$
37,280
$
37,280
$
37,280
(1)
On or after the call date, redeemable preferred shares may be redeemed for cash at the option of the Company, in whole or in part, at a redemption price equal to the liquidation price per share, plus accrued and unpaid distributions, if any.
(2)
Dividends on Preferred Shares are payable quarterly. Capital and Redeemable Limited Partners of ERP Operating Limited Partnership The following tables present the changes in the Operating Partnership’s issued and outstanding Units and in the limited partners’ Units for the nine months ended September 30, 2019 and 2018:
2019
2018
General and Limited Partner Units
General and Limited Partner Units outstanding at January 1,
383,309,196
381,786,520
Issued to General Partner:
Exercise of EQR share options
1,430,048
194,796
EQR’s Employee Share Purchase Plan (ESPP)
37,263
61,321
EQR’s restricted share grants, net
160,460
122,877
Issued to Limited Partners:
Restricted unit grants, net
140,055
267,074
General and Limited Partner Units outstanding at September 30,
385,077,022
382,432,588
Limited Partner Units
Limited Partner Units outstanding at January 1,
13,904,035
13,768,438
Limited Partner restricted unit grants, net
140,055
267,074
Conversion of Limited Partner OP Units to EQR Common Shares
(294,400
)
(12,510
)
Limited Partner Units outstanding at September 30,
13,749,690
14,023,002
Limited Partner Units Ownership Interest in Operating Partnership
3.6
%
3.7
% The Limited Partners of the Operating Partnership as of September 30, 2019 include various individuals and entities that contributed their properties to the Operating Partnership in exchange for OP Units, as well as the equity positions of the holders of restricted units. Subject to certain exceptions (including the “book-up” requirements of restricted units), Limited Partners may exchange their Units with EQR for Common Shares on a one-for-one basis. The carrying value of the Limited Partner Units (including redeemable interests) is allocated based on the number of Limited Partner Units in total in proportion to the number of Limited Partner Units in total plus the number of General Partner Units. Net income is allocated to the Limited Partner Units based on the weighted average ownership percentage during the period. The Operating Partnership has the right but not the obligation to make a cash payment instead of issuing Common Shares to any and all holders of Limited Partner Units requesting an exchange of their OP Units with EQR. Once the Operating Partnership elects not to redeem the Limited Partner Units for cash, EQR is obligated to deliver Common Shares to the exchanging limited partner. The Limited Partner Units are classified as either mezzanine equity or permanent equity. If EQR is required, either by contract or securities law, to deliver registered Common Shares, such Limited Partner Units are differentiated and referred to as “Redeemable Limited Partner Units”. Instruments that require settlement in registered shares cannot be classified in permanent equity as it is not always completely within an issuer’s control to deliver registered shares. Therefore, settlement in cash is assumed and that responsibility for settlement in cash is deemed to fall to the Operating Partnership as the primary source of cash for EQR, resulting in presentation in the mezzanine section of the balance sheet. The Redeemable Limited Partner Units are adjusted to the greater of carrying value or fair market value based on the Common Share price of EQR at the end of each respective reporting period. EQR has the ability to deliver unregistered Common Shares for the remaining portion of the Limited Partner Units that are classified in permanent equity at September 30, 2019 . The carrying value of the Redeemable Limited Partner Units is allocated based on the number of Redeemable Limited Partner The following table presents the changes in the redemption value of the Redeemable Limited Partners for the nine months ended September 30, 2019 and 2018 (amounts in thousands):
2019
2018
Balance at January 1,
$
379,106
$
366,955
Change in market value
114,936
14,361
Change in carrying value
957
(77
)
Balance at September 30,
$
494,999
$
381,239
EQR contributes all net proceeds from its various equity offerings (including proceeds from exercise of options for Common ERPOP. The December 31, 2018
Amounts in thousands
Annual
Call
Dividend Per
September 30,
December 31,
Date (1)
Unit (2)
2019
2018
Preference Units:
8.29% Series K Cumulative Redeemable Preference Units; liquidation value $50 per unit; 745,600 units issued and outstanding as of September 30, 2019 and December 31, 2018
12/10/26
$
4.145
$
37,280
$
37,280
$
37,280
$
37,280
(1)
On or after the call date, redeemable preference units may be redeemed for cash at the option of the Operating Partnership, in whole or in part, at a redemption price equal to the liquidation price per unit, plus accrued and unpaid distributions, if any, in conjunction with the concurrent redemption of the corresponding Company Preferred Shares.
(2)
Dividends on Preference Units are payable quarterly. Other EQR and ERPOP currently have an active universal shelf registration statement for the issuance of equity and debt securities that automatically became effective upon filing with the SEC in June 2019 and expires in June 2022. Per the terms of ERPOP’s partnership agreement, EQR contributes the net proceeds of all equity offerings to the capital of ERPOP in exchange for additional OP Units (on a one-for-one Common Share per OP Unit basis) or preference units (on a one-for-one preferred share per preference unit basis). The Company has an At-The-Market (“ATM”) The Company may repurchase up to 13.0 million Common Shares under its share repurchase program. No open market repurchases have occurred since 2008, and no repurchases of any kind have occurred since February 2014. As of September 30, 2019, EQR has remaining authorization to repurchase up to 13.0 million of its shares under the repurchase program. </t>
  </si>
  <si>
    <t>Real Estate</t>
  </si>
  <si>
    <t>Real Estate [Abstract]</t>
  </si>
  <si>
    <t xml:space="preserve">4.
Real Estate The following table summarizes the carrying amounts for the Company’s investment in real estate (at cost) as of September 30, 2019 and December 31, 2018 (amounts in thousands):
September 30, 2019
December 31, 2018
Land
$
5,955,121
$
5,875,803
Depreciable property:
Buildings and improvements
18,796,370
18,232,625
Furniture, fixtures and equipment
1,875,121
1,722,231
In-Place lease intangibles
496,764
481,045
Projects under development:
Land
23,531
25,429
Construction-in-progress
119,903
83,980
Land held for development:
Land
64,660
61,038
Construction-in-progress
26,357
28,871
Investment in real estate
27,357,827
26,511,022
Accumulated depreciation
(7,171,876
)
(6,696,281
)
Investment in real estate, net
$
20,185,951
$
19,814,741
During the nine months ended September 30, 2019, the Company acquired the following from unaffiliated parties (purchase price in thousands):
Properties
Apartment Units
Purchase Price
Rental Properties – Consolidated (1)
10
2,728
$
1,124,580
Land Parcels (three) (2)
—
—
19,832
Total
10
2,728
$
1,144,412
(1)
Purchase price includes an allocation of approximately $193.4 million to land and $933.3 million to depreciable property (inclusive of capitalized closing costs).
(2)
Purchase price includes an allocation of approximately $16.7 million to vacant land and $3.8 million to construction-in-progress (inclusive of capitalized closing costs). Land parcels include entry into one long-term ground lease for a land project under development in the Washington D.C. market. See Notes 6 and 8 for additional discussion. During the nine months ended September 30, 2019, the Company disposed of the following to unaffiliated parties (sales price in thousands):
Properties
Apartment Units
Sales Price
Rental Properties – Consolidated
9
1,202
$
706,675
Rental Properties – Unconsolidated (1)
2
945
394,500
Land Parcels (one)
—
—
1,900
Total
11
2,147
$
1,103,075
( 1 )
The Company owned a 20% interest in both unconsolidated rental properties. Sales price listed is the gross sales price. The Company received net sales proceeds of approximately $78.3 million. The Company recognized a net gain on sales of real estate properties of approximately $269.4 million, a net gain on sales of unconsolidated entities of approximately $69.5 million and a net gain on sales of land parcels of approximately $2.1 million on the above sales. </t>
  </si>
  <si>
    <t>Commitments to Acquire/Dispose of Real Estate</t>
  </si>
  <si>
    <t>Commitments To Acquire Dispose Of Real Estate [Abstract]</t>
  </si>
  <si>
    <t xml:space="preserve">5.
Commitments to Acquire/Dispose of Real The Company has not entered into any agreements to acquire rental properties or land parcels as of the date of filing. The Company has entered into separate agreements to dispose of the following (sales price in thousands):
Properties
Apartment Units
Sales Price
Rental Properties – Consolidated
1
939
$
254,000
Land Parcels (three)
—
—
55,350
Total
1
939
$
309,350
The closing of pending transactions is subject to certain conditions and restrictions; therefore, there can be no assurance that the transactions will be consummated or that the final terms will not differ in material respects from any agreements summarized above. See Note 14 for discussion of the properties acquired or disposed of, if any, subsequent to September 30, 2019. </t>
  </si>
  <si>
    <t>Investments in Partially Owned Entities</t>
  </si>
  <si>
    <t>Investments In Partially Owned Entities [Abstract]</t>
  </si>
  <si>
    <t xml:space="preserve">6.
Investments in Partially Owned The Consolidated Variable Interest Entities (“VIEs”) In accordance with accounting standards for consolidation of VIEs, the Company consolidates ERPOP on EQR’s financial statements. As the sole general partner of ERPOP, EQR has exclusive control of ERPOP’s day-to-day management. The limited partners are not able to exercise substantive kick-out or participating rights. As a result, ERPOP qualifies as a VIE. EQR has a controlling financial interest in ERPOP and, thus, is ERPOP’s primary beneficiary. EQR has the power to direct the activities of ERPOP that most significantly impact ERPOP’s economic performance as well as the obligation to absorb losses or the right to receive benefits from ERPOP that could potentially be significant to ERPOP. The Company has various equity interests in certain joint ventures owning 17 properties containing 3,535 apartment units. The Company is the general partner or managing member of these joint ventures and is responsible for managing the operations and affairs of the joint ventures as well as making all decisions regarding the businesses of the joint ventures. The limited partners or non-managing members are not able to exercise substantive kick-out or participating rights. As a result, the joint ventures qualify as VIEs. The Company has a controlling financial interest in the VIEs and, thus, is the VIEs’ primary beneficiary. The Company has both the power to direct the activities of the VIEs that most significantly impact the VIEs’ economic performance as well as the obligation to absorb losses or the right to receive benefits from the VIEs that could potentially be significant to the VIEs. As a result, the joint ventures are required to be consolidated on the Company’s financial statements. During the nine months ended September 30, 2019, the Company entered into a consolidated joint venture which is owned 90% by the Company and 10% by its joint venture partner, who is the general partner and developer. The joint venture has been deemed to be a VIE and is consolidated due to the Company being the primary beneficiary. The joint venture owns a land parcel which it is currently developing into a multifamily rental property. The consolidated assets and liabilities related to the VIEs discussed above were approximately $711.5 million and $325.5 million, respectively, at September 30, 2019 Investments in Unconsolidated Entities The following table and information summarizes the Company’s investments in unconsolidated entities, which are accounted for under the equity method of accounting as the requirements for consolidation are not met, as of September 30, 2019 and December 31, 2018 (amounts in thousands except for ownership percentage):
September 30, 2019
December 31, 2018
Ownership Percentage
Investments in Unconsolidated Entities:
Wisconsin Place Developer (VIE) (1)
$
40,896
$
42,365
33.3%
Operating Properties (Non-VIE) (2)
—
10,494
20.0%
Real Estate Technology/Other
11,578
5,490
Varies
Investments in Unconsolidated Entities
$
52,474
$
58,349
(1)
Represents an unconsolidated interest in an entity that owns the land underlying one of the consolidated joint venture properties noted above
and owns and operates a related parking facility. The joint venture, as a limited partner, does not have substantive kick-out or participating rights in the entity. As a result, the entity qualifies as a VIE. The joint venture does not have a controlling financial interest in the VIE and is not the VIE’s primary beneficiary. The joint venture does not have the power to direct the activities of the VIE that most significantly impact the VIE’s economic performance or the obligation to absorb losses or the right to receive benefits from the VIE that could potentially be significant to the VIE. As a result, the entity that owns the land and owns and operates the parking facility is unconsolidated and recorded using the equity method of accounting.
(2)
Includes two joint ventures under separate agreements with the same partner totaling 945 apartment units as of December 31, 2018. During the nine months ended September 30, 2019, the Company and its joint venture partner sold both properties under separate agreements to unaffiliated parties. See Note 4 for additional discussion. </t>
  </si>
  <si>
    <t>Restricted Deposits</t>
  </si>
  <si>
    <t>Deposits Restricted [Abstract]</t>
  </si>
  <si>
    <t>7.
Restricted Deposits The following table presents the Company’s restricted deposits as of September 30, 2019 and December 31, 2018 (amounts in thousands):
September 30, 2019
December 31, 2018
Mortgage escrow deposits:
Real estate taxes and insurance
$
—
$
876
Replacement reserves
8,523
8,641
Mortgage principal reserves/sinking funds
8,758
9,754
Other
—
852
Mortgage escrow deposits
17,281
20,123
Restricted cash:
Earnest money on pending acquisitions
—
5,000
Restricted deposits on real estate investments
665
540
Resident security and utility deposits
36,888
35,659
Other
985
7,549
Restricted cash
38,538
48,748
Restricted deposits
$
55,819
$
68,871</t>
  </si>
  <si>
    <t>Leases</t>
  </si>
  <si>
    <t>Leases [Abstract]</t>
  </si>
  <si>
    <t>8 .
Leases Lessor Accounting The Company is the lessor for its residential and retail leases (including commercial leases) and these leases will continue to be accounted for as operating leases under the new standard as described in Note 2. Therefore, the Company did not have significant changes in the accounting for its lease revenues. For the nine months ended September 30, 2019, approximately 97.1% of the Company’s total lease revenue is generated from residential apartment leases that are generally for twelve months or less in length. The residential apartment leases may include lease income related to such items as parking, storage and pet rent that the Company treats as a single lease component because the amenities cannot be leased on their own and the timing and pattern of revenue recognition are the same. The collection of lease payments at lease commencement is probable and therefore the Company subsequently recognizes lease income over the lease term on a straight-line basis. Residential leases are renewable upon consent of both parties on an annual or monthly basis. For the nine months ended September 30, 2019, approximately 2.9% of the Company’s total lease revenue is generated by retail leases that are generally for terms ranging between 5-10 years. The retail leases generally consist of ground floor retail spaces and master-leased parking garages that serve as additional amenities for our residents. The retail leases may include lease income related to such items as parking and storage rent that the Company treats as a single lease component because the amenities cannot be leased on their own and the timing and pattern of revenue recognition are the same. The collection of lease payments at lease commencement is probable and therefore the Company subsequently recognizes lease income over the lease term on a straight-line basis. Retail leases are renewable with market-based renewal options. The Company elected the practical expedient to account for both its lease and non-lease components (specifically common area maintenance charges) as a single lease component under the leases standard. The following table presents the lease income types relating to lease payments for residential and retail leases for the nine months and quarter ended September 30, 2019 (amounts in thousands):
Nine Months Ended September 30, 2019
Quarter Ended September 30, 2019
Lease Income Type
Residential Leases
Retail Leases
Total
Residential Leases
Retail Leases
Total
Residential and retail rent
$
1,801,749
$
54,616
$
1,856,365
$
611,020
$
18,453
$
629,473
Parking rent
27,874
259
28,133
9,405
100
9,505
Storage rent
2,796
51
2,847
940
20
960
Pet rent
8,714
—
8,714
2,916
—
2,916
Total lease revenue (1)
$
1,841,133
$
54,926
$
1,896,059
$
624,281
$
18,573
$
642,854
(1)
Excludes other rental income of $120.7 million for the nine months ended September 30, 2019 and $42.2 million for the quarter ended September 30, 2019, which is accounted for under the revenue recognition standard. Lessee Accounting The Company is the lessee under various corporate office and ground leases for which the Company recognized ROU assets and related lease liabilities effective January 1, 2019. The following table presents the Company’s ROU assets and related lease liabilities as of September 30, 2019 (amounts in thousands):
2019
Right-of-use assets:
Corporate office leases
$
43,739
Ground leases (finance)
23,201
Ground leases (operating)
414,104
Right-of-use assets
$
481,044
Lease liabilities:
Corporate office leases
$
45,237
Ground leases (finance)
23,210
Ground leases (operating)
264,865
Lease liabilities
$
333,312
As the standard requires the recognition of a liability for the lease obligation, discount rates are used to determine the net present value of the lease payments. The discount rate for the lease is the rate implicit in the lease or, if that rate cannot be readily determined, the incremental borrowing rate. As the Company does not know the amount of the lessors’ initial direct costs, it cannot readily determine the rate implicit in the lease and instead must apply the incremental borrowing rate. The Company has estimated the discount rate ranges of 3.3% to 3.9% for corporate office leases and 4.4% to 5.5% for ground leases at adoption. Since the Company’s credit backs the corporate office lease obligations and the lease terms are generally ten years or less, the discount rate range was estimated by using the Company’s borrowing rates for actual pricing data. The discount rate range for ground leases takes into account various factors, including the longer life of the ground leases, and was estimated by using the Company’s borrowing rates for actual pricing data through 30 years and other long-term market rates. Corporate office leases The Company leases nine corporate offices with remaining lease terms of one to 23 years (inclusive of applicable extension options). The Company’s corporate office leases continue to be accounted for as operating leases under the new standard. During the quarter ended September 30, 2019, the Company modified two office leases that continue to be classified as operating leases and recorded an additional lease liability and ROU asset at initial remeasurement of approximately $29.1 million. The Company leases its corporate headquarters from an entity affiliated with EQR’s Chairman of the Board of Trustees. The lease term expires on November 30, 2032 and contains two five-year extension options. The amount incurred for such office space for the nine months and quarter ended September 30, 2019 was approximately $2.0 million and $0.7 million, respectively. The Company believes this amount approximates market rates for such rental space. Ground leases The Company maintains long-term ground leases for 14 operating properties and one project under development with lease expiration dates ranging from 2042 through 2113 (inclusive of applicable purchase options). The Company owns the building and improvements. Based on its election of the package of practical expedients, the Company was not required to reassess the classification of existing ground leases and therefore the 14 operating property leases continue to be accounted for as operating leases. During the quarter ended September 30, 2019, the Company entered into a new ground lease for a project under development that is being accounted for as a finance lease and recorded an initial lease liability and ROU asset of approximately $23.2 million. Additional disclosures The following table illustrates the quantitative disclosures for lessees as of and for the nine months and quarter ended September 30, 2019 (amounts in thousands):
Nine Months Ended September 30, 2019
Quarter Ended September 30, 2019
Lease cost:
Finance lease cost:
Amortization of right-of-use assets
$
—
$
—
Interest on lease liabilities (capitalized)
55
55
Operating lease cost:
Corporate office leases
2,753
935
Ground leases
16,650
5,550
Short-term lease cost:
Corporate office leases
168
56
Ground leases
—
—
Variable lease cost:
Corporate office leases
1,130
361
Ground leases
2,575
880
Total lease cost
$
23,331
$
7,837
The following table illustrates the quantitative disclosures for lessees as of and for the nine months ended September 30, 2019 (amounts in thousands):
September 30, 2019
Other information:
Cash paid for amounts included in the measurement of lease liabilities:
Investing cash flows from finance leases (capitalized)
$
47
Operating cash flows from operating leases:
Corporate office leases
$
4,128
Ground leases
$
12,035
ROU assets obtained in exchange for new finance lease liabilities
$
23,201
ROU assets obtained in exchange for new operating lease liabilities:
Corporate office leases
$
45,791
Ground leases
$
422,018
Weighted-average remaining lease term – finance leases
19.9 years
Weighted-average remaining lease term – operating leases:
Corporate office leases
19.2 years
Ground leases
56.4 years
Weighted-average discount rate – finance leases
3.0
%
Weighted-average discount rate – operating leases:
Corporate office leases
3.2
%
Ground leases
5.0
% The following table summarizes the Company’s undiscounted cash flows for contractual obligations for minimum rent payments/receipts under operating and financing leases for the next five years and thereafter as of September 30, 2019:
(Payments)/Receipts Due by Year (in thousands)
Remaining 2019
2020
2021
2022
2023
2024
Thereafter
Total
Finance Leases:
Minimum Rent Payments (a)
$
(141
)
$
(567
)
$
(578
)
$
(590
)
$
(601
)
$
(614
)
$
(33,850
)
$
(36,941
)
Operating Leases:
Minimum Rent Payments (a)
$
(4,175
)
$
(16,840
)
$
(16,862
)
$
(16,602
)
$
(16,687
)
$
(17,014
)
$
(977,238
)
$
(1,065,418
)
Minimum Rent Receipts (b)
$
16,194
$
63,409
$
60,140
$
56,624
$
49,150
$
41,950
$
149,208
$
436,675
(a)
Minimum basic rent due for corporate office leases and base rent due on ground leases where the Company is the lessee.
(b)
Minimum basic rent receipts due for various retail space where the Company is the lessor. Excludes residential leases due to their short-term nature. The following table provides a reconciliation of lease liabilities from our undiscounted cash flows for minimum rent payments as of September 30, 2019 (amounts in thousands):
2019
Total minimum rent payments
$
1,102,359
Less: Lease discount
769,047
Lease liabilities
$
333,312</t>
  </si>
  <si>
    <t>Debt</t>
  </si>
  <si>
    <t>Debt Disclosure [Abstract]</t>
  </si>
  <si>
    <t>9 .
Debt EQR Mortgage Notes Payable As of September 30, 2019, the Company had outstanding mortgage debt of approximately $2.0 billion. During the nine months ended September 30, 2019, the Company:
•
Obtained $288.1 million in 3.94% fixed rate mortgage debt held in a Fannie Mae loan pool maturing on March 1, 2029;
•
Obtained $7.6 million in variable rate construction mortgage debt that is non-recourse to the Company maturing on June 25, 2022 (total commitment of $67.6 million);
•
Repaid $132.6 million of tax-exempt variable rate mortgage bonds maturing in 2032 through 2036;
•
Repaid $ 5.9 2032 2035
•
Repaid $500.0 million of 5.78% mortgage debt held in a Freddie Mac loan pool at par prior to the July 1, 2020 maturity date;
•
Repaid $84.5 million of 4.79% mortgage debt maturing in 2053 and incurred a prepayment penalty of $3.4 million; and
•
Repaid $4.9 million of scheduled principal repayments on various mortgage debt. The Company recorded $2.3 million of write-offs of unamortized deferred financing costs during the nine months ended September 30, 2019 as additional interest expense related to debt extinguishment of mortgages. The Company also recorded $6.2 million of write-offs of net unamortized discounts during the nine months ended September 30, 2019 as additional interest expense related to debt extinguishment of mortgages. As of September 30, 2019, the Company had $301.7 million of secured debt (primarily tax-exempt bonds) subject to third party credit enhancement. As Notes As of September 30, 2019, the Company had outstanding unsecured notes of approximately $6.7 billion. During the nine months ended September 30, 2019, the Company:
•
Issued $600.0 million of ten-year 3.00% unsecured notes, receiving net proceeds of approximately $597.5 million before underwriting fees, hedge termination costs and other expenses;
•
Issued $600.0 million of ten-year 2.50% unsecured notes, receiving net proceeds of approximately $597.0 million before underwriting fees and other expenses; and
•
Repaid $450.0 million of 2.375% unsecured notes at maturity. The fair value interest rate swaps matured in conjunction with the maturity of the notes that converted the fixed rate of 2.375% to a floating interest rate of 90-Day LIBOR plus 0.61%. As September 30, 2019 The Company’s unsecured public debt contains certain financial and operating covenants including, among other things, maintenance of certain financial ratios. The Company was in compliance with its unsecured public debt covenants for the nine months ended September 30, 2019. Line of Credit and Commercial Paper The Company has a $2.0 billion unsecured revolving credit facility maturing January 10, 2022. The Company has the ability to increase available borrowings by an additional $750.0 million by adding additional banks to the facility or obtaining the agreement of existing banks to increase their commitments. The interest rate on advances under the facility will generally be LIBOR plus a spread (currently 0.825%), or based on bids received from the lending group, and the Company pays an annual facility fee (currently ). Both the spread and the facility fee are dependent on the Company’s senior unsecured credit rating. The Company has an T he Company limits its utilization of the revolving credit facility in order to maintain liquidity to support its $500.0 million commercial paper program along with certain other obligations. The following table presents the availability on the Company’s unsecured revolving credit facility as of September 30, 2019 (amounts in thousands):
September 30, 2019
Unsecured revolving credit facility commitment
$
2,000,000
Commercial paper balance outstanding
(355,000
)
Unsecured revolving credit facility balance outstanding
—
Other restricted amounts
(100,929
)
Unsecured revolving credit facility availability
$
1,544,071
Other In 2017, the Company executed a letter of credit facility with a third party financial institution which is not backed or collateralized by borrowings on the Company’s unsecured revolving credit facility. As of September 30, 2019, there was $9.0 million in letters of credit outstanding on this facility.</t>
  </si>
  <si>
    <t>Derivative and Other Fair Value Instruments</t>
  </si>
  <si>
    <t>Fair Value Disclosures [Abstract]</t>
  </si>
  <si>
    <t xml:space="preserve">10 .
Derivative and Other Fair Value The valuation of financial instruments requires the Company to make estimates and judgments that affect the fair value of the instruments. The Company, where possible, bases the fair values of its financial instruments, including its derivative instruments, on listed market prices and third party quotes. Where these are not available, the Company bases its estimates on current instruments with similar terms and maturities or on other factors relevant to the financial instruments. In the normal course of business, the Company is exposed to the effect of interest rate changes. The Company seeks to manage these risks by following established risk management policies and procedures including the use of derivatives to hedge interest rate risk on debt instruments. The Company may also use derivatives to manage commodity prices in the daily operations of the business. A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The Company’s derivative positions are valued using models developed by the respective counterparty as well as models applied internally by the Company that use as their inputs readily observable market parameters (such as forward yield curves and credit default swap data). Employee holdings other than Common Shares within the supplemental executive retirement plan (the “SERP”) are valued using quoted market prices for identical assets and are included in other assets and other liabilities on the consolidated balance sheets. Redeemable Noncontrolling Interests – Operating Partnership/Redeemable Limited Partners are valued using the quoted market price of Common Shares. The fair values disclosed for mortgage notes payable and unsecured debt (including its commercial paper and line of credit, if applicable) were calculated using indicative rates provided by lenders of similar loans in the case of mortgage notes payable and the private unsecured debt (including its commercial paper and line of credit, if applicable) and quoted market prices for each underlying issuance in the case of the public unsecured notes. The fair values of the Company’s financial instruments (other than mortgage notes payable, unsecured notes, commercial paper, line of credit and derivative instruments), including cash and cash equivalents and other financial instruments, approximate their carrying or contract value. The
September 30, 2019
December 31, 2018
Carrying Value
Estimated Fair Value (Level 2)
Carrying Value
Estimated Fair Value (Level 2)
Mortgage notes payable, net
$
1,962,471
$
1,961,120
$
2,385,470
$
2,352,502
Unsecured debt, net
7,029,465
7,599,742
6,432,469
6,481,426
Total debt, net
$
8,991,936
$
9,560,862
$
8,817,939
$
8,833,928
The
Fair Value Measurements at Reporting Date Using
Description
Balance Sheet Location
9/30/2019
Quoted Prices in Active Markets for Identical Assets/Liabilities (Level 1)
Significant Other Observable Inputs (Level 2)
Significant Unobservable Inputs (Level 3)
Assets
Supplemental Executive Retirement Plan
Other Assets
$
146,542
$
146,542
$
—
$
—
Liabilities
Supplemental Executive Retirement Plan
Other Liabilities
$
146,542
$
146,542
$
—
$
—
Redeemable Noncontrolling Interests –
Operating Partnership/Redeemable
Limited Partners
Mezzanine
$
494,999
$
—
$
494,999
$
—
Fair Value Measurements at Reporting Date Using
Description
Balance Sheet Location
12/31/2018
Quoted Prices in Active Markets for Identical Assets/Liabilities (Level 1)
Significant Other Observable Inputs (Level 2)
Significant Unobservable Inputs (Level 3)
Assets
Derivatives designated as hedging instruments:
Interest Rate Contracts:
Forward Starting Swaps
Other Assets
$
2,000
$
—
$
2,000
$
—
Supplemental Executive Retirement Plan
Other Assets
134,088
134,088
—
—
Total
$
136,088
$
134,088
$
2,000
$
—
Liabilities
Derivatives designated as hedging instruments:
Interest Rate Contracts:
Fair Value Hedges
Other Liabilities
$
2,277
$
—
$
2,277
$
—
Forward Starting Swaps
Other Liabilities
9,851
—
9,851
—
Supplemental Executive Retirement Plan
Other Liabilities
134,088
134,088
—
—
Total
$
146,216
$
134,088
$
12,128
$
—
Redeemable Noncontrolling Interests –
Operating Partnership/Redeemable
Limited Partners
Mezzanine
$
379,106
$
—
$
379,106
$
—
The
September 30, 2019 Type of Fair Value Hedge
Location of Gain/(Loss) Recognized in Income on Derivative
Amount of Gain/(Loss) Recognized in Income on Derivative
Hedged Item
Income Statement Location of Hedged Item Gain/(Loss)
Amount of Gain/(Loss) Recognized in Income on Hedged Item
Derivatives designated as hedging instruments:
Interest Rate Contracts:
Interest Rate Swaps
Interest expense
$
2,277
Fixed rate debt
Interest expense
$
(2,277
)
Total
$
2,277
$
(2,277
)
September 30, 2018 Type of Fair Value Hedge
Location of Gain/(Loss) Recognized in Income on Derivative
Amount of Gain/(Loss) Recognized in Income on Derivative
Hedged Item
Income Statement Location of Hedged Item Gain/(Loss)
Amount of Gain/(Loss) Recognized in Income on Hedged Item
Derivatives designated as hedging instruments:
Interest Rate Contracts:
Interest Rate Swaps
Interest expense
$
(1,491
)
Fixed rate debt
Interest expense
$
1,491
Total
$
(1,491
)
$
1,491
The
Effective Portion
September 30, 2019 Type of Cash Flow Hedge
Amount of Gain/(Loss) Recognized in OCI on Derivative
Location of Gain/(Loss) Reclassified from Accumulated OCI into Income
Amount of Gain/(Loss) Reclassified from Accumulated OCI into Income
Derivatives designated as hedging instruments:
Interest Rate Contracts:
Forward Starting Swaps
$
(33,765
)
Interest expense
$
(14,659
)
Total
$
(33,765
)
$
(14,659
)
Effective Portion
Ineffective Portion
September 30, 2018 Type of Cash Flow Hedge
Amount of Gain/(Loss) Recognized in OCI on Derivative
Location of Gain/(Loss) Reclassified from Accumulated OCI into Income
Amount of Gain/(Loss) Reclassified from Accumulated OCI into Income
Location of Gain/(Loss) Recognized in Income on Derivative
Amount of Gain/(Loss) Reclassified from Accumulated OCI into Income
Derivatives designated as hedging instruments:
Interest Rate Contracts:
Forward Starting Swaps
$
24,021
Interest expense
$
(13,902
)
N/A
$
—
Total
$
24,021
$
(13,902
)
$
—
As September 30, 2019 In June 2019, the Company paid approximately $41.8 million to settle ten forward starting swaps in conjunction with the issuance of $600.0 million of ten-year unsecured public notes. The accrued interest of approximately $0.2 million was recorded as an increase to interest expense. The remaining $41.6 million will be deferred as a component of accumulated other comprehensive income (loss) and will be recognized as an increase to interest expense over the first nine years and eleven months of the notes. In July 2019, six fair value interest rate swaps matured in conjunction with the maturity of the $450.0 million of 2.375% unsecured notes. </t>
  </si>
  <si>
    <t>Earnings Per Share and Earnings Per Unit</t>
  </si>
  <si>
    <t>Earnings Per Share [Abstract]</t>
  </si>
  <si>
    <t>Earnings Per Share And Earnings Per Unit</t>
  </si>
  <si>
    <t>1 1 .
Earnings Per Share and Earnings Per Equity Residential The
Nine Months Ended September 30,
Quarter Ended September 30,
2019
2018
2019
2018
Numerator for net income per share – basic:
Net income
$
708,402
$
562,804
$
277,846
$
223,846
Allocation to Noncontrolling Interests – Operating Partnership
(25,339
)
(20,517
)
(9,910
)
(8,159
)
Net (income) loss attributable to Noncontrolling Interests – Partially Owned Properties
(2,450
)
(1,939
)
(830
)
(750
)
Preferred distributions
(2,318
)
(2,318
)
(773
)
(773
)
Numerator for net income per share – basic
$
678,295
$
538,030
$
266,333
$
214,164
Numerator for net income per share – diluted:
Net income
$
708,402
$
562,804
$
277,846
$
223,846
Net (income) loss attributable to Noncontrolling Interests – Partially Owned Properties
(2,450
)
(1,939
)
(830
)
(750
)
Preferred distributions
(2,318
)
(2,318
)
(773
)
(773
)
Numerator for net income per share – diluted
$
703,634
$
558,547
$
276,243
$
222,323
Denominator for net income per share – basic and diluted:
Denominator for net income per share – basic
370,227
367,920
370,768
368,028
Effect of dilutive securities:
OP Units
12,915
12,871
12,941
12,884
Long-term compensation shares/units
3,035
2,642
3,187
2,972
Denominator for net income per share – diluted
386,177
383,433
386,896
383,884
Net income per share – basic
$
1.83
$
1.46
$
0.72
$
0.58
Net income per share – diluted
$
1.82
$
1.46
$
0.71
$
0.58
ERP Operating Limited Partnership The following tables set forth the computation of net income per Unit – basic and net income per Unit – diluted for the Operating Partnership (amounts in thousands except per Unit amounts):
Nine Months Ended September 30,
Quarter Ended September 30,
2019
2018
2019
2018
Numerator for net income per Unit – basic and diluted:
Net income
$
708,402
$
562,804
$
277,846
$
223,846
Net (income) loss attributable to Noncontrolling Interests – Partially Owned Properties
(2,450
)
(1,939
)
(830
)
(750
)
Allocation to Preference Units
(2,318
)
(2,318
)
(773
)
(773
)
Numerator for net income per Unit – basic and diluted
$
703,634
$
558,547
$
276,243
$
222,323
Denominator for net income per Unit – basic and diluted:
Denominator for net income per Unit – basic
383,142
380,791
383,709
380,912
Effect of dilutive securities:
Dilution for Units issuable upon assumed exercise/vesting of the Company’s long-term compensation shares/units
3,035
2,642
3,187
2,972
Denominator for net income per Unit – diluted
386,177
383,433
386,896
383,884
Net income per Unit – basic
$
1.83
$
1.46
$
0.72
$
0.58
Net income per Unit – diluted
$
1.82
$
1.46
$
0.71
$
0.58</t>
  </si>
  <si>
    <t>Commitments and Contingencies</t>
  </si>
  <si>
    <t>Commitments And Contingencies Disclosure [Abstract]</t>
  </si>
  <si>
    <t xml:space="preserve">1 2 .
The Company, as an owner of real estate, is subject to various Federal, state and local environmental laws. Compliance by the Company with existing laws has not had a material adverse effect on the Company. However, the Company cannot predict the impact of new or changed laws or regulations on its current properties or on properties that it may acquire in the future. The Company does not believe there is any litigation pending or threatened against it that, individually or in the aggregate, may reasonably be expected to have a material adverse effect on the Company. As of September 30, 2019, the Company has two wholly owned projects and one partially owned project totaling 824 apartment units in various stages of development with remaining commitments to fund of approximately $459.4 million (inclusive of applicable construction mortgage and joint venture partner obligations) and estimated completion dates ranging through September 30, 2021, as well as other completed development projects that are in various stages of lease-up or are stabilized. As of September 30, 2019, the Company has a joint venture agreement with a third party partner for the consolidated development of a multifamily rental property. The development commitment to fund is included in the development funding totals above. The joint venture agreement includes a </t>
  </si>
  <si>
    <t>Reportable Segments</t>
  </si>
  <si>
    <t>Segment Reporting [Abstract]</t>
  </si>
  <si>
    <t xml:space="preserve">1 3 .
Reportable Operating segments are defined as components of an enterprise that engage in business activities from which they may earn revenues and incur expenses and about which discrete financial information is available that is evaluated regularly by the chief The Company’s primary business is the acquisition, development and management of multifamily residential properties, which includes the generation of rental and other related income through the leasing of apartment units to residents. The chief operating decision maker evaluates the Company’s operating performance geographically by market and both on a same store and non-same store basis. The Company’s geographic same store operating segments located in urban and high-density suburban communities represent its reportable segments (the recently acquired Denver properties owned by the Company are currently included in non-same store). The Company’s operating segments located in its other markets (Phoenix) that are not material have also been included in the tables presented below. The Company’s fee and asset management and development activities are other business activities that do not constitute an operating segment and as such, have been aggregated in the “Other” category in the tables presented below. All The primary financial measure for the Company’s rental real estate segment is net operating income (“NOI”), which represents The
Nine Months Ended September 30,
Quarter Ended September 30,
2019
2018
2019
2018
Rental income
$
2,016,796
$
1,925,128
$
685,120
$
652,677
Property and maintenance expense
(338,497
)
(322,487
)
(114,966
)
(110,541
)
Real estate taxes and insurance expense
(270,434
)
(268,784
)
(87,546
)
(87,388
)
Total operating expenses
(608,931
)
(591,271
)
(202,512
)
(197,929
)
Net operating income
$
1,407,865
$
1,333,857
$
482,608
$
454,748
The following tables present NOI for each segment from our rental real estate for the nine months and quarters ended September 30, 2019 and 2018,
Nine Months Ended September 30, 2019
Nine Months Ended September 30, 2018
Rental Income
Operating Expenses
NOI
Rental Income
Operating Expenses
NOI
Same store (1)
Los Angeles
$
350,841
$
102,851
$
247,990
$
337,047
$
96,431
$
240,616
Orange County
78,522
18,583
59,939
75,595
18,434
57,161
San Diego
71,088
18,532
52,556
68,640
17,988
50,652
Subtotal - Southern California
500,451
139,966
360,485
481,282
132,853
348,429
San Francisco
359,867
87,104
272,763
346,485
84,581
261,904
Washington D.C.
330,944
101,969
228,975
323,549
100,575
222,974
New York
340,828
142,047
198,781
332,474
133,001
199,473
Boston
169,576
46,645
122,931
163,292
45,473
117,819
Seattle
154,453
41,517
112,936
150,103
42,084
108,019
Other Markets
1,560
545
1,015
1,453
503
950
Total same store
1,857,679
559,793
1,297,886
1,798,638
539,070
1,259,568
Non-same store/other (2) (3)
Non-same store
136,353
43,801
92,552
69,334
25,322
44,012
Other (3)
22,764
5,337
17,427
57,156
26,879
30,277
Total non-same store/other
159,117
49,138
109,979
126,490
52,201
74,289
Totals
$
2,016,796
$
608,931
$
1,407,865
$
1,925,128
$
591,271
$
1,333,857
(1)
For the nine months ended September 30, 2019 and 2018, same store primarily includes all properties acquired or completed that were stabilized prior to January 1, 2018, less properties subsequently sold, which represented 72,979 apartment
(2)
For the nine months ended September 30, 2019 and 2018, non-same store primarily includes properties acquired after January 1, 2018, plus any properties in lease-up and not stabilized as of January 1,
(3)
Other includes development, other corporate operations and operations prior to disposition for properties sold.
Quarter Ended September 30, 2019
Quarter Ended September 30, 2018
Rental Income
Operating Expenses
NOI
Rental Income
Operating Expenses
NOI
Same store (1)
Los Angeles
$
122,506
$
36,666
$
85,840
$
118,864
$
34,683
$
84,181
Orange County
26,636
6,382
20,254
25,599
6,203
19,396
San Diego
24,064
6,447
17,617
23,215
6,234
16,981
Subtotal - Southern California
173,206
49,495
123,711
167,678
47,120
120,558
San Francisco
127,104
31,438
95,666
122,075
30,420
91,655
Washington D.C.
111,712
34,797
76,915
108,979
34,549
74,430
New York
117,382
48,293
69,089
114,407
45,143
69,264
Boston
59,354
16,243
43,111
56,724
16,124
40,600
Seattle
60,434
16,086
44,348
58,107
16,062
42,045
Other Markets
520
168
352
484
164
320
Total same store
649,712
196,520
453,192
628,454
189,582
438,872
Non-same store/other (2) (3)
Non-same store
32,171
9,676
22,495
8,160
2,785
5,375
Other (3)
3,237
(3,684
)
6,921
16,063
5,562
10,501
Total non-same store/other
35,408
5,992
29,416
24,223
8,347
15,876
Totals
$
685,120
$
202,512
$
482,608
$
652,677
$
197,929
$
454,748
(1)
For the quarters ended September 30, 2019 and 2018, same store primarily includes all properties acquired or completed that were stabilized
prior to July 1, 2018, less properties subsequently sold, which repres ented 75,290 apartment units.
(2)
For the quarters ended September 30, 2019 and 2018, non-same store primarily includes properties acquired after July 1, 2018, plus any properties in lease-up and not stabilized as of July 1,
(3)
Other includes development, other corporate operations and operations prior to disposition for properties sold.
Nine Months Ended September 30, 2019
Total Assets
Capital Expenditures
Same store (1)
Los Angeles
$
3,002,609
$
23,301
Orange County
409,559
7,460
San Diego
394,352
3,161
Subtotal - Southern California
3,806,520
33,922
San Francisco
3,267,869
19,422
Washington D.C.
3,600,267
16,517
New York
3,915,125
17,532
Boston
1,479,159
18,191
Seattle
1,304,042
14,162
Other Markets
12,867
165
Total same store
17,385,849
119,911
Non-same store/other (2) (3)
Non-same store
3,109,994
7,757
Other (3)
558,213
667
Total non-same store/other
3,668,207
8,424
Totals
$
21,054,056
$
128,335
(1)
Same store primarily includes all properties acquired or completed that were stabilized prior to January 1, 2018, less properties subsequently sold, which represented 72,979 apartment
(2)
Non-same store primarily includes properties acquired after January 1, 2018, plus any properties in lease-up and not stabilized as of January 1,
(3)
Other includes development, other corporate operations and capital expenditures for properties </t>
  </si>
  <si>
    <t>Subsequent Events</t>
  </si>
  <si>
    <t>Subsequent Events [Abstract]</t>
  </si>
  <si>
    <t xml:space="preserve">1 4 .
Subsequent Subsequent to September 30, 2019, the Company:
•
Repaid $20.0 million of tax-exempt variable rate mortgage bonds at maturity. </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and certain reclassifications considered necessary for a fair presentation have been included. Certain reclassifications have been made to the prior period financial statements in order to conform to the current year presentation. These reclassifications did not have an impact on net income previously reported. Operating results for the nine months ended September 30, 2019 are not necessarily indicative of the results that may be expected for the year ending December 31, 2019. In preparation of the Company’s financial statements in conformity with accounting principles generally accepted in the United States, management makes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ese estimates. The balance sheets at December 31, 2018 have been derived from the audited financial statements at that date but do not include all of the information and footnotes required by accounting principles generally accepted in the United States for complete financial statements. For further information, including definitions of capitalized terms not defined herein, refer to the consolidated financial statements and footnotes thereto included in the Company’s and the Operating Partnership’s Annual Report on Form 10-K for the year ended December 31, 2018 .</t>
  </si>
  <si>
    <t>Income and Other Taxes</t>
  </si>
  <si>
    <t xml:space="preserve">Income and Other Taxes Due to the structure of EQR as a REIT and the nature of the operations of its operating properties, no provision for federal income taxes has been made at the EQR level. In addition, ERPOP generally is not liable for federal income taxes as the partners recognize their proportionate share of income or loss in their tax returns; therefore no provision for federal income taxes has been made at the ERPOP level. Historically, the Company has generally only incurred certain state and local income, excise and franchise taxes. The Company has elected taxable REIT subsidiary (“TRS”) status for certain of its corporate subsidiaries and as a result, these entities may incur both federal and state income taxes on any taxable income of such entities after consideration of any net operating losses. In December 2017, H.R. 1, informally titled the Tax Cuts and Jobs Act (the “Tax Act”), became law. As of September 30, 2019, the Tax Act did not have a material impact on our REIT or subsidiary entities, our ability to continue to qualify as a REIT or on our results of operations. </t>
  </si>
  <si>
    <t>Recently Issued and Adopted Accounting Pronouncements</t>
  </si>
  <si>
    <t>Recently Issued Accounting Pronouncements In June 2016, the Financial Accounting Standards Board (“ FASB”) Recently Adopted Accounting Pronouncements In FASB Revenue from Contracts with Customers For the remaining approximately 6% of rental income that is subject to the revenue recognition standard, the Company’s disaggregated revenue streams are disclosed in the table included in the Company’s and the Operating Partnership’s Annual Report on Form 10-K for the year ended December 31, 2018 and are comparable with the percentage of rental income for the nine months and quarter ended September 30, 2019. These revenue streams have the same timing and pattern of revenue recognition across our reportable segments, with consistent allocations between the leasing and revenue recognition standards. Additionally, as part of the revenue recognition standard, the FASB issued amendments related to partial sales of real estate. Adoption of the partial sales standard did not result in a change of accounting for the Company related to its disposition process. We concluded that the Company’s typical dispositions will continue to meet the criteria for sale and associated profit recognition under both standards. In
•
Lessors – Leases are accounted for using an approach that is substantially equivalent to existing guidance for operating, sales-type and financing leases, but aligned with the revenue recognition standard. Lessors are required to allocate lease
payments to separate lease and non-lease components of each lease agreement, with the non-lease com ponents evaluated under the revenue recognition standard.
•
Lessees – Leases are accounted for using a dual approach, classifying leases as either operating or finance based on the principle of whether or not the lease is effectively a financed purchase of the leased asset by the lessee. This classification determines whether the lease expense is recognized on a straight-line basis over the term of the lease (for operating leases) or based on an effective interest method (for finance leases). A lessee is also required to record a right-of-use asset and a lease liability on its balance sheet for all leases with a term of greater than 12 months regardless of their classification as operating or finance leases. Leases with a term of 12 months or less are accounted for similar to existing guidance for operating leases.</t>
  </si>
  <si>
    <t>Business (Tables)</t>
  </si>
  <si>
    <t>Ownership Breakdown</t>
  </si>
  <si>
    <t>The ownership breakdown includes (table does not include various uncompleted development properties):
Properties
Apartment Units
Wholly Owned Properties
290
76,602
Master-Leased Properties – Consolidated
1
162
Partially Owned Properties – Consolidated
17
3,535
308
80,299</t>
  </si>
  <si>
    <t>Summary of Significant Accounting Policies (Tables)</t>
  </si>
  <si>
    <t>Schedule of Reclassification's to Initial Right-of-use Assets</t>
  </si>
  <si>
    <t>The Company calculated the net present value of the lease liabilities on January 1, 2019 and reclassed the following amounts from other assets and other liabilities to record our initial ROU assets (amounts in thousands):
January 1, 2019
Balance Sheet Reclass:
Initial lease liabilities
$
278,287
Reclassifications:
Prepaid ground leases
17,886
Other Assets
Ground lease intangibles – below market, net
166,230
Other Assets
Ground lease intangibles – above market, net
(2,110
)
Other Liabilities
Straight-line rent liabilities (1)
(26,092
)
Other Liabilities
Initial right-of-use assets
$
434,201
(1)
Straight-line rent liabilities relate to corporate office leases and certain ground leases.</t>
  </si>
  <si>
    <t>Equity, Capital and Other Interests (Tables)</t>
  </si>
  <si>
    <t>Class Of Stock [Line Items]</t>
  </si>
  <si>
    <t>Changes in Issued and Outstanding Common Shares and Units</t>
  </si>
  <si>
    <t>The following tables present the changes in the Company’s issued and outstanding Common Shares and “Units” (which includes OP Units and restricted units) for the nine months ended September 30, 2019 and 2018:
2019
2018
Common Shares
Common Shares outstanding at January 1,
369,405,161
368,018,082
Common Shares Issued:
Conversion of OP Units
294,400
12,510
Exercise of share options
1,430,048
194,796
Employee Share Purchase Plan (ESPP)
37,263
61,321
Restricted share grants, net
160,460
122,877
Common Shares outstanding at September 30,
371,327,332
368,409,586
Units
Units outstanding at January 1,
13,904,035
13,768,438
Restricted unit grants, net
140,055
267,074
Conversion of OP Units to Common Shares
(294,400
)
(12,510
)
Units outstanding at September 30,
13,749,690
14,023,002
Total Common Shares and Units outstanding at September 30,
385,077,022
382,432,588
Units Ownership Interest in Operating Partnership
3.6
%
3.7
%</t>
  </si>
  <si>
    <t>Changes in Redemption Value of Redeemable Noncontrolling Interests and Limited Partners Interest</t>
  </si>
  <si>
    <t>The
2019
2018
Balance at January 1,
$
379,106
$
366,955
Change in market value
114,936
14,361
Change in carrying value
957
(77
)
Balance at September 30,
$
494,999
$
381,239</t>
  </si>
  <si>
    <t>Issued and Outstanding Preferred Shares and Preference Units</t>
  </si>
  <si>
    <t>The
Amounts in thousands
Annual
Call
Dividend Per
September 30,
December 31,
Date (1)
Share (2)
2019
2018
Preferred Shares of beneficial interest, $0.01 par value; 100,000,000 shares authorized:
8.29% Series K Cumulative Redeemable Preferred; liquidation value $50 per share; 745,600 shares issued and outstanding as of September 30, 2019 and December 31, 2018
12/10/26
$
4.145
$
37,280
$
37,280
$
37,280
$
37,280
(1)
On or after the call date, redeemable preferred shares may be redeemed for cash at the option of the Company, in whole or in part, at a redemption price equal to the liquidation price per share, plus accrued and unpaid distributions, if any.
(2)
Dividends on Preferred Shares are payable quarterly.</t>
  </si>
  <si>
    <t>The following tables present the changes in the Operating Partnership’s issued and outstanding Units and in the limited partners’ Units for the nine months ended September 30, 2019 and 2018:
2019
2018
General and Limited Partner Units
General and Limited Partner Units outstanding at January 1,
383,309,196
381,786,520
Issued to General Partner:
Exercise of EQR share options
1,430,048
194,796
EQR’s Employee Share Purchase Plan (ESPP)
37,263
61,321
EQR’s restricted share grants, net
160,460
122,877
Issued to Limited Partners:
Restricted unit grants, net
140,055
267,074
General and Limited Partner Units outstanding at September 30,
385,077,022
382,432,588
Limited Partner Units
Limited Partner Units outstanding at January 1,
13,904,035
13,768,438
Limited Partner restricted unit grants, net
140,055
267,074
Conversion of Limited Partner OP Units to EQR Common Shares
(294,400
)
(12,510
)
Limited Partner Units outstanding at September 30,
13,749,690
14,023,002
Limited Partner Units Ownership Interest in Operating Partnership
3.6
%
3.7
%</t>
  </si>
  <si>
    <t>The following table presents the changes in the redemption value of the Redeemable Limited Partners for the nine months ended September 30, 2019 and 2018 (amounts in thousands):
2019
2018
Balance at January 1,
$
379,106
$
366,955
Change in market value
114,936
14,361
Change in carrying value
957
(77
)
Balance at September 30,
$
494,999
$
381,239</t>
  </si>
  <si>
    <t>The December 31, 2018
Amounts in thousands
Annual
Call
Dividend Per
September 30,
December 31,
Date (1)
Unit (2)
2019
2018
Preference Units:
8.29% Series K Cumulative Redeemable Preference Units; liquidation value $50 per unit; 745,600 units issued and outstanding as of September 30, 2019 and December 31, 2018
12/10/26
$
4.145
$
37,280
$
37,280
$
37,280
$
37,280
(1)
On or after the call date, redeemable preference units may be redeemed for cash at the option of the Operating Partnership, in whole or in part, at a redemption price equal to the liquidation price per unit, plus accrued and unpaid distributions, if any, in conjunction with the concurrent redemption of the corresponding Company Preferred Shares.
(2)
Dividends on Preference Units are payable quarterly.</t>
  </si>
  <si>
    <t>Real Estate (Tables)</t>
  </si>
  <si>
    <t>Summary of Carrying Amounts of Investment in Real Estate</t>
  </si>
  <si>
    <t>The following table summarizes the carrying amounts for the Company’s investment in real estate (at cost) as of September 30, 2019 and December 31, 2018 (amounts in thousands):
September 30, 2019
December 31, 2018
Land
$
5,955,121
$
5,875,803
Depreciable property:
Buildings and improvements
18,796,370
18,232,625
Furniture, fixtures and equipment
1,875,121
1,722,231
In-Place lease intangibles
496,764
481,045
Projects under development:
Land
23,531
25,429
Construction-in-progress
119,903
83,980
Land held for development:
Land
64,660
61,038
Construction-in-progress
26,357
28,871
Investment in real estate
27,357,827
26,511,022
Accumulated depreciation
(7,171,876
)
(6,696,281
)
Investment in real estate, net
$
20,185,951
$
19,814,741</t>
  </si>
  <si>
    <t>Acquired Properties From Unaffiliated Parties</t>
  </si>
  <si>
    <t xml:space="preserve">During the nine months ended September 30, 2019, the Company acquired the following from unaffiliated parties (purchase price in thousands):
Properties
Apartment Units
Purchase Price
Rental Properties – Consolidated (1)
10
2,728
$
1,124,580
Land Parcels (three) (2)
—
—
19,832
Total
10
2,728
$
1,144,412
(1)
Purchase price includes an allocation of approximately $193.4 million to land and $933.3 million to depreciable property (inclusive of capitalized closing costs).
(2)
Purchase price includes an allocation of approximately $16.7 million to vacant land and $3.8 million to construction-in-progress (inclusive of capitalized closing costs). Land parcels include entry into one long-term ground lease for a land project under development in the Washington D.C. market. See Notes 6 and 8 for additional discussion. </t>
  </si>
  <si>
    <t>Disposed Properties to Unaffiliated Parties</t>
  </si>
  <si>
    <t>During the nine months ended September 30, 2019, the Company disposed of the following to unaffiliated parties (sales price in thousands):
Properties
Apartment Units
Sales Price
Rental Properties – Consolidated
9
1,202
$
706,675
Rental Properties – Unconsolidated (1)
2
945
394,500
Land Parcels (one)
—
—
1,900
Total
11
2,147
$
1,103,075
( 1 )
The Company owned a 20% interest in both unconsolidated rental properties. Sales price listed is the gross sales price. The Company received net sales proceeds of approximately $78.3 million.</t>
  </si>
  <si>
    <t>Commitments to Acquire/Dispose of Real Estate (Tables)</t>
  </si>
  <si>
    <t>Separate Agreements to Dispose</t>
  </si>
  <si>
    <t>The Company has entered into separate agreements to dispose of the following (sales price in thousands):
Properties
Apartment Units
Sales Price
Rental Properties – Consolidated
1
939
$
254,000
Land Parcels (three)
—
—
55,350
Total
1
939
$
309,350</t>
  </si>
  <si>
    <t>Investments in Partially Owned Entities (Tables)</t>
  </si>
  <si>
    <t>Summary of Companys Investment in Unconsolidated Entities</t>
  </si>
  <si>
    <t xml:space="preserve">The following table and information summarizes the Company’s investments in unconsolidated entities, which are accounted for under the equity method of accounting as the requirements for consolidation are not met, as of September 30, 2019 and December 31, 2018 (amounts in thousands except for ownership percentage):
September 30, 2019
December 31, 2018
Ownership Percentage
Investments in Unconsolidated Entities:
Wisconsin Place Developer (VIE) (1)
$
40,896
$
42,365
33.3%
Operating Properties (Non-VIE) (2)
—
10,494
20.0%
Real Estate Technology/Other
11,578
5,490
Varies
Investments in Unconsolidated Entities
$
52,474
$
58,349
(1)
Represents an unconsolidated interest in an entity that owns the land underlying one of the consolidated joint venture properties noted above
and owns and operates a related parking facility. The joint venture, as a limited partner, does not have substantive kick-out or participating rights in the entity. As a result, the entity qualifies as a VIE. The joint venture does not have a controlling financial interest in the VIE and is not the VIE’s primary beneficiary. The joint venture does not have the power to direct the activities of the VIE that most significantly impact the VIE’s economic performance or the obligation to absorb losses or the right to receive benefits from the VIE that could potentially be significant to the VIE. As a result, the entity that owns the land and owns and operates the parking facility is unconsolidated and recorded using the equity method of accounting.
(2)
Includes two joint ventures under separate agreements with the same partner totaling 945 apartment units as of December 31, 2018. During the nine months ended September 30, 2019, the Company and its joint venture partner sold both properties under separate agreements to unaffiliated parties. See Note 4 for additional discussion. </t>
  </si>
  <si>
    <t>Restricted Deposits (Tables)</t>
  </si>
  <si>
    <t>The following table presents the Company’s restricted deposits as of September 30, 2019 and December 31, 2018 (amounts in thousands):
September 30, 2019
December 31, 2018
Mortgage escrow deposits:
Real estate taxes and insurance
$
—
$
876
Replacement reserves
8,523
8,641
Mortgage principal reserves/sinking funds
8,758
9,754
Other
—
852
Mortgage escrow deposits
17,281
20,123
Restricted cash:
Earnest money on pending acquisitions
—
5,000
Restricted deposits on real estate investments
665
540
Resident security and utility deposits
36,888
35,659
Other
985
7,549
Restricted cash
38,538
48,748
Restricted deposits
$
55,819
$
68,871</t>
  </si>
  <si>
    <t>Leases (Tables)</t>
  </si>
  <si>
    <t>Summary of Lease Income Types Relating to Lease Payments</t>
  </si>
  <si>
    <t xml:space="preserve">The following table presents the lease income types relating to lease payments for residential and retail leases for the nine months and quarter ended September 30, 2019 (amounts in thousands):
Nine Months Ended September 30, 2019
Quarter Ended September 30, 2019
Lease Income Type
Residential Leases
Retail Leases
Total
Residential Leases
Retail Leases
Total
Residential and retail rent
$
1,801,749
$
54,616
$
1,856,365
$
611,020
$
18,453
$
629,473
Parking rent
27,874
259
28,133
9,405
100
9,505
Storage rent
2,796
51
2,847
940
20
960
Pet rent
8,714
—
8,714
2,916
—
2,916
Total lease revenue (1)
$
1,841,133
$
54,926
$
1,896,059
$
624,281
$
18,573
$
642,854
(1)
Excludes other rental income of $120.7 million for the nine months ended September 30, 2019 and $42.2 million for the quarter ended September 30, 2019, which is accounted for under the revenue recognition standard. </t>
  </si>
  <si>
    <t>Summary of Right-of-Use Assets and Related Lease Liabilities</t>
  </si>
  <si>
    <t>The following table presents the Company’s ROU assets and related lease liabilities as of September 30, 2019 (amounts in thousands):
2019
Right-of-use assets:
Corporate office leases
$
43,739
Ground leases (finance)
23,201
Ground leases (operating)
414,104
Right-of-use assets
$
481,044
Lease liabilities:
Corporate office leases
$
45,237
Ground leases (finance)
23,210
Ground leases (operating)
264,865
Lease liabilities
$
333,312</t>
  </si>
  <si>
    <t>Summary of Quantitative Disclosures for Lessees</t>
  </si>
  <si>
    <t>The following table illustrates the quantitative disclosures for lessees as of and for the nine months and quarter ended September 30, 2019 (amounts in thousands):
Nine Months Ended September 30, 2019
Quarter Ended September 30, 2019
Lease cost:
Finance lease cost:
Amortization of right-of-use assets
$
—
$
—
Interest on lease liabilities (capitalized)
55
55
Operating lease cost:
Corporate office leases
2,753
935
Ground leases
16,650
5,550
Short-term lease cost:
Corporate office leases
168
56
Ground leases
—
—
Variable lease cost:
Corporate office leases
1,130
361
Ground leases
2,575
880
Total lease cost
$
23,331
$
7,837</t>
  </si>
  <si>
    <t>Summary of Quantitative Disclosures for Lessees Operating Lease Liabilities</t>
  </si>
  <si>
    <t xml:space="preserve">The following table illustrates the quantitative disclosures for lessees as of and for the nine months ended September 30, 2019 (amounts in thousands):
September 30, 2019
Other information:
Cash paid for amounts included in the measurement of lease liabilities:
Investing cash flows from finance leases (capitalized)
$
47
Operating cash flows from operating leases:
Corporate office leases
$
4,128
Ground leases
$
12,035
ROU assets obtained in exchange for new finance lease liabilities
$
23,201
ROU assets obtained in exchange for new operating lease liabilities:
Corporate office leases
$
45,791
Ground leases
$
422,018
Weighted-average remaining lease term – finance leases
19.9 years
Weighted-average remaining lease term – operating leases:
Corporate office leases
19.2 years
Ground leases
56.4 years
Weighted-average discount rate – finance leases
3.0
%
Weighted-average discount rate – operating leases:
Corporate office leases
3.2
%
Ground leases
5.0
% </t>
  </si>
  <si>
    <t>Summary of Undiscounted Cash Flows for Contractual Obligations for Minimum Rent Payments/Receipts</t>
  </si>
  <si>
    <t>The following table summarizes the Company’s undiscounted cash flows for contractual obligations for minimum rent payments/receipts under operating and financing leases for the next five years and thereafter as of September 30, 2019:
(Payments)/Receipts Due by Year (in thousands)
Remaining 2019
2020
2021
2022
2023
2024
Thereafter
Total
Finance Leases:
Minimum Rent Payments (a)
$
(141
)
$
(567
)
$
(578
)
$
(590
)
$
(601
)
$
(614
)
$
(33,850
)
$
(36,941
)
Operating Leases:
Minimum Rent Payments (a)
$
(4,175
)
$
(16,840
)
$
(16,862
)
$
(16,602
)
$
(16,687
)
$
(17,014
)
$
(977,238
)
$
(1,065,418
)
Minimum Rent Receipts (b)
$
16,194
$
63,409
$
60,140
$
56,624
$
49,150
$
41,950
$
149,208
$
436,675
(a)
Minimum basic rent due for corporate office leases and base rent due on ground leases where the Company is the lessee.
(b)
Minimum basic rent receipts due for various retail space where the Company is the lessor. Excludes residential leases due to their short-term nature.</t>
  </si>
  <si>
    <t>Summary of Reconciliation of Lease Liabilities</t>
  </si>
  <si>
    <t>The following table provides a reconciliation of lease liabilities from our undiscounted cash flows for minimum rent payments as of September 30, 2019 (amounts in thousands):
2019
Total minimum rent payments
$
1,102,359
Less: Lease discount
769,047
Lease liabilities
$
333,312</t>
  </si>
  <si>
    <t>Debt (Tables)</t>
  </si>
  <si>
    <t>Schedule of Unsecured Revolving Credit Facility</t>
  </si>
  <si>
    <t>The following table presents the availability on the Company’s unsecured revolving credit facility as of September 30, 2019 (amounts in thousands):
September 30, 2019
Unsecured revolving credit facility commitment
$
2,000,000
Commercial paper balance outstanding
(355,000
)
Unsecured revolving credit facility balance outstanding
—
Other restricted amounts
(100,929
)
Unsecured revolving credit facility availability
$
1,544,071</t>
  </si>
  <si>
    <t>Derivative and Other Fair Value Instruments (Tables)</t>
  </si>
  <si>
    <t>Summary of Carrying and Fair Values of Financial Instruments</t>
  </si>
  <si>
    <t>The
September 30, 2019
December 31, 2018
Carrying Value
Estimated Fair Value (Level 2)
Carrying Value
Estimated Fair Value (Level 2)
Mortgage notes payable, net
$
1,962,471
$
1,961,120
$
2,385,470
$
2,352,502
Unsecured debt, net
7,029,465
7,599,742
6,432,469
6,481,426
Total debt, net
$
8,991,936
$
9,560,862
$
8,817,939
$
8,833,928</t>
  </si>
  <si>
    <t>Summary of Fair Value Measurements for Each Major Category of Assets and Liabilities Measured at Fair Value on Recurring Basis</t>
  </si>
  <si>
    <t>The
Fair Value Measurements at Reporting Date Using
Description
Balance Sheet Location
9/30/2019
Quoted Prices in Active Markets for Identical Assets/Liabilities (Level 1)
Significant Other Observable Inputs (Level 2)
Significant Unobservable Inputs (Level 3)
Assets
Supplemental Executive Retirement Plan
Other Assets
$
146,542
$
146,542
$
—
$
—
Liabilities
Supplemental Executive Retirement Plan
Other Liabilities
$
146,542
$
146,542
$
—
$
—
Redeemable Noncontrolling Interests –
Operating Partnership/Redeemable
Limited Partners
Mezzanine
$
494,999
$
—
$
494,999
$
—
Fair Value Measurements at Reporting Date Using
Description
Balance Sheet Location
12/31/2018
Quoted Prices in Active Markets for Identical Assets/Liabilities (Level 1)
Significant Other Observable Inputs (Level 2)
Significant Unobservable Inputs (Level 3)
Assets
Derivatives designated as hedging instruments:
Interest Rate Contracts:
Forward Starting Swaps
Other Assets
$
2,000
$
—
$
2,000
$
—
Supplemental Executive Retirement Plan
Other Assets
134,088
134,088
—
—
Total
$
136,088
$
134,088
$
2,000
$
—
Liabilities
Derivatives designated as hedging instruments:
Interest Rate Contracts:
Fair Value Hedges
Other Liabilities
$
2,277
$
—
$
2,277
$
—
Forward Starting Swaps
Other Liabilities
9,851
—
9,851
—
Supplemental Executive Retirement Plan
Other Liabilities
134,088
134,088
—
—
Total
$
146,216
$
134,088
$
12,128
$
—
Redeemable Noncontrolling Interests –
Operating Partnership/Redeemable
Limited Partners
Mezzanine
$
379,106
$
—
$
379,106
$
—</t>
  </si>
  <si>
    <t>Summary of Effect of Fair Value Hedges on the Accompanying Consolidated Statements of Operations and Comprehensive Income</t>
  </si>
  <si>
    <t>The
September 30, 2019 Type of Fair Value Hedge
Location of Gain/(Loss) Recognized in Income on Derivative
Amount of Gain/(Loss) Recognized in Income on Derivative
Hedged Item
Income Statement Location of Hedged Item Gain/(Loss)
Amount of Gain/(Loss) Recognized in Income on Hedged Item
Derivatives designated as hedging instruments:
Interest Rate Contracts:
Interest Rate Swaps
Interest expense
$
2,277
Fixed rate debt
Interest expense
$
(2,277
)
Total
$
2,277
$
(2,277
)
September 30, 2018 Type of Fair Value Hedge
Location of Gain/(Loss) Recognized in Income on Derivative
Amount of Gain/(Loss) Recognized in Income on Derivative
Hedged Item
Income Statement Location of Hedged Item Gain/(Loss)
Amount of Gain/(Loss) Recognized in Income on Hedged Item
Derivatives designated as hedging instruments:
Interest Rate Contracts:
Interest Rate Swaps
Interest expense
$
(1,491
)
Fixed rate debt
Interest expense
$
1,491
Total
$
(1,491
)
$
1,491</t>
  </si>
  <si>
    <t>Summary of Effect of Cash Flow Hedges on the Accompanying Consolidated Statements of Operations and Comprehensive Income</t>
  </si>
  <si>
    <t>The
Effective Portion
September 30, 2019 Type of Cash Flow Hedge
Amount of Gain/(Loss) Recognized in OCI on Derivative
Location of Gain/(Loss) Reclassified from Accumulated OCI into Income
Amount of Gain/(Loss) Reclassified from Accumulated OCI into Income
Derivatives designated as hedging instruments:
Interest Rate Contracts:
Forward Starting Swaps
$
(33,765
)
Interest expense
$
(14,659
)
Total
$
(33,765
)
$
(14,659
)
Effective Portion
Ineffective Portion
September 30, 2018 Type of Cash Flow Hedge
Amount of Gain/(Loss) Recognized in OCI on Derivative
Location of Gain/(Loss) Reclassified from Accumulated OCI into Income
Amount of Gain/(Loss) Reclassified from Accumulated OCI into Income
Location of Gain/(Loss) Recognized in Income on Derivative
Amount of Gain/(Loss) Reclassified from Accumulated OCI into Income
Derivatives designated as hedging instruments:
Interest Rate Contracts:
Forward Starting Swaps
$
24,021
Interest expense
$
(13,902
)
N/A
$
—
Total
$
24,021
$
(13,902
)
$
—</t>
  </si>
  <si>
    <t>Earnings Per Share and Earnings Per Unit (Tables)</t>
  </si>
  <si>
    <t>Schedule of Calculation of Numerator and Denominator in Earnings Per Share and Earnings Per Unit</t>
  </si>
  <si>
    <t>The
Nine Months Ended September 30,
Quarter Ended September 30,
2019
2018
2019
2018
Numerator for net income per share – basic:
Net income
$
708,402
$
562,804
$
277,846
$
223,846
Allocation to Noncontrolling Interests – Operating Partnership
(25,339
)
(20,517
)
(9,910
)
(8,159
)
Net (income) loss attributable to Noncontrolling Interests – Partially Owned Properties
(2,450
)
(1,939
)
(830
)
(750
)
Preferred distributions
(2,318
)
(2,318
)
(773
)
(773
)
Numerator for net income per share – basic
$
678,295
$
538,030
$
266,333
$
214,164
Numerator for net income per share – diluted:
Net income
$
708,402
$
562,804
$
277,846
$
223,846
Net (income) loss attributable to Noncontrolling Interests – Partially Owned Properties
(2,450
)
(1,939
)
(830
)
(750
)
Preferred distributions
(2,318
)
(2,318
)
(773
)
(773
)
Numerator for net income per share – diluted
$
703,634
$
558,547
$
276,243
$
222,323
Denominator for net income per share – basic and diluted:
Denominator for net income per share – basic
370,227
367,920
370,768
368,028
Effect of dilutive securities:
OP Units
12,915
12,871
12,941
12,884
Long-term compensation shares/units
3,035
2,642
3,187
2,972
Denominator for net income per share – diluted
386,177
383,433
386,896
383,884
Net income per share – basic
$
1.83
$
1.46
$
0.72
$
0.58
Net income per share – diluted
$
1.82
$
1.46
$
0.71
$
0.58</t>
  </si>
  <si>
    <t>The following tables set forth the computation of net income per Unit – basic and net income per Unit – diluted for the Operating Partnership (amounts in thousands except per Unit amounts):
Nine Months Ended September 30,
Quarter Ended September 30,
2019
2018
2019
2018
Numerator for net income per Unit – basic and diluted:
Net income
$
708,402
$
562,804
$
277,846
$
223,846
Net (income) loss attributable to Noncontrolling Interests – Partially Owned Properties
(2,450
)
(1,939
)
(830
)
(750
)
Allocation to Preference Units
(2,318
)
(2,318
)
(773
)
(773
)
Numerator for net income per Unit – basic and diluted
$
703,634
$
558,547
$
276,243
$
222,323
Denominator for net income per Unit – basic and diluted:
Denominator for net income per Unit – basic
383,142
380,791
383,709
380,912
Effect of dilutive securities:
Dilution for Units issuable upon assumed exercise/vesting of the Company’s long-term compensation shares/units
3,035
2,642
3,187
2,972
Denominator for net income per Unit – diluted
386,177
383,433
386,896
383,884
Net income per Unit – basic
$
1.83
$
1.46
$
0.72
$
0.58
Net income per Unit – diluted
$
1.82
$
1.46
$
0.71
$
0.58</t>
  </si>
  <si>
    <t>Reportable Segments (Tables)</t>
  </si>
  <si>
    <t>Schedule of Reconciliation of NOI from Rental Real Estate Specific to Continuing Operations</t>
  </si>
  <si>
    <t>The
Nine Months Ended September 30,
Quarter Ended September 30,
2019
2018
2019
2018
Rental income
$
2,016,796
$
1,925,128
$
685,120
$
652,677
Property and maintenance expense
(338,497
)
(322,487
)
(114,966
)
(110,541
)
Real estate taxes and insurance expense
(270,434
)
(268,784
)
(87,546
)
(87,388
)
Total operating expenses
(608,931
)
(591,271
)
(202,512
)
(197,929
)
Net operating income
$
1,407,865
$
1,333,857
$
482,608
$
454,748</t>
  </si>
  <si>
    <t>Schedule of NOI for Each Segment from Rental Real Estate Specific to Continuing Operations</t>
  </si>
  <si>
    <t xml:space="preserve">The following tables present NOI for each segment from our rental real estate for the nine months and quarters ended September 30, 2019 and 2018,
Nine Months Ended September 30, 2019
Nine Months Ended September 30, 2018
Rental Income
Operating Expenses
NOI
Rental Income
Operating Expenses
NOI
Same store (1)
Los Angeles
$
350,841
$
102,851
$
247,990
$
337,047
$
96,431
$
240,616
Orange County
78,522
18,583
59,939
75,595
18,434
57,161
San Diego
71,088
18,532
52,556
68,640
17,988
50,652
Subtotal - Southern California
500,451
139,966
360,485
481,282
132,853
348,429
San Francisco
359,867
87,104
272,763
346,485
84,581
261,904
Washington D.C.
330,944
101,969
228,975
323,549
100,575
222,974
New York
340,828
142,047
198,781
332,474
133,001
199,473
Boston
169,576
46,645
122,931
163,292
45,473
117,819
Seattle
154,453
41,517
112,936
150,103
42,084
108,019
Other Markets
1,560
545
1,015
1,453
503
950
Total same store
1,857,679
559,793
1,297,886
1,798,638
539,070
1,259,568
Non-same store/other (2) (3)
Non-same store
136,353
43,801
92,552
69,334
25,322
44,012
Other (3)
22,764
5,337
17,427
57,156
26,879
30,277
Total non-same store/other
159,117
49,138
109,979
126,490
52,201
74,289
Totals
$
2,016,796
$
608,931
$
1,407,865
$
1,925,128
$
591,271
$
1,333,857
(1)
For the nine months ended September 30, 2019 and 2018, same store primarily includes all properties acquired or completed that were stabilized prior to January 1, 2018, less properties subsequently sold, which represented 72,979 apartment
(2)
For the nine months ended September 30, 2019 and 2018, non-same store primarily includes properties acquired after January 1, 2018, plus any properties in lease-up and not stabilized as of January 1,
(3)
Other includes development, other corporate operations and operations prior to disposition for properties sold.
Quarter Ended September 30, 2019
Quarter Ended September 30, 2018
Rental Income
Operating Expenses
NOI
Rental Income
Operating Expenses
NOI
Same store (1)
Los Angeles
$
122,506
$
36,666
$
85,840
$
118,864
$
34,683
$
84,181
Orange County
26,636
6,382
20,254
25,599
6,203
19,396
San Diego
24,064
6,447
17,617
23,215
6,234
16,981
Subtotal - Southern California
173,206
49,495
123,711
167,678
47,120
120,558
San Francisco
127,104
31,438
95,666
122,075
30,420
91,655
Washington D.C.
111,712
34,797
76,915
108,979
34,549
74,430
New York
117,382
48,293
69,089
114,407
45,143
69,264
Boston
59,354
16,243
43,111
56,724
16,124
40,600
Seattle
60,434
16,086
44,348
58,107
16,062
42,045
Other Markets
520
168
352
484
164
320
Total same store
649,712
196,520
453,192
628,454
189,582
438,872
Non-same store/other (2) (3)
Non-same store
32,171
9,676
22,495
8,160
2,785
5,375
Other (3)
3,237
(3,684
)
6,921
16,063
5,562
10,501
Total non-same store/other
35,408
5,992
29,416
24,223
8,347
15,876
Totals
$
685,120
$
202,512
$
482,608
$
652,677
$
197,929
$
454,748
(1)
For the quarters ended September 30, 2019 and 2018, same store primarily includes all properties acquired or completed that were stabilized
prior to July 1, 2018, less properties subsequently sold, which repres ented 75,290 apartment units.
(2)
For the quarters ended September 30, 2019 and 2018, non-same store primarily includes properties acquired after July 1, 2018, plus any properties in lease-up and not stabilized as of July 1,
(3)
Other includes development, other corporate operations and operations prior to disposition for properties sold.
Nine Months Ended September 30, 2019
Total Assets
Capital Expenditures
Same store (1)
Los Angeles
$
3,002,609
$
23,301
Orange County
409,559
7,460
San Diego
394,352
3,161
Subtotal - Southern California
3,806,520
33,922
San Francisco
3,267,869
19,422
Washington D.C.
3,600,267
16,517
New York
3,915,125
17,532
Boston
1,479,159
18,191
Seattle
1,304,042
14,162
Other Markets
12,867
165
Total same store
17,385,849
119,911
Non-same store/other (2) (3)
Non-same store
3,109,994
7,757
Other (3)
558,213
667
Total non-same store/other
3,668,207
8,424
Totals
$
21,054,056
$
128,335
(1)
Same store primarily includes all properties acquired or completed that were stabilized prior to January 1, 2018, less properties subsequently sold, which represented 72,979 apartment
(2)
Non-same store primarily includes properties acquired after January 1, 2018, plus any properties in lease-up and not stabilized as of January 1,
(3)
Other includes development, other corporate operations and capital expenditures for properties </t>
  </si>
  <si>
    <t>Business - Additional Information (Details)</t>
  </si>
  <si>
    <t>Sep. 30, 2019StatePropertyApartmentUnit</t>
  </si>
  <si>
    <t>Organization Consolidation And Presentation Of Financial Statements Disclosure [Line Items]</t>
  </si>
  <si>
    <t>Number of states in which entity operates | State</t>
  </si>
  <si>
    <t>Properties | Property</t>
  </si>
  <si>
    <t>Apartment units | ApartmentUnit</t>
  </si>
  <si>
    <t>Noncontrolling interest, ownership percentage by parent</t>
  </si>
  <si>
    <t>96.40%</t>
  </si>
  <si>
    <t>Business - Ownership Breakdown (Details)</t>
  </si>
  <si>
    <t>Sep. 30, 2019PropertyApartmentUnit</t>
  </si>
  <si>
    <t>Property/Unit schedule</t>
  </si>
  <si>
    <t>Apartment Units | ApartmentUnit</t>
  </si>
  <si>
    <t>Wholly Owned Properties</t>
  </si>
  <si>
    <t>Master-Leased Properties - Consolidated</t>
  </si>
  <si>
    <t>Partially Owned Properties - Consolidated</t>
  </si>
  <si>
    <t>Summary of Significant Accounting Policies - Additional Information (Details) - USD ($)</t>
  </si>
  <si>
    <t>Jan. 01, 2019</t>
  </si>
  <si>
    <t>Provision for income tax</t>
  </si>
  <si>
    <t>Percentage of rental income excluded from accounting standard adoption</t>
  </si>
  <si>
    <t>94.00%</t>
  </si>
  <si>
    <t>Percentage of total revenue subject to revenue recognition standard</t>
  </si>
  <si>
    <t>6.00%</t>
  </si>
  <si>
    <t>Federal [Member]</t>
  </si>
  <si>
    <t>Summary of Significant Accounting Policies - Schedule of Computation of Initial Right-of-use Assets (Details) - USD ($) $ in Thousands</t>
  </si>
  <si>
    <t>Leases [Line Items]</t>
  </si>
  <si>
    <t>Reclassifications:</t>
  </si>
  <si>
    <t>Other Assets [Member]</t>
  </si>
  <si>
    <t>Prepaid ground leases</t>
  </si>
  <si>
    <t>Ground lease intangibles – below market, net</t>
  </si>
  <si>
    <t>Other Liabilities [Member]</t>
  </si>
  <si>
    <t>Ground lease intangibles – above market, net</t>
  </si>
  <si>
    <t>Straight line rent liabilities</t>
  </si>
  <si>
    <t>Equity, Capital and Other Interests - Changes in Issued and Outstanding Common Shares and Units (Details) - shares</t>
  </si>
  <si>
    <t>Common Shares Issued:</t>
  </si>
  <si>
    <t>Conversion of OP Units</t>
  </si>
  <si>
    <t>Restricted share grants, net</t>
  </si>
  <si>
    <t>Units</t>
  </si>
  <si>
    <t>Total Units Outstanding</t>
  </si>
  <si>
    <t>Restricted unit grants, net</t>
  </si>
  <si>
    <t>Conversion of OP Units to Common Shares</t>
  </si>
  <si>
    <t>Common Shares And Units Outstanding</t>
  </si>
  <si>
    <t>Units Ownership Interest in Operating Partnership</t>
  </si>
  <si>
    <t>3.60%</t>
  </si>
  <si>
    <t>3.70%</t>
  </si>
  <si>
    <t>Equity, Capital and Other Interests - Additional Information (Details) - USD ($) $ / shares in Units, $ in Thousands</t>
  </si>
  <si>
    <t>Dec. 31, 2017</t>
  </si>
  <si>
    <t>Redeemable noncontrolling interests - operating partnership</t>
  </si>
  <si>
    <t>Preferred stock, shares authorized</t>
  </si>
  <si>
    <t>Preferred stock, par or stated value per share</t>
  </si>
  <si>
    <t>Equity, Capital and Other Interests - Changes in Redemption Value of Redeemable Noncontrolling Interests - Operating Partnership (Details) - USD ($) $ in Thousands</t>
  </si>
  <si>
    <t>Redeemable Noncontrolling Interests - Operating Partnership</t>
  </si>
  <si>
    <t>Equity, Capital and Other Interests - Issued and Outstanding Preferred Shares and Preference Units (Details) - USD ($) $ / shares in Units, $ in Thousands</t>
  </si>
  <si>
    <t>8.29% Series K Cumulative Redeemable Preferred; liquidation value $50 per share; 745,600 shares issued and outstanding as of September 30, 2019 and December 31, 2018</t>
  </si>
  <si>
    <t>Preferred Stock</t>
  </si>
  <si>
    <t>Preferred Stocks Preference Units Call Date</t>
  </si>
  <si>
    <t>Dec. 10,
		2026</t>
  </si>
  <si>
    <t>Annual Dividend Per Preferred Share Preference Unit</t>
  </si>
  <si>
    <t>Preferred Stock | ERPOP [Member]</t>
  </si>
  <si>
    <t>Equity, Capital and Other Interests - Issued and Outstanding Preferred Shares and Preference Units (Parenthetical) (Details) - $ / shares</t>
  </si>
  <si>
    <t>12 Months Ended</t>
  </si>
  <si>
    <t>Preferred Stock Preference Units Issued</t>
  </si>
  <si>
    <t>Preferred Stock Preference Units Outstanding</t>
  </si>
  <si>
    <t>Preferred Stock Preference Units Redemption Price Per Share</t>
  </si>
  <si>
    <t>Preferred Stock Preference Units Dividend Rate Percentage</t>
  </si>
  <si>
    <t>8.29%</t>
  </si>
  <si>
    <t>Equity, Capital and Other Interests - Changes in Operating Partnership's Issued and Outstanding Units (Details) - shares</t>
  </si>
  <si>
    <t>General and Limited Partner Units</t>
  </si>
  <si>
    <t>Conversion of Limited Partner OP Units to EQR Common Shares</t>
  </si>
  <si>
    <t>Equity, Capital and Other Interests - Changes in Redemption Value of Redeemable Limited Partners Interest (Details) - ERPOP [Member] - USD ($) $ in Thousands</t>
  </si>
  <si>
    <t>Limited Partners Change In Redemption Value</t>
  </si>
  <si>
    <t>Limited Partners Change In Carrying Value</t>
  </si>
  <si>
    <t>Equity, Capital and Other Interests - Other - Additional Information (Details)</t>
  </si>
  <si>
    <t>Sep. 30, 2019shares</t>
  </si>
  <si>
    <t>Additional common shares authorized</t>
  </si>
  <si>
    <t>Stock repurchase program, number of shares authorized to be repurchased</t>
  </si>
  <si>
    <t>Stock open market repurchased and retired during period, shares</t>
  </si>
  <si>
    <t>Stock repurchase program, remaining number of shares authorized to be repurchased</t>
  </si>
  <si>
    <t>Real Estate - Summary of Carrying Amounts of Investment in Real Estate (Details) - USD ($) $ in Thousands</t>
  </si>
  <si>
    <t>Depreciable property:</t>
  </si>
  <si>
    <t>Buildings and improvements</t>
  </si>
  <si>
    <t>Furniture, fixtures and equipment</t>
  </si>
  <si>
    <t>In-Place lease intangibles</t>
  </si>
  <si>
    <t>Projects under development:</t>
  </si>
  <si>
    <t>Construction-in-progress</t>
  </si>
  <si>
    <t>Land held for development:</t>
  </si>
  <si>
    <t>Projects under development [Member]</t>
  </si>
  <si>
    <t>Land held for development [Member]</t>
  </si>
  <si>
    <t>Real Estate - Acquired Properties From Unaffiliated Parties (Details) $ in Thousands</t>
  </si>
  <si>
    <t>Sep. 30, 2019USD ($)PropertyApartmentUnit</t>
  </si>
  <si>
    <t>Properties acquired | Property</t>
  </si>
  <si>
    <t>Property Units acquired | ApartmentUnit</t>
  </si>
  <si>
    <t>Purchase Price</t>
  </si>
  <si>
    <t>Rental Properties - Consolidated [Member]</t>
  </si>
  <si>
    <t>Land Parcels [Member]</t>
  </si>
  <si>
    <t>Real Estate - Acquired Properties From Unaffiliated Parties (Parenthetical) (Details) $ in Thousands</t>
  </si>
  <si>
    <t>Sep. 30, 2019USD ($)</t>
  </si>
  <si>
    <t>Land [Member]</t>
  </si>
  <si>
    <t>Depreciable Property [Member]</t>
  </si>
  <si>
    <t>Vacant Land [Member]</t>
  </si>
  <si>
    <t>Construction in Progress [Member]</t>
  </si>
  <si>
    <t>Real Estate - Disposed Properties to Unaffiliated Parties (Details) $ in Thousands</t>
  </si>
  <si>
    <t>Properties disposed | Property</t>
  </si>
  <si>
    <t>Property Units disposed | ApartmentUnit</t>
  </si>
  <si>
    <t>Sales Price</t>
  </si>
  <si>
    <t>Rental Properties - Unconsolidated [Member]</t>
  </si>
  <si>
    <t>Real Estate - Disposed Properties to Unaffiliated Parties (Parenthetical) (Details) - USD ($) $ in Thousands</t>
  </si>
  <si>
    <t>Net sales proceeds of unconsolidated rental properties</t>
  </si>
  <si>
    <t>Ownership percentage</t>
  </si>
  <si>
    <t>20.00%</t>
  </si>
  <si>
    <t>Real Estate - Additional Information (Details) - USD ($) $ in Thousands</t>
  </si>
  <si>
    <t>Net gain on sales of real estate properties</t>
  </si>
  <si>
    <t>Net gain on sales of unconsolidated entities</t>
  </si>
  <si>
    <t>Net gain on sales of land parcels</t>
  </si>
  <si>
    <t>Commitments to Acquire/Dispose of Real Estate - Separate Agreements to Dispose (Details) $ in Thousands</t>
  </si>
  <si>
    <t>Rental Properties Disposed [Member] | Consolidated [Member]</t>
  </si>
  <si>
    <t>Investments in Partially Owned Entities - Consolidated Variable Interest Entities ("VIEs") - Additional Information (Details) $ in Thousands</t>
  </si>
  <si>
    <t>Dec. 31, 2018USD ($)</t>
  </si>
  <si>
    <t>Variable Interest Entity [Line Items]</t>
  </si>
  <si>
    <t>Consolidated VIE [Member]</t>
  </si>
  <si>
    <t>Consolidated VIE [Member] | Consolidated Joint Venture [Member]</t>
  </si>
  <si>
    <t>Ownership Percentage</t>
  </si>
  <si>
    <t>90.00%</t>
  </si>
  <si>
    <t>Consolidated VIE [Member] | General Partner and Developer [Member] | Consolidated Joint Venture [Member]</t>
  </si>
  <si>
    <t>10.00%</t>
  </si>
  <si>
    <t>Investments in Partially Owned Entities - Summary of Companys Investment in Unconsolidated Entities (Details) - USD ($) $ in Thousands</t>
  </si>
  <si>
    <t>Investments in Unconsolidated Entities</t>
  </si>
  <si>
    <t>Operating Property [Member] | Unconsolidated Non-VIE [Member]</t>
  </si>
  <si>
    <t>Real Estate Technology/Other [Member]</t>
  </si>
  <si>
    <t>Consolidated VIE [Member] | Wisconsin Place Developer [Member]</t>
  </si>
  <si>
    <t>33.30%</t>
  </si>
  <si>
    <t>Investments in Partially Owned Entities - Summary of Companys Investment in Unconsolidated Entities (Parenthetical) (Details)</t>
  </si>
  <si>
    <t>Dec. 31, 2018ApartmentUnitJointVenture</t>
  </si>
  <si>
    <t>Sep. 30, 2019ApartmentUnit</t>
  </si>
  <si>
    <t>Apartment units</t>
  </si>
  <si>
    <t>Number of joint ventures under agreements | JointVenture</t>
  </si>
  <si>
    <t>Restricted Deposits - Restricted Deposits (Details) - USD ($) $ in Thousands</t>
  </si>
  <si>
    <t>Mortgage escrow deposits:</t>
  </si>
  <si>
    <t>Replacement reserves</t>
  </si>
  <si>
    <t>Mortgage principal reserves/sinking funds</t>
  </si>
  <si>
    <t>Other</t>
  </si>
  <si>
    <t>Mortgage escrow deposits</t>
  </si>
  <si>
    <t>Restricted cash:</t>
  </si>
  <si>
    <t>Earnest money on pending acquisitions</t>
  </si>
  <si>
    <t>Restricted deposits on real estate investments</t>
  </si>
  <si>
    <t>Resident security and utility deposits</t>
  </si>
  <si>
    <t>Restricted cash</t>
  </si>
  <si>
    <t>Leases - Additional Information (Details) $ in Thousands</t>
  </si>
  <si>
    <t>Sep. 30, 2019USD ($)PropertyCorporateOfficeLease</t>
  </si>
  <si>
    <t>Jan. 01, 2019USD ($)</t>
  </si>
  <si>
    <t>Operating Leased Assets [Line Items]</t>
  </si>
  <si>
    <t>Corporate Office Leases [Member]</t>
  </si>
  <si>
    <t>Number of operating leases | CorporateOfficeLease</t>
  </si>
  <si>
    <t>Number of office lease modified | CorporateOfficeLease</t>
  </si>
  <si>
    <t>Lease expiration date</t>
  </si>
  <si>
    <t>Nov. 30,
		2032</t>
  </si>
  <si>
    <t>Number of option to extend | CorporateOfficeLease</t>
  </si>
  <si>
    <t>Lease renewal term</t>
  </si>
  <si>
    <t>5 years</t>
  </si>
  <si>
    <t>Amount incurred for leased office space</t>
  </si>
  <si>
    <t>Ground Leases [Member]</t>
  </si>
  <si>
    <t>Unsecured borrowing rates for actual pricing period used for calculating discount rate</t>
  </si>
  <si>
    <t>30 years</t>
  </si>
  <si>
    <t>Number of operating properties | Property</t>
  </si>
  <si>
    <t>Finance lease, liability</t>
  </si>
  <si>
    <t>Finance lease,ROU asset</t>
  </si>
  <si>
    <t>Modified Corporate Office leases [Member]</t>
  </si>
  <si>
    <t>Ground Lease Under Development [Member]</t>
  </si>
  <si>
    <t>Minimum [Member] | Corporate Office Leases [Member]</t>
  </si>
  <si>
    <t>Discount rate</t>
  </si>
  <si>
    <t>3.30%</t>
  </si>
  <si>
    <t>Remaining lease terms (inclusive of applicable extension options)</t>
  </si>
  <si>
    <t>1 year</t>
  </si>
  <si>
    <t>Minimum [Member] | Ground Leases [Member]</t>
  </si>
  <si>
    <t>4.40%</t>
  </si>
  <si>
    <t>Operating lease expiration year</t>
  </si>
  <si>
    <t>2042</t>
  </si>
  <si>
    <t>Maximum [Member] | Corporate Office Leases [Member]</t>
  </si>
  <si>
    <t>3.90%</t>
  </si>
  <si>
    <t>Remaining lease terms</t>
  </si>
  <si>
    <t>10 years</t>
  </si>
  <si>
    <t>23 years</t>
  </si>
  <si>
    <t>Maximum [Member] | Ground Leases [Member]</t>
  </si>
  <si>
    <t>5.50%</t>
  </si>
  <si>
    <t>2113</t>
  </si>
  <si>
    <t>Residential Apartment Leases [Member]</t>
  </si>
  <si>
    <t>Percentage of rental income</t>
  </si>
  <si>
    <t>97.10%</t>
  </si>
  <si>
    <t>Retail Commercial Leases [Member]</t>
  </si>
  <si>
    <t>2.90%</t>
  </si>
  <si>
    <t>Retail Commercial Leases [Member] | Minimum [Member]</t>
  </si>
  <si>
    <t>Retail/commercial leases term</t>
  </si>
  <si>
    <t>Retail Commercial Leases [Member] | Maximum [Member]</t>
  </si>
  <si>
    <t>Leases - Summary of Lease Income Types Relating to Lease Payments (Details) - USD ($) $ in Thousands</t>
  </si>
  <si>
    <t>Total lease revenue</t>
  </si>
  <si>
    <t>Residential Leases [Member]</t>
  </si>
  <si>
    <t>Retail Lease [Member]</t>
  </si>
  <si>
    <t>Residential and Retail Rent [Member]</t>
  </si>
  <si>
    <t>Residential and Retail Rent [Member] | Residential Leases [Member]</t>
  </si>
  <si>
    <t>Residential and Retail Rent [Member] | Retail Lease [Member]</t>
  </si>
  <si>
    <t>Parking Rent [Member]</t>
  </si>
  <si>
    <t>Parking Rent [Member] | Residential Leases [Member]</t>
  </si>
  <si>
    <t>Parking Rent [Member] | Retail Lease [Member]</t>
  </si>
  <si>
    <t>Storage Rent [Member]</t>
  </si>
  <si>
    <t>Storage Rent [Member] | Residential Leases [Member]</t>
  </si>
  <si>
    <t>Storage Rent [Member] | Retail Lease [Member]</t>
  </si>
  <si>
    <t>Pet Rent [Member]</t>
  </si>
  <si>
    <t>Pet Rent [Member] | Residential Leases [Member]</t>
  </si>
  <si>
    <t>Leases - Summary of Lease Income Types Relating to Lease Payments (Parenthetical) (Details) - USD ($) $ in Thousands</t>
  </si>
  <si>
    <t>Other rental income</t>
  </si>
  <si>
    <t>Rental [Member]</t>
  </si>
  <si>
    <t>Leases - Summary of Right-of-Use Assets and Related Lease Liabilities (Details) - USD ($) $ in Thousands</t>
  </si>
  <si>
    <t>Finance lease, right-of-use asset</t>
  </si>
  <si>
    <t>Finance lease, liabilities</t>
  </si>
  <si>
    <t>Leases - Summary of Quantitative Disclosures for Lessees (Details) $ in Thousands</t>
  </si>
  <si>
    <t>Lease cost:</t>
  </si>
  <si>
    <t>Interest on lease liabilities (capitalized)</t>
  </si>
  <si>
    <t>Total lease cost</t>
  </si>
  <si>
    <t>Cash paid for amounts included in the measurement of lease liabilities:</t>
  </si>
  <si>
    <t>Investing cash flows from finance leases (capitalized)</t>
  </si>
  <si>
    <t>ROU assets obtained in exchange for new finance lease liabilities</t>
  </si>
  <si>
    <t>Weighted-average remaining lease term – finance leases</t>
  </si>
  <si>
    <t>19 years 10 months 24 days</t>
  </si>
  <si>
    <t>Weighted-average discount rate – finance leases</t>
  </si>
  <si>
    <t>3.00%</t>
  </si>
  <si>
    <t>Operating lease cost</t>
  </si>
  <si>
    <t>Short-term lease cost</t>
  </si>
  <si>
    <t>Variable lease cost</t>
  </si>
  <si>
    <t>Operating cash flows from Operating leases</t>
  </si>
  <si>
    <t>ROU assets obtained in exchange for new operating lease liabilities</t>
  </si>
  <si>
    <t>Weighted-average remaining lease term – operating leases</t>
  </si>
  <si>
    <t>19 years 2 months 12 days</t>
  </si>
  <si>
    <t>Weighted-average discount rate – operating leases</t>
  </si>
  <si>
    <t>3.20%</t>
  </si>
  <si>
    <t>56 years 4 months 24 days</t>
  </si>
  <si>
    <t>5.00%</t>
  </si>
  <si>
    <t>Leases - Summary of Undiscounted Cash Flows for Contractual Obligations for Minimum Rent Payments/Receipts (Details) $ in Thousands</t>
  </si>
  <si>
    <t>Remaining 2019</t>
  </si>
  <si>
    <t>2020</t>
  </si>
  <si>
    <t>2021</t>
  </si>
  <si>
    <t>2022</t>
  </si>
  <si>
    <t>2023</t>
  </si>
  <si>
    <t>2024</t>
  </si>
  <si>
    <t>Thereafter</t>
  </si>
  <si>
    <t>Leases - Summary of Reconciliation of Lease Liabilities (Details) $ in Thousands</t>
  </si>
  <si>
    <t>Total minimum rent payments</t>
  </si>
  <si>
    <t>Less: Lease discount</t>
  </si>
  <si>
    <t>Debt - Mortgage Notes Payable - Additional Information (Details) - USD ($) $ in Thousands</t>
  </si>
  <si>
    <t>Debt Instrument [Line Items]</t>
  </si>
  <si>
    <t>Mortgage notes payable</t>
  </si>
  <si>
    <t>Debt instrument, maturity date</t>
  </si>
  <si>
    <t>Jan. 10,
		2022</t>
  </si>
  <si>
    <t>Mortgages [Member]</t>
  </si>
  <si>
    <t>May 28,
		2061</t>
  </si>
  <si>
    <t>Write off of deferred debt issuance cost</t>
  </si>
  <si>
    <t>Write off unamortized (premium) discount</t>
  </si>
  <si>
    <t>Weighted average interest rate</t>
  </si>
  <si>
    <t>Mortgages [Member] | Minimum [Member]</t>
  </si>
  <si>
    <t>Debt instrument, interest rate, stated percentage</t>
  </si>
  <si>
    <t>0.10%</t>
  </si>
  <si>
    <t>Mortgages [Member] | Maximum [Member]</t>
  </si>
  <si>
    <t>5.29%</t>
  </si>
  <si>
    <t>Variable Rate Construction Mortgage [Member]</t>
  </si>
  <si>
    <t>Jun. 25,
		2022</t>
  </si>
  <si>
    <t>Variable rate of construction mortgage debt</t>
  </si>
  <si>
    <t>Total commitment amount</t>
  </si>
  <si>
    <t>Bonds [Member]</t>
  </si>
  <si>
    <t>Repayments of long-term debt</t>
  </si>
  <si>
    <t>Debt instrument maturity year start</t>
  </si>
  <si>
    <t>2032</t>
  </si>
  <si>
    <t>Debt instrument maturity year, end</t>
  </si>
  <si>
    <t>2036</t>
  </si>
  <si>
    <t>Conventional Floating-rate Mortgage Loans [Member]</t>
  </si>
  <si>
    <t>2035</t>
  </si>
  <si>
    <t>Mortgages Debt [Member]</t>
  </si>
  <si>
    <t>4.79%</t>
  </si>
  <si>
    <t>2053</t>
  </si>
  <si>
    <t>Prepayment penalty charges</t>
  </si>
  <si>
    <t>Credit enhanced debt [Member]</t>
  </si>
  <si>
    <t>Fannie Mae Pool 3 [Member] | Mortgages [Member]</t>
  </si>
  <si>
    <t>Proceeds from issuance of long-term debt</t>
  </si>
  <si>
    <t>Mar. 1,
		2029</t>
  </si>
  <si>
    <t>3.94%</t>
  </si>
  <si>
    <t>Freddie Mac Loan Pool [Member] | Mortgages [Member]</t>
  </si>
  <si>
    <t>Jul. 1,
		2020</t>
  </si>
  <si>
    <t>5.78%</t>
  </si>
  <si>
    <t>Debt - Notes - Additional Information (Details) - USD ($)</t>
  </si>
  <si>
    <t>Unsecured notes</t>
  </si>
  <si>
    <t>Repayments of unsecured debt</t>
  </si>
  <si>
    <t>Notes Payable, Other Payables [Member]</t>
  </si>
  <si>
    <t>Aug. 1,
		2047</t>
  </si>
  <si>
    <t>4.26%</t>
  </si>
  <si>
    <t>Notes Payable, Other Payables [Member] | Minimum [Member]</t>
  </si>
  <si>
    <t>2.50%</t>
  </si>
  <si>
    <t>Notes Payable, Other Payables [Member] | Maximum [Member]</t>
  </si>
  <si>
    <t>7.57%</t>
  </si>
  <si>
    <t>3.00% Notes [Member]</t>
  </si>
  <si>
    <t>Proceeds from issuance of unsecured debt</t>
  </si>
  <si>
    <t>Proceeds from debt, net of issuance costs</t>
  </si>
  <si>
    <t>2.50% Notes [Member]</t>
  </si>
  <si>
    <t>2.375% Notes [Member]</t>
  </si>
  <si>
    <t>2.375%</t>
  </si>
  <si>
    <t>Debt instrument, basis spread on variable rate</t>
  </si>
  <si>
    <t>0.61%</t>
  </si>
  <si>
    <t>2.375% Notes [Member] | London Interbank Offered Rate (LIBOR) [Member]</t>
  </si>
  <si>
    <t>Debt instrument, description of variable rate basis</t>
  </si>
  <si>
    <t>90-Day LIBOR plus 0.61%</t>
  </si>
  <si>
    <t>Debt - Line of Credit and Commercial Paper - Additional Information (Details)</t>
  </si>
  <si>
    <t>Line of Credit Facility [Line Items]</t>
  </si>
  <si>
    <t>Commercial Paper [Member]</t>
  </si>
  <si>
    <t>Unsecured revolving credit facility</t>
  </si>
  <si>
    <t>2.61%</t>
  </si>
  <si>
    <t>Weighted average amount outstanding</t>
  </si>
  <si>
    <t>Commercial paper weighted average days outstanding</t>
  </si>
  <si>
    <t>28 days</t>
  </si>
  <si>
    <t>Commercial paper principal outstanding</t>
  </si>
  <si>
    <t>Unsecured Revolving Credit Facility</t>
  </si>
  <si>
    <t>Ability to increase LOC facility</t>
  </si>
  <si>
    <t>0.825%</t>
  </si>
  <si>
    <t>Percentage points of line of credit facility commitment fee</t>
  </si>
  <si>
    <t>0.125%</t>
  </si>
  <si>
    <t>Revolving Credit Facility</t>
  </si>
  <si>
    <t>3.14%</t>
  </si>
  <si>
    <t>Debt - Line of Credit and Commercial Paper - Schedule of Unsecured Revolving Credit Facility (Details) - Unsecured Revolving Credit Facility</t>
  </si>
  <si>
    <t>Commercial paper balance outstanding</t>
  </si>
  <si>
    <t>Other restricted amounts</t>
  </si>
  <si>
    <t>Unsecured revolving credit facility availability</t>
  </si>
  <si>
    <t>Debt - Other - Additional Information (Details) $ in Millions</t>
  </si>
  <si>
    <t>Letters of credit outstanding</t>
  </si>
  <si>
    <t>Derivative and Other Fair Value Instruments - Summary of Carrying and Fair Values of Financial Instruments (Details) - USD ($) $ in Thousands</t>
  </si>
  <si>
    <t>Carrying Value [Member]</t>
  </si>
  <si>
    <t>Fair Value Balance Sheet Grouping Financial Statement Captions [Line Items]</t>
  </si>
  <si>
    <t>Total debt, net</t>
  </si>
  <si>
    <t>Estimate of Fair Value Measurement [Member] | Fair Value, Inputs, Level 2 [Member]</t>
  </si>
  <si>
    <t>Mortgage Notes Payable, Net [Member] | Carrying Value [Member]</t>
  </si>
  <si>
    <t>Mortgage Notes Payable, Net [Member] | Estimate of Fair Value Measurement [Member] | Fair Value, Inputs, Level 2 [Member]</t>
  </si>
  <si>
    <t>Unsecured Debt [Member] | Carrying Value [Member]</t>
  </si>
  <si>
    <t>Unsecured Debt [Member] | Estimate of Fair Value Measurement [Member] | Fair Value, Inputs, Level 2 [Member]</t>
  </si>
  <si>
    <t>Derivative and Other Fair Value Instruments - Summary of Fair Value Measurements for Each Major Category of Assets and Liabilities Measured at Fair Value on Recurring Basis (Details) - USD ($) $ in Thousands</t>
  </si>
  <si>
    <t>Derivatives, Fair Value [Line Items]</t>
  </si>
  <si>
    <t>Fair Value Of SERP Investments</t>
  </si>
  <si>
    <t>Assets, Fair Value Disclosure</t>
  </si>
  <si>
    <t>Other Liabilities, Fair Value Disclosure</t>
  </si>
  <si>
    <t>Liabilities, Fair Value Disclosure</t>
  </si>
  <si>
    <t>Redeemable Noncontrolling Interests - Operating Partnership/Redeemable Limited Partners</t>
  </si>
  <si>
    <t>Forward Starting Swaps [Member]</t>
  </si>
  <si>
    <t>Forward Starting Swaps</t>
  </si>
  <si>
    <t>Fair Value Hedges [Member]</t>
  </si>
  <si>
    <t>Derivative liability, fair value</t>
  </si>
  <si>
    <t>Fair Value, Inputs, Level 1 [Member]</t>
  </si>
  <si>
    <t>Fair Value, Inputs, Level 1 [Member] | Forward Starting Swaps [Member]</t>
  </si>
  <si>
    <t>Fair Value, Inputs, Level 1 [Member] | Fair Value Hedges [Member]</t>
  </si>
  <si>
    <t>Fair Value, Inputs, Level 2 [Member]</t>
  </si>
  <si>
    <t>Fair Value, Inputs, Level 2 [Member] | Forward Starting Swaps [Member]</t>
  </si>
  <si>
    <t>Fair Value, Inputs, Level 2 [Member] | Fair Value Hedges [Member]</t>
  </si>
  <si>
    <t>Fair Value, Inputs, Level 3 [Member]</t>
  </si>
  <si>
    <t>Fair Value, Inputs, Level 3 [Member] | Forward Starting Swaps [Member]</t>
  </si>
  <si>
    <t>Fair Value, Inputs, Level 3 [Member] | Fair Value Hedges [Member]</t>
  </si>
  <si>
    <t>Derivative and Other Fair Value Instruments - Summary of Effect of Fair Value Hedges on the Accompanying Consolidated Statements of Operations and Comprehensive Income (Details) - USD ($) $ in Thousands</t>
  </si>
  <si>
    <t>Derivative Instruments, Gain (Loss) [Line Items]</t>
  </si>
  <si>
    <t>Amount of Gain/(Loss) Recognized in Income on Derivative</t>
  </si>
  <si>
    <t>Amount of Gain/(Loss) Recognized in Income on Hedged Item</t>
  </si>
  <si>
    <t>Interest Rate Swap [Member]</t>
  </si>
  <si>
    <t>Derivative and Other Fair Value Instruments - Summary of Effect of Cash Flow Hedges on the Accompanying Consolidated Statements of Operations and Comprehensive Income (Details) - USD ($) $ in Thousands</t>
  </si>
  <si>
    <t>Effective Portion - Amount of Gain/(Loss) Recognized in OCI on Derivative</t>
  </si>
  <si>
    <t>Effective Portion - Amount of Gain/(Loss) Reclassified from Accumulated OCI into Income</t>
  </si>
  <si>
    <t>Ineffective Portion - Amount of Gain/ (Loss) Reclassified from Accumulated OCI into Income</t>
  </si>
  <si>
    <t>Derivative and Other Fair Value Instruments - Additional Information (Details) $ in Thousands</t>
  </si>
  <si>
    <t>1 Months Ended</t>
  </si>
  <si>
    <t>Jul. 31, 2019USD ($)DerivativeInstrument</t>
  </si>
  <si>
    <t>Jun. 30, 2019USD ($)DerivativeInstrument</t>
  </si>
  <si>
    <t>Derivative [Line Items]</t>
  </si>
  <si>
    <t>Unrealized gain (loss) on interest rate cash flow hedges, pretax, accumulated other comprehensive income (loss)</t>
  </si>
  <si>
    <t>Interest rate cash flow hedge gain (loss) to be reclassified during next 12 months, net</t>
  </si>
  <si>
    <t>Number of interest rate swaps matured | DerivativeInstrument</t>
  </si>
  <si>
    <t>Forward starting swaps settled | DerivativeInstrument</t>
  </si>
  <si>
    <t>Debt instrument, term</t>
  </si>
  <si>
    <t>Proceeds from settlement of derivative instruments</t>
  </si>
  <si>
    <t>Public notes, face value</t>
  </si>
  <si>
    <t>Interest expense</t>
  </si>
  <si>
    <t>Increase (decrease) in charges hedge termination activities</t>
  </si>
  <si>
    <t>Earnings Per Share and Earnings Per Unit - Computation of Net Income per Share Basic and Net Income per Share Diluted (Details) - USD ($) $ / shares in Units, shares in Thousands, $ in Thousands</t>
  </si>
  <si>
    <t>Allocation to Noncontrolling Interests – Operating Partnership</t>
  </si>
  <si>
    <t>Numerator for net income per share – diluted</t>
  </si>
  <si>
    <t>OP Units</t>
  </si>
  <si>
    <t>Dilutive Securities Options</t>
  </si>
  <si>
    <t>Denominator for net income per share – diluted</t>
  </si>
  <si>
    <t>Net income per share – basic</t>
  </si>
  <si>
    <t>Net income per share – diluted</t>
  </si>
  <si>
    <t>Earnings Per Share and Earnings Per Unit - Computation of Net Income per Unit Basic and Net Income per Unit Diluted for Operating Partnership (Details) - USD ($) $ / shares in Units, shares in Thousands, $ in Thousands</t>
  </si>
  <si>
    <t>Net (income) loss attributable to Noncontrolling Interests – Partially Owned Properties</t>
  </si>
  <si>
    <t>Net income per Unit – basic</t>
  </si>
  <si>
    <t>Net income per Unit – diluted</t>
  </si>
  <si>
    <t>Allocation to Preference Units</t>
  </si>
  <si>
    <t>Numerator for net income per Unit – basic and diluted</t>
  </si>
  <si>
    <t>Denominator for net income per Unit – basic</t>
  </si>
  <si>
    <t>Commitments and Contingencies - Additional Information (Details) $ in Millions</t>
  </si>
  <si>
    <t>Commitments And Contingencies [Abstract]</t>
  </si>
  <si>
    <t>Projects in various stages of development</t>
  </si>
  <si>
    <t>Partially owned projects in various stages of development</t>
  </si>
  <si>
    <t>Units in various stages of development | ApartmentUnit</t>
  </si>
  <si>
    <t>Consolidated project under development commitment fund | $</t>
  </si>
  <si>
    <t>Various stages of development with estimated completion dates ranging through September 30, 2021</t>
  </si>
  <si>
    <t>Sep. 30,
		2021</t>
  </si>
  <si>
    <t>Reportable Segments - Additional Information (Details) - Customer</t>
  </si>
  <si>
    <t>Segment Reporting Disclosure Of Entitys Reportable Segments [Abstract]</t>
  </si>
  <si>
    <t>Number of customer contributed 10% or more of total revenue</t>
  </si>
  <si>
    <t>Reportable Segments - Reconciliation of NOI from Rental Real Estate Specific to Continuing Operations (Details) - USD ($) $ in Thousands</t>
  </si>
  <si>
    <t>Segment Reporting Reconciling Item For Operating Profit Loss From Segment To Consolidated [Line Items]</t>
  </si>
  <si>
    <t>Property and maintenance expense</t>
  </si>
  <si>
    <t>Real estate taxes and insurance expense</t>
  </si>
  <si>
    <t>Same Store, Non-same Store and Other</t>
  </si>
  <si>
    <t>Total operating expenses</t>
  </si>
  <si>
    <t>Reportable Segments - NOI for Each Segment from Our Rental Real Estate Specific to Continuing Operations (Details) - USD ($) $ in Thousands</t>
  </si>
  <si>
    <t>Segment Reporting Information [Line Items]</t>
  </si>
  <si>
    <t>Total Assets</t>
  </si>
  <si>
    <t>Capital Expenditures</t>
  </si>
  <si>
    <t>Same store</t>
  </si>
  <si>
    <t>Operating expenses</t>
  </si>
  <si>
    <t>Non-same store/other</t>
  </si>
  <si>
    <t>Other markets | Same store</t>
  </si>
  <si>
    <t>Los Angeles | Same store</t>
  </si>
  <si>
    <t>Orange County | Same store</t>
  </si>
  <si>
    <t>San Diego | Same store</t>
  </si>
  <si>
    <t>Subtotal - Southern California | Same store</t>
  </si>
  <si>
    <t>San Francisco | Same store</t>
  </si>
  <si>
    <t>Washington DC | Same store</t>
  </si>
  <si>
    <t>New York | Same store</t>
  </si>
  <si>
    <t>Boston | Same store</t>
  </si>
  <si>
    <t>Seattle | Same store</t>
  </si>
  <si>
    <t>Non-same store | Non-same store/other</t>
  </si>
  <si>
    <t>Other | Non-same store/other</t>
  </si>
  <si>
    <t>Reportable Segments - NOI for Each Segment from Our Rental Real Estate Specific to Continuing Operations (Parenthetical) (Details) - Property</t>
  </si>
  <si>
    <t>Units in same store properties</t>
  </si>
  <si>
    <t>Subsequent Events - Additional Information (Details) - Bonds [Member] - USD ($) $ in Millions</t>
  </si>
  <si>
    <t>Oct. 01, 2019</t>
  </si>
  <si>
    <t>Subsequent Event [Line Items]</t>
  </si>
  <si>
    <t>Subsequent Event</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000_);_(&quot;$ &quot;(#,##0.0000)" numFmtId="167"/>
    <numFmt formatCode="_(&quot;$ &quot;#,##0.000_);_(&quot;$ &quot;(#,##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45"/>
    <col customWidth="1" max="2" min="2" width="7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C16" s="5" t="n">
        <v>371354411</v>
      </c>
    </row>
    <row r="17" spans="1:3">
      <c r="A17" s="4" t="s">
        <v>28</v>
      </c>
      <c r="B17" s="4" t="s">
        <v>29</v>
      </c>
    </row>
    <row r="18" spans="1:3">
      <c r="A18" s="4" t="s">
        <v>30</v>
      </c>
      <c r="B18" s="4" t="s">
        <v>14</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14</v>
      </c>
    </row>
    <row r="32" spans="1:3">
      <c r="A32" s="4" t="s">
        <v>56</v>
      </c>
      <c r="B32" s="4" t="s">
        <v>29</v>
      </c>
    </row>
    <row r="33" spans="1:3">
      <c r="A33" s="4" t="s">
        <v>57</v>
      </c>
    </row>
    <row r="34" spans="1:3">
      <c r="A34" s="3" t="s">
        <v>4</v>
      </c>
    </row>
    <row r="35" spans="1:3">
      <c r="A35" s="4" t="s">
        <v>5</v>
      </c>
      <c r="B35" s="4" t="s">
        <v>58</v>
      </c>
    </row>
    <row r="36" spans="1:3">
      <c r="A36" s="4" t="s">
        <v>7</v>
      </c>
      <c r="B36" s="4" t="s">
        <v>59</v>
      </c>
    </row>
    <row r="37" spans="1:3">
      <c r="A37" s="4" t="s">
        <v>9</v>
      </c>
      <c r="B37" s="4" t="s">
        <v>10</v>
      </c>
    </row>
    <row r="38" spans="1:3">
      <c r="A38" s="4" t="s">
        <v>11</v>
      </c>
      <c r="B38" s="4" t="s">
        <v>12</v>
      </c>
    </row>
    <row r="39" spans="1:3">
      <c r="A39" s="4" t="s">
        <v>13</v>
      </c>
      <c r="B39" s="4" t="s">
        <v>14</v>
      </c>
    </row>
    <row r="40" spans="1:3">
      <c r="A40" s="4" t="s">
        <v>15</v>
      </c>
      <c r="B40" s="4" t="s">
        <v>16</v>
      </c>
    </row>
    <row r="41" spans="1:3">
      <c r="A41" s="4" t="s">
        <v>17</v>
      </c>
      <c r="B41" s="4" t="s">
        <v>18</v>
      </c>
    </row>
    <row r="42" spans="1:3">
      <c r="A42" s="4" t="s">
        <v>60</v>
      </c>
      <c r="B42" s="4" t="s">
        <v>54</v>
      </c>
    </row>
    <row r="43" spans="1:3">
      <c r="A43" s="4" t="s">
        <v>21</v>
      </c>
      <c r="B43" s="4" t="s">
        <v>22</v>
      </c>
    </row>
    <row r="44" spans="1:3">
      <c r="A44" s="4" t="s">
        <v>23</v>
      </c>
      <c r="B44" s="4" t="s">
        <v>61</v>
      </c>
    </row>
    <row r="45" spans="1:3">
      <c r="A45" s="4" t="s">
        <v>25</v>
      </c>
      <c r="B45" s="4" t="s">
        <v>14</v>
      </c>
    </row>
    <row r="46" spans="1:3">
      <c r="A46" s="4" t="s">
        <v>26</v>
      </c>
      <c r="B46" s="4" t="s">
        <v>14</v>
      </c>
    </row>
    <row r="47" spans="1:3">
      <c r="A47" s="4" t="s">
        <v>28</v>
      </c>
      <c r="B47" s="4" t="s">
        <v>29</v>
      </c>
    </row>
    <row r="48" spans="1:3">
      <c r="A48" s="4" t="s">
        <v>30</v>
      </c>
      <c r="B48" s="4" t="s">
        <v>14</v>
      </c>
    </row>
    <row r="49" spans="1:3">
      <c r="A49" s="4" t="s">
        <v>31</v>
      </c>
      <c r="B49" s="4" t="s">
        <v>62</v>
      </c>
    </row>
    <row r="50" spans="1:3">
      <c r="A50" s="4" t="s">
        <v>33</v>
      </c>
      <c r="B50" s="4" t="s">
        <v>63</v>
      </c>
    </row>
    <row r="51" spans="1:3">
      <c r="A51" s="4" t="s">
        <v>35</v>
      </c>
      <c r="B51" s="4" t="s">
        <v>36</v>
      </c>
    </row>
    <row r="52" spans="1:3">
      <c r="A52" s="4" t="s">
        <v>37</v>
      </c>
      <c r="B52" s="4" t="s">
        <v>38</v>
      </c>
    </row>
    <row r="53" spans="1:3">
      <c r="A53" s="4" t="s">
        <v>39</v>
      </c>
      <c r="B53" s="4" t="s">
        <v>40</v>
      </c>
    </row>
    <row r="54" spans="1:3">
      <c r="A54" s="4" t="s">
        <v>41</v>
      </c>
      <c r="B54" s="4" t="s">
        <v>42</v>
      </c>
    </row>
    <row r="55" spans="1:3">
      <c r="A55" s="4" t="s">
        <v>43</v>
      </c>
      <c r="B55" s="4" t="s">
        <v>44</v>
      </c>
    </row>
    <row r="56" spans="1:3">
      <c r="A56" s="4" t="s">
        <v>45</v>
      </c>
      <c r="B56" s="4" t="s">
        <v>46</v>
      </c>
    </row>
    <row r="57" spans="1:3">
      <c r="A57" s="4" t="s">
        <v>47</v>
      </c>
      <c r="B57" s="4" t="s">
        <v>40</v>
      </c>
    </row>
    <row r="58" spans="1:3">
      <c r="A58" s="4" t="s">
        <v>49</v>
      </c>
      <c r="B58" s="4" t="s">
        <v>64</v>
      </c>
    </row>
    <row r="59" spans="1:3">
      <c r="A59" s="4" t="s">
        <v>51</v>
      </c>
      <c r="B59" s="4" t="s">
        <v>52</v>
      </c>
    </row>
    <row r="60" spans="1:3">
      <c r="A60" s="4" t="s">
        <v>53</v>
      </c>
      <c r="B60" s="4" t="s">
        <v>54</v>
      </c>
    </row>
    <row r="61" spans="1:3">
      <c r="A61" s="4" t="s">
        <v>55</v>
      </c>
      <c r="B61" s="4" t="s">
        <v>14</v>
      </c>
    </row>
    <row r="62" spans="1:3">
      <c r="A62" s="4" t="s">
        <v>56</v>
      </c>
      <c r="B62"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s>
  <sheetData>
    <row r="1" spans="1:5">
      <c r="A1" s="1" t="s">
        <v>287</v>
      </c>
      <c r="B1" s="2" t="s">
        <v>119</v>
      </c>
      <c r="D1" s="2" t="s">
        <v>1</v>
      </c>
    </row>
    <row r="2" spans="1:5">
      <c r="B2" s="2" t="s">
        <v>2</v>
      </c>
      <c r="C2" s="2" t="s">
        <v>120</v>
      </c>
      <c r="D2" s="2" t="s">
        <v>2</v>
      </c>
      <c r="E2" s="2" t="s">
        <v>120</v>
      </c>
    </row>
    <row r="3" spans="1:5">
      <c r="A3" s="3" t="s">
        <v>121</v>
      </c>
    </row>
    <row r="4" spans="1:5">
      <c r="A4" s="4" t="s">
        <v>122</v>
      </c>
      <c r="B4" s="6" t="n">
        <v>685120</v>
      </c>
      <c r="C4" s="6" t="n">
        <v>652677</v>
      </c>
      <c r="D4" s="6" t="n">
        <v>2016796</v>
      </c>
      <c r="E4" s="6" t="n">
        <v>1925128</v>
      </c>
    </row>
    <row r="5" spans="1:5">
      <c r="A5" s="4" t="s">
        <v>123</v>
      </c>
      <c r="B5" s="6" t="n">
        <v>25</v>
      </c>
      <c r="C5" s="6" t="n">
        <v>190</v>
      </c>
      <c r="D5" s="6" t="n">
        <v>360</v>
      </c>
      <c r="E5" s="6" t="n">
        <v>563</v>
      </c>
    </row>
    <row r="6" spans="1:5">
      <c r="A6" s="4" t="s">
        <v>124</v>
      </c>
      <c r="B6" s="4" t="s">
        <v>125</v>
      </c>
      <c r="C6" s="4" t="s">
        <v>125</v>
      </c>
      <c r="D6" s="4" t="s">
        <v>125</v>
      </c>
      <c r="E6" s="4" t="s">
        <v>125</v>
      </c>
    </row>
    <row r="7" spans="1:5">
      <c r="A7" s="4" t="s">
        <v>126</v>
      </c>
      <c r="B7" s="6" t="n">
        <v>685145</v>
      </c>
      <c r="C7" s="6" t="n">
        <v>652867</v>
      </c>
      <c r="D7" s="6" t="n">
        <v>2017156</v>
      </c>
      <c r="E7" s="6" t="n">
        <v>1925691</v>
      </c>
    </row>
    <row r="8" spans="1:5">
      <c r="A8" s="3" t="s">
        <v>127</v>
      </c>
    </row>
    <row r="9" spans="1:5">
      <c r="A9" s="4" t="s">
        <v>128</v>
      </c>
      <c r="B9" s="5" t="n">
        <v>114966</v>
      </c>
      <c r="C9" s="5" t="n">
        <v>110541</v>
      </c>
      <c r="D9" s="5" t="n">
        <v>338497</v>
      </c>
      <c r="E9" s="5" t="n">
        <v>322487</v>
      </c>
    </row>
    <row r="10" spans="1:5">
      <c r="A10" s="4" t="s">
        <v>129</v>
      </c>
      <c r="B10" s="5" t="n">
        <v>87546</v>
      </c>
      <c r="C10" s="5" t="n">
        <v>87388</v>
      </c>
      <c r="D10" s="5" t="n">
        <v>270434</v>
      </c>
      <c r="E10" s="5" t="n">
        <v>268784</v>
      </c>
    </row>
    <row r="11" spans="1:5">
      <c r="A11" s="4" t="s">
        <v>130</v>
      </c>
      <c r="B11" s="5" t="n">
        <v>21940</v>
      </c>
      <c r="C11" s="5" t="n">
        <v>22247</v>
      </c>
      <c r="D11" s="5" t="n">
        <v>72705</v>
      </c>
      <c r="E11" s="5" t="n">
        <v>69175</v>
      </c>
    </row>
    <row r="12" spans="1:5">
      <c r="A12" s="4" t="s">
        <v>131</v>
      </c>
      <c r="B12" s="5" t="n">
        <v>11417</v>
      </c>
      <c r="C12" s="5" t="n">
        <v>12640</v>
      </c>
      <c r="D12" s="5" t="n">
        <v>41127</v>
      </c>
      <c r="E12" s="5" t="n">
        <v>41420</v>
      </c>
    </row>
    <row r="13" spans="1:5">
      <c r="A13" s="4" t="s">
        <v>132</v>
      </c>
      <c r="B13" s="5" t="n">
        <v>211478</v>
      </c>
      <c r="C13" s="5" t="n">
        <v>194618</v>
      </c>
      <c r="D13" s="5" t="n">
        <v>616201</v>
      </c>
      <c r="E13" s="5" t="n">
        <v>583869</v>
      </c>
    </row>
    <row r="14" spans="1:5">
      <c r="A14" s="4" t="s">
        <v>133</v>
      </c>
      <c r="B14" s="5" t="n">
        <v>447347</v>
      </c>
      <c r="C14" s="5" t="n">
        <v>427434</v>
      </c>
      <c r="D14" s="5" t="n">
        <v>1338964</v>
      </c>
      <c r="E14" s="5" t="n">
        <v>1285735</v>
      </c>
    </row>
    <row r="15" spans="1:5">
      <c r="A15" s="4" t="s">
        <v>134</v>
      </c>
      <c r="B15" s="5" t="n">
        <v>130565</v>
      </c>
      <c r="C15" s="5" t="n">
        <v>114672</v>
      </c>
      <c r="D15" s="5" t="n">
        <v>269400</v>
      </c>
      <c r="E15" s="5" t="n">
        <v>256834</v>
      </c>
    </row>
    <row r="16" spans="1:5">
      <c r="A16" s="4" t="s">
        <v>135</v>
      </c>
      <c r="C16" s="5" t="n">
        <v>-702</v>
      </c>
      <c r="E16" s="5" t="n">
        <v>-702</v>
      </c>
    </row>
    <row r="17" spans="1:5">
      <c r="A17" s="4" t="s">
        <v>136</v>
      </c>
      <c r="B17" s="5" t="n">
        <v>368363</v>
      </c>
      <c r="C17" s="5" t="n">
        <v>339403</v>
      </c>
      <c r="D17" s="5" t="n">
        <v>947592</v>
      </c>
      <c r="E17" s="5" t="n">
        <v>896088</v>
      </c>
    </row>
    <row r="18" spans="1:5">
      <c r="A18" s="4" t="s">
        <v>137</v>
      </c>
      <c r="B18" s="5" t="n">
        <v>631</v>
      </c>
      <c r="C18" s="5" t="n">
        <v>7864</v>
      </c>
      <c r="D18" s="5" t="n">
        <v>2221</v>
      </c>
      <c r="E18" s="5" t="n">
        <v>14860</v>
      </c>
    </row>
    <row r="19" spans="1:5">
      <c r="A19" s="4" t="s">
        <v>138</v>
      </c>
      <c r="B19" s="5" t="n">
        <v>-2813</v>
      </c>
      <c r="C19" s="5" t="n">
        <v>-7661</v>
      </c>
      <c r="D19" s="5" t="n">
        <v>-11205</v>
      </c>
      <c r="E19" s="5" t="n">
        <v>-14871</v>
      </c>
    </row>
    <row r="20" spans="1:5">
      <c r="A20" s="3" t="s">
        <v>139</v>
      </c>
    </row>
    <row r="21" spans="1:5">
      <c r="A21" s="4" t="s">
        <v>140</v>
      </c>
      <c r="B21" s="5" t="n">
        <v>-85936</v>
      </c>
      <c r="C21" s="5" t="n">
        <v>-111219</v>
      </c>
      <c r="D21" s="5" t="n">
        <v>-289776</v>
      </c>
      <c r="E21" s="5" t="n">
        <v>-321454</v>
      </c>
    </row>
    <row r="22" spans="1:5">
      <c r="A22" s="4" t="s">
        <v>141</v>
      </c>
      <c r="B22" s="5" t="n">
        <v>-2881</v>
      </c>
      <c r="C22" s="5" t="n">
        <v>-3276</v>
      </c>
      <c r="D22" s="5" t="n">
        <v>-8664</v>
      </c>
      <c r="E22" s="5" t="n">
        <v>-9054</v>
      </c>
    </row>
    <row r="23" spans="1:5">
      <c r="A23" s="4" t="s">
        <v>142</v>
      </c>
      <c r="B23" s="5" t="n">
        <v>277364</v>
      </c>
      <c r="C23" s="5" t="n">
        <v>225111</v>
      </c>
      <c r="D23" s="5" t="n">
        <v>640168</v>
      </c>
      <c r="E23" s="5" t="n">
        <v>565569</v>
      </c>
    </row>
    <row r="24" spans="1:5">
      <c r="A24" s="4" t="s">
        <v>143</v>
      </c>
      <c r="B24" s="5" t="n">
        <v>-265</v>
      </c>
      <c r="C24" s="5" t="n">
        <v>-280</v>
      </c>
      <c r="D24" s="5" t="n">
        <v>-749</v>
      </c>
      <c r="E24" s="5" t="n">
        <v>-767</v>
      </c>
    </row>
    <row r="25" spans="1:5">
      <c r="A25" s="4" t="s">
        <v>144</v>
      </c>
      <c r="B25" s="5" t="n">
        <v>-1152</v>
      </c>
      <c r="C25" s="5" t="n">
        <v>-985</v>
      </c>
      <c r="D25" s="5" t="n">
        <v>66906</v>
      </c>
      <c r="E25" s="5" t="n">
        <v>-2993</v>
      </c>
    </row>
    <row r="26" spans="1:5">
      <c r="A26" s="4" t="s">
        <v>145</v>
      </c>
      <c r="B26" s="5" t="n">
        <v>1899</v>
      </c>
      <c r="D26" s="5" t="n">
        <v>2077</v>
      </c>
      <c r="E26" s="5" t="n">
        <v>995</v>
      </c>
    </row>
    <row r="27" spans="1:5">
      <c r="A27" s="4" t="s">
        <v>146</v>
      </c>
      <c r="B27" s="5" t="n">
        <v>277846</v>
      </c>
      <c r="C27" s="5" t="n">
        <v>223846</v>
      </c>
      <c r="D27" s="5" t="n">
        <v>708402</v>
      </c>
      <c r="E27" s="5" t="n">
        <v>562804</v>
      </c>
    </row>
    <row r="28" spans="1:5">
      <c r="A28" s="4" t="s">
        <v>104</v>
      </c>
      <c r="B28" s="5" t="n">
        <v>-830</v>
      </c>
      <c r="C28" s="5" t="n">
        <v>-750</v>
      </c>
      <c r="D28" s="5" t="n">
        <v>-2450</v>
      </c>
      <c r="E28" s="5" t="n">
        <v>-1939</v>
      </c>
    </row>
    <row r="29" spans="1:5">
      <c r="A29" s="4" t="s">
        <v>148</v>
      </c>
      <c r="B29" s="6" t="n">
        <v>267106</v>
      </c>
      <c r="C29" s="6" t="n">
        <v>214937</v>
      </c>
      <c r="D29" s="6" t="n">
        <v>680613</v>
      </c>
      <c r="E29" s="6" t="n">
        <v>540348</v>
      </c>
    </row>
    <row r="30" spans="1:5">
      <c r="A30" s="3" t="s">
        <v>288</v>
      </c>
    </row>
    <row r="31" spans="1:5">
      <c r="A31" s="4" t="s">
        <v>289</v>
      </c>
      <c r="B31" s="7" t="n">
        <v>0.72</v>
      </c>
      <c r="C31" s="7" t="n">
        <v>0.58</v>
      </c>
      <c r="D31" s="7" t="n">
        <v>1.83</v>
      </c>
      <c r="E31" s="7" t="n">
        <v>1.46</v>
      </c>
    </row>
    <row r="32" spans="1:5">
      <c r="A32" s="3" t="s">
        <v>290</v>
      </c>
    </row>
    <row r="33" spans="1:5">
      <c r="A33" s="4" t="s">
        <v>289</v>
      </c>
      <c r="B33" s="7" t="n">
        <v>0.71</v>
      </c>
      <c r="C33" s="7" t="n">
        <v>0.58</v>
      </c>
      <c r="D33" s="7" t="n">
        <v>1.82</v>
      </c>
      <c r="E33" s="7" t="n">
        <v>1.46</v>
      </c>
    </row>
    <row r="34" spans="1:5">
      <c r="A34" s="4" t="s">
        <v>291</v>
      </c>
      <c r="B34" s="5" t="n">
        <v>386896</v>
      </c>
      <c r="C34" s="5" t="n">
        <v>383884</v>
      </c>
      <c r="D34" s="5" t="n">
        <v>386177</v>
      </c>
      <c r="E34" s="5" t="n">
        <v>383433</v>
      </c>
    </row>
    <row r="35" spans="1:5">
      <c r="A35" s="4" t="s">
        <v>57</v>
      </c>
    </row>
    <row r="36" spans="1:5">
      <c r="A36" s="3" t="s">
        <v>121</v>
      </c>
    </row>
    <row r="37" spans="1:5">
      <c r="A37" s="4" t="s">
        <v>122</v>
      </c>
      <c r="B37" s="6" t="n">
        <v>685120</v>
      </c>
      <c r="C37" s="6" t="n">
        <v>652677</v>
      </c>
      <c r="D37" s="6" t="n">
        <v>2016796</v>
      </c>
      <c r="E37" s="6" t="n">
        <v>1925128</v>
      </c>
    </row>
    <row r="38" spans="1:5">
      <c r="A38" s="4" t="s">
        <v>123</v>
      </c>
      <c r="B38" s="6" t="n">
        <v>25</v>
      </c>
      <c r="C38" s="6" t="n">
        <v>190</v>
      </c>
      <c r="D38" s="6" t="n">
        <v>360</v>
      </c>
      <c r="E38" s="6" t="n">
        <v>563</v>
      </c>
    </row>
    <row r="39" spans="1:5">
      <c r="A39" s="4" t="s">
        <v>124</v>
      </c>
      <c r="B39" s="4" t="s">
        <v>125</v>
      </c>
      <c r="C39" s="4" t="s">
        <v>125</v>
      </c>
      <c r="D39" s="4" t="s">
        <v>125</v>
      </c>
      <c r="E39" s="4" t="s">
        <v>125</v>
      </c>
    </row>
    <row r="40" spans="1:5">
      <c r="A40" s="4" t="s">
        <v>126</v>
      </c>
      <c r="B40" s="6" t="n">
        <v>685145</v>
      </c>
      <c r="C40" s="6" t="n">
        <v>652867</v>
      </c>
      <c r="D40" s="6" t="n">
        <v>2017156</v>
      </c>
      <c r="E40" s="6" t="n">
        <v>1925691</v>
      </c>
    </row>
    <row r="41" spans="1:5">
      <c r="A41" s="3" t="s">
        <v>127</v>
      </c>
    </row>
    <row r="42" spans="1:5">
      <c r="A42" s="4" t="s">
        <v>128</v>
      </c>
      <c r="B42" s="5" t="n">
        <v>114966</v>
      </c>
      <c r="C42" s="5" t="n">
        <v>110541</v>
      </c>
      <c r="D42" s="5" t="n">
        <v>338497</v>
      </c>
      <c r="E42" s="5" t="n">
        <v>322487</v>
      </c>
    </row>
    <row r="43" spans="1:5">
      <c r="A43" s="4" t="s">
        <v>129</v>
      </c>
      <c r="B43" s="5" t="n">
        <v>87546</v>
      </c>
      <c r="C43" s="5" t="n">
        <v>87388</v>
      </c>
      <c r="D43" s="5" t="n">
        <v>270434</v>
      </c>
      <c r="E43" s="5" t="n">
        <v>268784</v>
      </c>
    </row>
    <row r="44" spans="1:5">
      <c r="A44" s="4" t="s">
        <v>130</v>
      </c>
      <c r="B44" s="5" t="n">
        <v>21940</v>
      </c>
      <c r="C44" s="5" t="n">
        <v>22247</v>
      </c>
      <c r="D44" s="5" t="n">
        <v>72705</v>
      </c>
      <c r="E44" s="5" t="n">
        <v>69175</v>
      </c>
    </row>
    <row r="45" spans="1:5">
      <c r="A45" s="4" t="s">
        <v>131</v>
      </c>
      <c r="B45" s="5" t="n">
        <v>11417</v>
      </c>
      <c r="C45" s="5" t="n">
        <v>12640</v>
      </c>
      <c r="D45" s="5" t="n">
        <v>41127</v>
      </c>
      <c r="E45" s="5" t="n">
        <v>41420</v>
      </c>
    </row>
    <row r="46" spans="1:5">
      <c r="A46" s="4" t="s">
        <v>132</v>
      </c>
      <c r="B46" s="5" t="n">
        <v>211478</v>
      </c>
      <c r="C46" s="5" t="n">
        <v>194618</v>
      </c>
      <c r="D46" s="5" t="n">
        <v>616201</v>
      </c>
      <c r="E46" s="5" t="n">
        <v>583869</v>
      </c>
    </row>
    <row r="47" spans="1:5">
      <c r="A47" s="4" t="s">
        <v>133</v>
      </c>
      <c r="B47" s="5" t="n">
        <v>447347</v>
      </c>
      <c r="C47" s="5" t="n">
        <v>427434</v>
      </c>
      <c r="D47" s="5" t="n">
        <v>1338964</v>
      </c>
      <c r="E47" s="5" t="n">
        <v>1285735</v>
      </c>
    </row>
    <row r="48" spans="1:5">
      <c r="A48" s="4" t="s">
        <v>134</v>
      </c>
      <c r="B48" s="5" t="n">
        <v>130565</v>
      </c>
      <c r="C48" s="5" t="n">
        <v>114672</v>
      </c>
      <c r="D48" s="5" t="n">
        <v>269400</v>
      </c>
      <c r="E48" s="5" t="n">
        <v>256834</v>
      </c>
    </row>
    <row r="49" spans="1:5">
      <c r="A49" s="4" t="s">
        <v>135</v>
      </c>
      <c r="C49" s="5" t="n">
        <v>-702</v>
      </c>
      <c r="E49" s="5" t="n">
        <v>-702</v>
      </c>
    </row>
    <row r="50" spans="1:5">
      <c r="A50" s="4" t="s">
        <v>136</v>
      </c>
      <c r="B50" s="5" t="n">
        <v>368363</v>
      </c>
      <c r="C50" s="5" t="n">
        <v>339403</v>
      </c>
      <c r="D50" s="5" t="n">
        <v>947592</v>
      </c>
      <c r="E50" s="5" t="n">
        <v>896088</v>
      </c>
    </row>
    <row r="51" spans="1:5">
      <c r="A51" s="4" t="s">
        <v>137</v>
      </c>
      <c r="B51" s="5" t="n">
        <v>631</v>
      </c>
      <c r="C51" s="5" t="n">
        <v>7864</v>
      </c>
      <c r="D51" s="5" t="n">
        <v>2221</v>
      </c>
      <c r="E51" s="5" t="n">
        <v>14860</v>
      </c>
    </row>
    <row r="52" spans="1:5">
      <c r="A52" s="4" t="s">
        <v>138</v>
      </c>
      <c r="B52" s="5" t="n">
        <v>-2813</v>
      </c>
      <c r="C52" s="5" t="n">
        <v>-7661</v>
      </c>
      <c r="D52" s="5" t="n">
        <v>-11205</v>
      </c>
      <c r="E52" s="5" t="n">
        <v>-14871</v>
      </c>
    </row>
    <row r="53" spans="1:5">
      <c r="A53" s="3" t="s">
        <v>139</v>
      </c>
    </row>
    <row r="54" spans="1:5">
      <c r="A54" s="4" t="s">
        <v>140</v>
      </c>
      <c r="B54" s="5" t="n">
        <v>-85936</v>
      </c>
      <c r="C54" s="5" t="n">
        <v>-111219</v>
      </c>
      <c r="D54" s="5" t="n">
        <v>-289776</v>
      </c>
      <c r="E54" s="5" t="n">
        <v>-321454</v>
      </c>
    </row>
    <row r="55" spans="1:5">
      <c r="A55" s="4" t="s">
        <v>141</v>
      </c>
      <c r="B55" s="5" t="n">
        <v>-2881</v>
      </c>
      <c r="C55" s="5" t="n">
        <v>-3276</v>
      </c>
      <c r="D55" s="5" t="n">
        <v>-8664</v>
      </c>
      <c r="E55" s="5" t="n">
        <v>-9054</v>
      </c>
    </row>
    <row r="56" spans="1:5">
      <c r="A56" s="4" t="s">
        <v>142</v>
      </c>
      <c r="B56" s="5" t="n">
        <v>277364</v>
      </c>
      <c r="C56" s="5" t="n">
        <v>225111</v>
      </c>
      <c r="D56" s="5" t="n">
        <v>640168</v>
      </c>
      <c r="E56" s="5" t="n">
        <v>565569</v>
      </c>
    </row>
    <row r="57" spans="1:5">
      <c r="A57" s="4" t="s">
        <v>143</v>
      </c>
      <c r="B57" s="5" t="n">
        <v>-265</v>
      </c>
      <c r="C57" s="5" t="n">
        <v>-280</v>
      </c>
      <c r="D57" s="5" t="n">
        <v>-749</v>
      </c>
      <c r="E57" s="5" t="n">
        <v>-767</v>
      </c>
    </row>
    <row r="58" spans="1:5">
      <c r="A58" s="4" t="s">
        <v>144</v>
      </c>
      <c r="B58" s="5" t="n">
        <v>-1152</v>
      </c>
      <c r="C58" s="5" t="n">
        <v>-985</v>
      </c>
      <c r="D58" s="5" t="n">
        <v>66906</v>
      </c>
      <c r="E58" s="5" t="n">
        <v>-2993</v>
      </c>
    </row>
    <row r="59" spans="1:5">
      <c r="A59" s="4" t="s">
        <v>145</v>
      </c>
      <c r="B59" s="5" t="n">
        <v>1899</v>
      </c>
      <c r="D59" s="5" t="n">
        <v>2077</v>
      </c>
      <c r="E59" s="5" t="n">
        <v>995</v>
      </c>
    </row>
    <row r="60" spans="1:5">
      <c r="A60" s="4" t="s">
        <v>146</v>
      </c>
      <c r="B60" s="5" t="n">
        <v>277846</v>
      </c>
      <c r="C60" s="5" t="n">
        <v>223846</v>
      </c>
      <c r="D60" s="5" t="n">
        <v>708402</v>
      </c>
      <c r="E60" s="5" t="n">
        <v>562804</v>
      </c>
    </row>
    <row r="61" spans="1:5">
      <c r="A61" s="4" t="s">
        <v>104</v>
      </c>
      <c r="B61" s="5" t="n">
        <v>-830</v>
      </c>
      <c r="C61" s="5" t="n">
        <v>-750</v>
      </c>
      <c r="D61" s="5" t="n">
        <v>-2450</v>
      </c>
      <c r="E61" s="5" t="n">
        <v>-1939</v>
      </c>
    </row>
    <row r="62" spans="1:5">
      <c r="A62" s="4" t="s">
        <v>148</v>
      </c>
      <c r="B62" s="5" t="n">
        <v>277016</v>
      </c>
      <c r="C62" s="5" t="n">
        <v>223096</v>
      </c>
      <c r="D62" s="5" t="n">
        <v>705952</v>
      </c>
      <c r="E62" s="5" t="n">
        <v>560865</v>
      </c>
    </row>
    <row r="63" spans="1:5">
      <c r="A63" s="3" t="s">
        <v>292</v>
      </c>
    </row>
    <row r="64" spans="1:5">
      <c r="A64" s="4" t="s">
        <v>282</v>
      </c>
      <c r="B64" s="5" t="n">
        <v>773</v>
      </c>
      <c r="C64" s="5" t="n">
        <v>773</v>
      </c>
      <c r="D64" s="5" t="n">
        <v>2318</v>
      </c>
      <c r="E64" s="5" t="n">
        <v>2318</v>
      </c>
    </row>
    <row r="65" spans="1:5">
      <c r="A65" s="4" t="s">
        <v>283</v>
      </c>
      <c r="B65" s="5" t="n">
        <v>266333</v>
      </c>
      <c r="C65" s="5" t="n">
        <v>214164</v>
      </c>
      <c r="D65" s="5" t="n">
        <v>678295</v>
      </c>
      <c r="E65" s="5" t="n">
        <v>538030</v>
      </c>
    </row>
    <row r="66" spans="1:5">
      <c r="A66" s="4" t="s">
        <v>284</v>
      </c>
      <c r="B66" s="5" t="n">
        <v>9910</v>
      </c>
      <c r="C66" s="5" t="n">
        <v>8159</v>
      </c>
      <c r="D66" s="5" t="n">
        <v>25339</v>
      </c>
      <c r="E66" s="5" t="n">
        <v>20517</v>
      </c>
    </row>
    <row r="67" spans="1:5">
      <c r="A67" s="4" t="s">
        <v>289</v>
      </c>
      <c r="B67" s="6" t="n">
        <v>276243</v>
      </c>
      <c r="C67" s="6" t="n">
        <v>222323</v>
      </c>
      <c r="D67" s="6" t="n">
        <v>703634</v>
      </c>
      <c r="E67" s="6" t="n">
        <v>558547</v>
      </c>
    </row>
    <row r="68" spans="1:5">
      <c r="A68" s="3" t="s">
        <v>288</v>
      </c>
    </row>
    <row r="69" spans="1:5">
      <c r="A69" s="4" t="s">
        <v>289</v>
      </c>
      <c r="B69" s="7" t="n">
        <v>0.72</v>
      </c>
      <c r="C69" s="7" t="n">
        <v>0.58</v>
      </c>
      <c r="D69" s="7" t="n">
        <v>1.83</v>
      </c>
      <c r="E69" s="7" t="n">
        <v>1.46</v>
      </c>
    </row>
    <row r="70" spans="1:5">
      <c r="A70" s="4" t="s">
        <v>291</v>
      </c>
      <c r="B70" s="5" t="n">
        <v>383709</v>
      </c>
      <c r="C70" s="5" t="n">
        <v>380912</v>
      </c>
      <c r="D70" s="5" t="n">
        <v>383142</v>
      </c>
      <c r="E70" s="5" t="n">
        <v>380791</v>
      </c>
    </row>
    <row r="71" spans="1:5">
      <c r="A71" s="3" t="s">
        <v>290</v>
      </c>
    </row>
    <row r="72" spans="1:5">
      <c r="A72" s="4" t="s">
        <v>289</v>
      </c>
      <c r="B72" s="7" t="n">
        <v>0.71</v>
      </c>
      <c r="C72" s="7" t="n">
        <v>0.58</v>
      </c>
      <c r="D72" s="7" t="n">
        <v>1.82</v>
      </c>
      <c r="E72" s="7" t="n">
        <v>1.46</v>
      </c>
    </row>
    <row r="73" spans="1:5">
      <c r="A73" s="4" t="s">
        <v>291</v>
      </c>
      <c r="B73" s="5" t="n">
        <v>386896</v>
      </c>
      <c r="C73" s="5" t="n">
        <v>383884</v>
      </c>
      <c r="D73" s="5" t="n">
        <v>386177</v>
      </c>
      <c r="E73" s="5" t="n">
        <v>383433</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119</v>
      </c>
      <c r="D1" s="2" t="s">
        <v>1</v>
      </c>
    </row>
    <row r="2" spans="1:5">
      <c r="B2" s="2" t="s">
        <v>2</v>
      </c>
      <c r="C2" s="2" t="s">
        <v>120</v>
      </c>
      <c r="D2" s="2" t="s">
        <v>2</v>
      </c>
      <c r="E2" s="2" t="s">
        <v>120</v>
      </c>
    </row>
    <row r="3" spans="1:5">
      <c r="A3" s="3" t="s">
        <v>155</v>
      </c>
    </row>
    <row r="4" spans="1:5">
      <c r="A4" s="4" t="s">
        <v>146</v>
      </c>
      <c r="B4" s="6" t="n">
        <v>277846</v>
      </c>
      <c r="C4" s="6" t="n">
        <v>223846</v>
      </c>
      <c r="D4" s="6" t="n">
        <v>708402</v>
      </c>
      <c r="E4" s="6" t="n">
        <v>562804</v>
      </c>
    </row>
    <row r="5" spans="1:5">
      <c r="A5" s="3" t="s">
        <v>156</v>
      </c>
    </row>
    <row r="6" spans="1:5">
      <c r="A6" s="4" t="s">
        <v>157</v>
      </c>
      <c r="C6" s="5" t="n">
        <v>12026</v>
      </c>
      <c r="D6" s="5" t="n">
        <v>-33765</v>
      </c>
      <c r="E6" s="5" t="n">
        <v>24021</v>
      </c>
    </row>
    <row r="7" spans="1:5">
      <c r="A7" s="4" t="s">
        <v>158</v>
      </c>
      <c r="B7" s="5" t="n">
        <v>5757</v>
      </c>
      <c r="C7" s="5" t="n">
        <v>4595</v>
      </c>
      <c r="D7" s="5" t="n">
        <v>14659</v>
      </c>
      <c r="E7" s="5" t="n">
        <v>13902</v>
      </c>
    </row>
    <row r="8" spans="1:5">
      <c r="A8" s="4" t="s">
        <v>159</v>
      </c>
      <c r="B8" s="5" t="n">
        <v>5757</v>
      </c>
      <c r="C8" s="5" t="n">
        <v>16621</v>
      </c>
      <c r="D8" s="5" t="n">
        <v>-19106</v>
      </c>
      <c r="E8" s="5" t="n">
        <v>37923</v>
      </c>
    </row>
    <row r="9" spans="1:5">
      <c r="A9" s="4" t="s">
        <v>160</v>
      </c>
      <c r="B9" s="5" t="n">
        <v>283603</v>
      </c>
      <c r="C9" s="5" t="n">
        <v>240467</v>
      </c>
      <c r="D9" s="5" t="n">
        <v>689296</v>
      </c>
      <c r="E9" s="5" t="n">
        <v>600727</v>
      </c>
    </row>
    <row r="10" spans="1:5">
      <c r="A10" s="4" t="s">
        <v>294</v>
      </c>
      <c r="B10" s="5" t="n">
        <v>-10946</v>
      </c>
      <c r="C10" s="5" t="n">
        <v>-9519</v>
      </c>
      <c r="D10" s="5" t="n">
        <v>-27096</v>
      </c>
      <c r="E10" s="5" t="n">
        <v>-23848</v>
      </c>
    </row>
    <row r="11" spans="1:5">
      <c r="A11" s="4" t="s">
        <v>162</v>
      </c>
      <c r="B11" s="5" t="n">
        <v>272657</v>
      </c>
      <c r="C11" s="5" t="n">
        <v>230948</v>
      </c>
      <c r="D11" s="5" t="n">
        <v>662200</v>
      </c>
      <c r="E11" s="5" t="n">
        <v>576879</v>
      </c>
    </row>
    <row r="12" spans="1:5">
      <c r="A12" s="4" t="s">
        <v>57</v>
      </c>
    </row>
    <row r="13" spans="1:5">
      <c r="A13" s="3" t="s">
        <v>155</v>
      </c>
    </row>
    <row r="14" spans="1:5">
      <c r="A14" s="4" t="s">
        <v>146</v>
      </c>
      <c r="B14" s="5" t="n">
        <v>277846</v>
      </c>
      <c r="C14" s="5" t="n">
        <v>223846</v>
      </c>
      <c r="D14" s="5" t="n">
        <v>708402</v>
      </c>
      <c r="E14" s="5" t="n">
        <v>562804</v>
      </c>
    </row>
    <row r="15" spans="1:5">
      <c r="A15" s="3" t="s">
        <v>156</v>
      </c>
    </row>
    <row r="16" spans="1:5">
      <c r="A16" s="4" t="s">
        <v>157</v>
      </c>
      <c r="C16" s="5" t="n">
        <v>12026</v>
      </c>
      <c r="D16" s="5" t="n">
        <v>-33765</v>
      </c>
      <c r="E16" s="5" t="n">
        <v>24021</v>
      </c>
    </row>
    <row r="17" spans="1:5">
      <c r="A17" s="4" t="s">
        <v>158</v>
      </c>
      <c r="B17" s="5" t="n">
        <v>5757</v>
      </c>
      <c r="C17" s="5" t="n">
        <v>4595</v>
      </c>
      <c r="D17" s="5" t="n">
        <v>14659</v>
      </c>
      <c r="E17" s="5" t="n">
        <v>13902</v>
      </c>
    </row>
    <row r="18" spans="1:5">
      <c r="A18" s="4" t="s">
        <v>159</v>
      </c>
      <c r="B18" s="5" t="n">
        <v>5757</v>
      </c>
      <c r="C18" s="5" t="n">
        <v>16621</v>
      </c>
      <c r="D18" s="5" t="n">
        <v>-19106</v>
      </c>
      <c r="E18" s="5" t="n">
        <v>37923</v>
      </c>
    </row>
    <row r="19" spans="1:5">
      <c r="A19" s="4" t="s">
        <v>160</v>
      </c>
      <c r="B19" s="5" t="n">
        <v>283603</v>
      </c>
      <c r="C19" s="5" t="n">
        <v>240467</v>
      </c>
      <c r="D19" s="5" t="n">
        <v>689296</v>
      </c>
      <c r="E19" s="5" t="n">
        <v>600727</v>
      </c>
    </row>
    <row r="20" spans="1:5">
      <c r="A20" s="4" t="s">
        <v>294</v>
      </c>
      <c r="B20" s="5" t="n">
        <v>-830</v>
      </c>
      <c r="C20" s="5" t="n">
        <v>-750</v>
      </c>
      <c r="D20" s="5" t="n">
        <v>-2450</v>
      </c>
      <c r="E20" s="5" t="n">
        <v>-1939</v>
      </c>
    </row>
    <row r="21" spans="1:5">
      <c r="A21" s="4" t="s">
        <v>162</v>
      </c>
      <c r="B21" s="6" t="n">
        <v>282773</v>
      </c>
      <c r="C21" s="6" t="n">
        <v>239717</v>
      </c>
      <c r="D21" s="6" t="n">
        <v>686846</v>
      </c>
      <c r="E21" s="6" t="n">
        <v>598788</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2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120</v>
      </c>
    </row>
    <row r="3" spans="1:3">
      <c r="A3" s="3" t="s">
        <v>164</v>
      </c>
    </row>
    <row r="4" spans="1:3">
      <c r="A4" s="4" t="s">
        <v>146</v>
      </c>
      <c r="B4" s="6" t="n">
        <v>708402</v>
      </c>
      <c r="C4" s="6" t="n">
        <v>562804</v>
      </c>
    </row>
    <row r="5" spans="1:3">
      <c r="A5" s="3" t="s">
        <v>165</v>
      </c>
    </row>
    <row r="6" spans="1:3">
      <c r="A6" s="4" t="s">
        <v>132</v>
      </c>
      <c r="B6" s="5" t="n">
        <v>616201</v>
      </c>
      <c r="C6" s="5" t="n">
        <v>583869</v>
      </c>
    </row>
    <row r="7" spans="1:3">
      <c r="A7" s="4" t="s">
        <v>141</v>
      </c>
      <c r="B7" s="5" t="n">
        <v>8664</v>
      </c>
      <c r="C7" s="5" t="n">
        <v>9054</v>
      </c>
    </row>
    <row r="8" spans="1:3">
      <c r="A8" s="4" t="s">
        <v>166</v>
      </c>
      <c r="B8" s="5" t="n">
        <v>-53</v>
      </c>
      <c r="C8" s="5" t="n">
        <v>3294</v>
      </c>
    </row>
    <row r="9" spans="1:3">
      <c r="A9" s="4" t="s">
        <v>167</v>
      </c>
      <c r="B9" s="5" t="n">
        <v>10137</v>
      </c>
      <c r="C9" s="5" t="n">
        <v>21360</v>
      </c>
    </row>
    <row r="10" spans="1:3">
      <c r="A10" s="4" t="s">
        <v>168</v>
      </c>
      <c r="B10" s="5" t="n">
        <v>14650</v>
      </c>
      <c r="C10" s="5" t="n">
        <v>13893</v>
      </c>
    </row>
    <row r="11" spans="1:3">
      <c r="A11" s="4" t="s">
        <v>169</v>
      </c>
      <c r="B11" s="5" t="n">
        <v>9966</v>
      </c>
    </row>
    <row r="12" spans="1:3">
      <c r="A12" s="4" t="s">
        <v>135</v>
      </c>
      <c r="C12" s="5" t="n">
        <v>702</v>
      </c>
    </row>
    <row r="13" spans="1:3">
      <c r="A13" s="4" t="s">
        <v>170</v>
      </c>
      <c r="B13" s="5" t="n">
        <v>4098</v>
      </c>
      <c r="C13" s="5" t="n">
        <v>3125</v>
      </c>
    </row>
    <row r="14" spans="1:3">
      <c r="A14" s="4" t="s">
        <v>171</v>
      </c>
      <c r="B14" s="5" t="n">
        <v>-66906</v>
      </c>
      <c r="C14" s="5" t="n">
        <v>2993</v>
      </c>
    </row>
    <row r="15" spans="1:3">
      <c r="A15" s="4" t="s">
        <v>172</v>
      </c>
      <c r="B15" s="5" t="n">
        <v>2486</v>
      </c>
      <c r="C15" s="5" t="n">
        <v>1885</v>
      </c>
    </row>
    <row r="16" spans="1:3">
      <c r="A16" s="4" t="s">
        <v>173</v>
      </c>
      <c r="B16" s="5" t="n">
        <v>-269400</v>
      </c>
      <c r="C16" s="5" t="n">
        <v>-256834</v>
      </c>
    </row>
    <row r="17" spans="1:3">
      <c r="A17" s="4" t="s">
        <v>174</v>
      </c>
      <c r="B17" s="5" t="n">
        <v>-2077</v>
      </c>
      <c r="C17" s="5" t="n">
        <v>-995</v>
      </c>
    </row>
    <row r="18" spans="1:3">
      <c r="A18" s="4" t="s">
        <v>175</v>
      </c>
      <c r="B18" s="5" t="n">
        <v>3381</v>
      </c>
      <c r="C18" s="5" t="n">
        <v>22110</v>
      </c>
    </row>
    <row r="19" spans="1:3">
      <c r="A19" s="4" t="s">
        <v>176</v>
      </c>
      <c r="B19" s="5" t="n">
        <v>20777</v>
      </c>
      <c r="C19" s="5" t="n">
        <v>22270</v>
      </c>
    </row>
    <row r="20" spans="1:3">
      <c r="A20" s="3" t="s">
        <v>177</v>
      </c>
    </row>
    <row r="21" spans="1:3">
      <c r="A21" s="4" t="s">
        <v>178</v>
      </c>
      <c r="B21" s="5" t="n">
        <v>-20871</v>
      </c>
      <c r="C21" s="5" t="n">
        <v>-18550</v>
      </c>
    </row>
    <row r="22" spans="1:3">
      <c r="A22" s="4" t="s">
        <v>179</v>
      </c>
      <c r="B22" s="5" t="n">
        <v>57822</v>
      </c>
      <c r="C22" s="5" t="n">
        <v>58756</v>
      </c>
    </row>
    <row r="23" spans="1:3">
      <c r="A23" s="4" t="s">
        <v>180</v>
      </c>
      <c r="B23" s="5" t="n">
        <v>11125</v>
      </c>
      <c r="C23" s="5" t="n">
        <v>11097</v>
      </c>
    </row>
    <row r="24" spans="1:3">
      <c r="A24" s="4" t="s">
        <v>183</v>
      </c>
      <c r="B24" s="5" t="n">
        <v>-1784</v>
      </c>
    </row>
    <row r="25" spans="1:3">
      <c r="A25" s="4" t="s">
        <v>181</v>
      </c>
      <c r="B25" s="5" t="n">
        <v>-15578</v>
      </c>
      <c r="C25" s="5" t="n">
        <v>1190</v>
      </c>
    </row>
    <row r="26" spans="1:3">
      <c r="A26" s="4" t="s">
        <v>182</v>
      </c>
      <c r="B26" s="5" t="n">
        <v>3140</v>
      </c>
      <c r="C26" s="5" t="n">
        <v>2168</v>
      </c>
    </row>
    <row r="27" spans="1:3">
      <c r="A27" s="4" t="s">
        <v>184</v>
      </c>
      <c r="B27" s="5" t="n">
        <v>1094180</v>
      </c>
      <c r="C27" s="5" t="n">
        <v>1044191</v>
      </c>
    </row>
    <row r="28" spans="1:3">
      <c r="A28" s="3" t="s">
        <v>185</v>
      </c>
    </row>
    <row r="29" spans="1:3">
      <c r="A29" s="4" t="s">
        <v>186</v>
      </c>
      <c r="B29" s="5" t="n">
        <v>-1147236</v>
      </c>
      <c r="C29" s="5" t="n">
        <v>-708092</v>
      </c>
    </row>
    <row r="30" spans="1:3">
      <c r="A30" s="4" t="s">
        <v>187</v>
      </c>
      <c r="B30" s="5" t="n">
        <v>-137238</v>
      </c>
      <c r="C30" s="5" t="n">
        <v>-101573</v>
      </c>
    </row>
    <row r="31" spans="1:3">
      <c r="A31" s="4" t="s">
        <v>188</v>
      </c>
      <c r="B31" s="5" t="n">
        <v>-128335</v>
      </c>
      <c r="C31" s="5" t="n">
        <v>-138119</v>
      </c>
    </row>
    <row r="32" spans="1:3">
      <c r="A32" s="4" t="s">
        <v>189</v>
      </c>
      <c r="B32" s="5" t="n">
        <v>-2139</v>
      </c>
      <c r="C32" s="5" t="n">
        <v>-3155</v>
      </c>
    </row>
    <row r="33" spans="1:3">
      <c r="A33" s="4" t="s">
        <v>190</v>
      </c>
      <c r="B33" s="5" t="n">
        <v>-4801</v>
      </c>
      <c r="C33" s="5" t="n">
        <v>-4547</v>
      </c>
    </row>
    <row r="34" spans="1:3">
      <c r="A34" s="4" t="s">
        <v>191</v>
      </c>
      <c r="B34" s="5" t="n">
        <v>692649</v>
      </c>
      <c r="C34" s="5" t="n">
        <v>691526</v>
      </c>
    </row>
    <row r="35" spans="1:3">
      <c r="A35" s="4" t="s">
        <v>75</v>
      </c>
      <c r="B35" s="5" t="n">
        <v>-9073</v>
      </c>
      <c r="C35" s="5" t="n">
        <v>-4860</v>
      </c>
    </row>
    <row r="36" spans="1:3">
      <c r="A36" s="4" t="s">
        <v>192</v>
      </c>
      <c r="B36" s="5" t="n">
        <v>78262</v>
      </c>
    </row>
    <row r="37" spans="1:3">
      <c r="A37" s="4" t="s">
        <v>193</v>
      </c>
      <c r="B37" s="5" t="n">
        <v>-269</v>
      </c>
    </row>
    <row r="38" spans="1:3">
      <c r="A38" s="4" t="s">
        <v>194</v>
      </c>
      <c r="B38" s="5" t="n">
        <v>-658180</v>
      </c>
      <c r="C38" s="5" t="n">
        <v>-268820</v>
      </c>
    </row>
    <row r="39" spans="1:3">
      <c r="A39" s="3" t="s">
        <v>195</v>
      </c>
    </row>
    <row r="40" spans="1:3">
      <c r="A40" s="4" t="s">
        <v>196</v>
      </c>
      <c r="B40" s="5" t="n">
        <v>-12025</v>
      </c>
      <c r="C40" s="5" t="n">
        <v>-4355</v>
      </c>
    </row>
    <row r="41" spans="1:3">
      <c r="A41" s="3" t="s">
        <v>197</v>
      </c>
    </row>
    <row r="42" spans="1:3">
      <c r="A42" s="4" t="s">
        <v>198</v>
      </c>
      <c r="B42" s="5" t="n">
        <v>295713</v>
      </c>
    </row>
    <row r="43" spans="1:3">
      <c r="A43" s="4" t="s">
        <v>199</v>
      </c>
      <c r="B43" s="5" t="n">
        <v>-723021</v>
      </c>
      <c r="C43" s="5" t="n">
        <v>-847939</v>
      </c>
    </row>
    <row r="44" spans="1:3">
      <c r="A44" s="4" t="s">
        <v>200</v>
      </c>
      <c r="B44" s="5" t="n">
        <v>-4883</v>
      </c>
      <c r="C44" s="5" t="n">
        <v>-4938</v>
      </c>
    </row>
    <row r="45" spans="1:3">
      <c r="A45" s="3" t="s">
        <v>201</v>
      </c>
    </row>
    <row r="46" spans="1:3">
      <c r="A46" s="4" t="s">
        <v>198</v>
      </c>
      <c r="B46" s="5" t="n">
        <v>1194468</v>
      </c>
      <c r="C46" s="5" t="n">
        <v>497010</v>
      </c>
    </row>
    <row r="47" spans="1:3">
      <c r="A47" s="4" t="s">
        <v>199</v>
      </c>
      <c r="B47" s="5" t="n">
        <v>-450000</v>
      </c>
    </row>
    <row r="48" spans="1:3">
      <c r="A48" s="3" t="s">
        <v>202</v>
      </c>
    </row>
    <row r="49" spans="1:3">
      <c r="A49" s="4" t="s">
        <v>203</v>
      </c>
      <c r="B49" s="5" t="n">
        <v>5850000</v>
      </c>
      <c r="C49" s="5" t="n">
        <v>1635000</v>
      </c>
    </row>
    <row r="50" spans="1:3">
      <c r="A50" s="4" t="s">
        <v>204</v>
      </c>
      <c r="B50" s="5" t="n">
        <v>-5850000</v>
      </c>
      <c r="C50" s="5" t="n">
        <v>-1635000</v>
      </c>
    </row>
    <row r="51" spans="1:3">
      <c r="A51" s="4" t="s">
        <v>205</v>
      </c>
      <c r="B51" s="5" t="n">
        <v>13341198</v>
      </c>
      <c r="C51" s="5" t="n">
        <v>9624610</v>
      </c>
    </row>
    <row r="52" spans="1:3">
      <c r="A52" s="4" t="s">
        <v>206</v>
      </c>
      <c r="B52" s="5" t="n">
        <v>-13486000</v>
      </c>
      <c r="C52" s="5" t="n">
        <v>-9425000</v>
      </c>
    </row>
    <row r="53" spans="1:3">
      <c r="A53" s="4" t="s">
        <v>207</v>
      </c>
      <c r="B53" s="5" t="n">
        <v>-41616</v>
      </c>
      <c r="C53" s="5" t="n">
        <v>1638</v>
      </c>
    </row>
    <row r="54" spans="1:3">
      <c r="A54" s="4" t="s">
        <v>208</v>
      </c>
      <c r="B54" s="5" t="n">
        <v>2323</v>
      </c>
      <c r="C54" s="5" t="n">
        <v>3074</v>
      </c>
    </row>
    <row r="55" spans="1:3">
      <c r="A55" s="4" t="s">
        <v>296</v>
      </c>
      <c r="B55" s="5" t="n">
        <v>67066</v>
      </c>
      <c r="C55" s="5" t="n">
        <v>6000</v>
      </c>
    </row>
    <row r="56" spans="1:3">
      <c r="A56" s="4" t="s">
        <v>210</v>
      </c>
      <c r="B56" s="5" t="n">
        <v>-789</v>
      </c>
      <c r="C56" s="5" t="n">
        <v>-27</v>
      </c>
    </row>
    <row r="57" spans="1:3">
      <c r="A57" s="4" t="s">
        <v>211</v>
      </c>
      <c r="B57" s="5" t="n">
        <v>-49</v>
      </c>
      <c r="C57" s="5" t="n">
        <v>-48</v>
      </c>
    </row>
    <row r="58" spans="1:3">
      <c r="A58" s="4" t="s">
        <v>212</v>
      </c>
      <c r="B58" s="5" t="n">
        <v>4594</v>
      </c>
      <c r="C58" s="5" t="n">
        <v>125</v>
      </c>
    </row>
    <row r="59" spans="1:3">
      <c r="A59" s="4" t="s">
        <v>297</v>
      </c>
      <c r="C59" s="5" t="n">
        <v>1</v>
      </c>
    </row>
    <row r="60" spans="1:3">
      <c r="A60" s="3" t="s">
        <v>214</v>
      </c>
    </row>
    <row r="61" spans="1:3">
      <c r="A61" s="4" t="s">
        <v>298</v>
      </c>
      <c r="B61" s="5" t="n">
        <v>-620391</v>
      </c>
      <c r="C61" s="5" t="n">
        <v>-583184</v>
      </c>
    </row>
    <row r="62" spans="1:3">
      <c r="A62" s="4" t="s">
        <v>282</v>
      </c>
      <c r="B62" s="5" t="n">
        <v>-2318</v>
      </c>
      <c r="C62" s="5" t="n">
        <v>-2318</v>
      </c>
    </row>
    <row r="63" spans="1:3">
      <c r="A63" s="4" t="s">
        <v>299</v>
      </c>
      <c r="B63" s="5" t="n">
        <v>-22202</v>
      </c>
      <c r="C63" s="5" t="n">
        <v>-21040</v>
      </c>
    </row>
    <row r="64" spans="1:3">
      <c r="A64" s="4" t="s">
        <v>218</v>
      </c>
      <c r="B64" s="5" t="n">
        <v>-6404</v>
      </c>
      <c r="C64" s="5" t="n">
        <v>-8882</v>
      </c>
    </row>
    <row r="65" spans="1:3">
      <c r="A65" s="4" t="s">
        <v>219</v>
      </c>
      <c r="B65" s="5" t="n">
        <v>-467717</v>
      </c>
      <c r="C65" s="5" t="n">
        <v>-787383</v>
      </c>
    </row>
    <row r="66" spans="1:3">
      <c r="A66" s="4" t="s">
        <v>220</v>
      </c>
      <c r="B66" s="5" t="n">
        <v>-31717</v>
      </c>
      <c r="C66" s="5" t="n">
        <v>-12012</v>
      </c>
    </row>
    <row r="67" spans="1:3">
      <c r="A67" s="4" t="s">
        <v>221</v>
      </c>
      <c r="B67" s="5" t="n">
        <v>116313</v>
      </c>
      <c r="C67" s="5" t="n">
        <v>100762</v>
      </c>
    </row>
    <row r="68" spans="1:3">
      <c r="A68" s="4" t="s">
        <v>222</v>
      </c>
      <c r="B68" s="5" t="n">
        <v>84596</v>
      </c>
      <c r="C68" s="5" t="n">
        <v>88750</v>
      </c>
    </row>
    <row r="69" spans="1:3">
      <c r="A69" s="4" t="s">
        <v>76</v>
      </c>
      <c r="B69" s="5" t="n">
        <v>28777</v>
      </c>
      <c r="C69" s="5" t="n">
        <v>32995</v>
      </c>
    </row>
    <row r="70" spans="1:3">
      <c r="A70" s="4" t="s">
        <v>77</v>
      </c>
      <c r="B70" s="5" t="n">
        <v>55819</v>
      </c>
      <c r="C70" s="5" t="n">
        <v>55755</v>
      </c>
    </row>
    <row r="71" spans="1:3">
      <c r="A71" s="3" t="s">
        <v>223</v>
      </c>
    </row>
    <row r="72" spans="1:3">
      <c r="A72" s="4" t="s">
        <v>224</v>
      </c>
      <c r="B72" s="5" t="n">
        <v>246410</v>
      </c>
      <c r="C72" s="5" t="n">
        <v>268966</v>
      </c>
    </row>
    <row r="73" spans="1:3">
      <c r="A73" s="4" t="s">
        <v>225</v>
      </c>
      <c r="B73" s="5" t="n">
        <v>918</v>
      </c>
      <c r="C73" s="5" t="n">
        <v>934</v>
      </c>
    </row>
    <row r="74" spans="1:3">
      <c r="A74" s="3" t="s">
        <v>226</v>
      </c>
    </row>
    <row r="75" spans="1:3">
      <c r="A75" s="4" t="s">
        <v>74</v>
      </c>
      <c r="B75" s="5" t="n">
        <v>60</v>
      </c>
    </row>
    <row r="76" spans="1:3">
      <c r="A76" s="4" t="s">
        <v>79</v>
      </c>
      <c r="B76" s="5" t="n">
        <v>1808</v>
      </c>
      <c r="C76" s="5" t="n">
        <v>1809</v>
      </c>
    </row>
    <row r="77" spans="1:3">
      <c r="A77" s="4" t="s">
        <v>82</v>
      </c>
      <c r="B77" s="5" t="n">
        <v>3529</v>
      </c>
      <c r="C77" s="5" t="n">
        <v>4197</v>
      </c>
    </row>
    <row r="78" spans="1:3">
      <c r="A78" s="4" t="s">
        <v>83</v>
      </c>
      <c r="B78" s="5" t="n">
        <v>3387</v>
      </c>
      <c r="C78" s="5" t="n">
        <v>3048</v>
      </c>
    </row>
    <row r="79" spans="1:3">
      <c r="A79" s="3" t="s">
        <v>227</v>
      </c>
    </row>
    <row r="80" spans="1:3">
      <c r="A80" s="4" t="s">
        <v>82</v>
      </c>
      <c r="B80" s="5" t="n">
        <v>8017</v>
      </c>
      <c r="C80" s="5" t="n">
        <v>19394</v>
      </c>
    </row>
    <row r="81" spans="1:3">
      <c r="A81" s="4" t="s">
        <v>83</v>
      </c>
      <c r="B81" s="5" t="n">
        <v>2120</v>
      </c>
      <c r="C81" s="5" t="n">
        <v>1966</v>
      </c>
    </row>
    <row r="82" spans="1:3">
      <c r="A82" s="3" t="s">
        <v>228</v>
      </c>
    </row>
    <row r="83" spans="1:3">
      <c r="A83" s="4" t="s">
        <v>88</v>
      </c>
      <c r="B83" s="5" t="n">
        <v>-9</v>
      </c>
      <c r="C83" s="5" t="n">
        <v>-9</v>
      </c>
    </row>
    <row r="84" spans="1:3">
      <c r="A84" s="4" t="s">
        <v>229</v>
      </c>
      <c r="B84" s="5" t="n">
        <v>14659</v>
      </c>
      <c r="C84" s="5" t="n">
        <v>13902</v>
      </c>
    </row>
    <row r="85" spans="1:3">
      <c r="A85" s="3" t="s">
        <v>230</v>
      </c>
    </row>
    <row r="86" spans="1:3">
      <c r="A86" s="4" t="s">
        <v>74</v>
      </c>
      <c r="B86" s="5" t="n">
        <v>4042</v>
      </c>
      <c r="C86" s="5" t="n">
        <v>3079</v>
      </c>
    </row>
    <row r="87" spans="1:3">
      <c r="A87" s="4" t="s">
        <v>79</v>
      </c>
      <c r="B87" s="5" t="n">
        <v>48</v>
      </c>
      <c r="C87" s="5" t="n">
        <v>13</v>
      </c>
    </row>
    <row r="88" spans="1:3">
      <c r="A88" s="4" t="s">
        <v>85</v>
      </c>
      <c r="B88" s="5" t="n">
        <v>8</v>
      </c>
      <c r="C88" s="5" t="n">
        <v>33</v>
      </c>
    </row>
    <row r="89" spans="1:3">
      <c r="A89" s="3" t="s">
        <v>231</v>
      </c>
    </row>
    <row r="90" spans="1:3">
      <c r="A90" s="4" t="s">
        <v>75</v>
      </c>
      <c r="B90" s="5" t="n">
        <v>-67900</v>
      </c>
      <c r="C90" s="5" t="n">
        <v>1973</v>
      </c>
    </row>
    <row r="91" spans="1:3">
      <c r="A91" s="4" t="s">
        <v>88</v>
      </c>
      <c r="B91" s="5" t="n">
        <v>994</v>
      </c>
      <c r="C91" s="5" t="n">
        <v>1020</v>
      </c>
    </row>
    <row r="92" spans="1:3">
      <c r="A92" s="3" t="s">
        <v>232</v>
      </c>
    </row>
    <row r="93" spans="1:3">
      <c r="A93" s="4" t="s">
        <v>79</v>
      </c>
      <c r="B93" s="5" t="n">
        <v>2002</v>
      </c>
      <c r="C93" s="5" t="n">
        <v>-24021</v>
      </c>
    </row>
    <row r="94" spans="1:3">
      <c r="A94" s="4" t="s">
        <v>83</v>
      </c>
      <c r="B94" s="5" t="n">
        <v>2277</v>
      </c>
      <c r="C94" s="5" t="n">
        <v>-1491</v>
      </c>
    </row>
    <row r="95" spans="1:3">
      <c r="A95" s="4" t="s">
        <v>88</v>
      </c>
      <c r="B95" s="5" t="n">
        <v>29486</v>
      </c>
      <c r="C95" s="5" t="n">
        <v>1491</v>
      </c>
    </row>
    <row r="96" spans="1:3">
      <c r="A96" s="4" t="s">
        <v>229</v>
      </c>
      <c r="B96" s="5" t="n">
        <v>-33765</v>
      </c>
      <c r="C96" s="5" t="n">
        <v>24021</v>
      </c>
    </row>
    <row r="97" spans="1:3">
      <c r="A97" s="3" t="s">
        <v>233</v>
      </c>
    </row>
    <row r="98" spans="1:3">
      <c r="A98" s="4" t="s">
        <v>75</v>
      </c>
      <c r="B98" s="5" t="n">
        <v>-6973</v>
      </c>
      <c r="C98" s="5" t="n">
        <v>-3180</v>
      </c>
    </row>
    <row r="99" spans="1:3">
      <c r="A99" s="4" t="s">
        <v>88</v>
      </c>
      <c r="B99" s="5" t="n">
        <v>-2100</v>
      </c>
      <c r="C99" s="5" t="n">
        <v>-1680</v>
      </c>
    </row>
    <row r="100" spans="1:3">
      <c r="A100" s="3" t="s">
        <v>234</v>
      </c>
    </row>
    <row r="101" spans="1:3">
      <c r="A101" s="4" t="s">
        <v>79</v>
      </c>
      <c r="B101" s="5" t="n">
        <v>145</v>
      </c>
    </row>
    <row r="102" spans="1:3">
      <c r="A102" s="4" t="s">
        <v>82</v>
      </c>
      <c r="B102" s="5" t="n">
        <v>-2354</v>
      </c>
    </row>
    <row r="103" spans="1:3">
      <c r="A103" s="4" t="s">
        <v>83</v>
      </c>
      <c r="B103" s="5" t="n">
        <v>-10454</v>
      </c>
      <c r="C103" s="5" t="n">
        <v>-4355</v>
      </c>
    </row>
    <row r="104" spans="1:3">
      <c r="A104" s="4" t="s">
        <v>88</v>
      </c>
      <c r="B104" s="5" t="n">
        <v>638</v>
      </c>
    </row>
    <row r="105" spans="1:3">
      <c r="A105" s="3" t="s">
        <v>235</v>
      </c>
    </row>
    <row r="106" spans="1:3">
      <c r="A106" s="4" t="s">
        <v>78</v>
      </c>
      <c r="B106" s="5" t="n">
        <v>-491010</v>
      </c>
    </row>
    <row r="107" spans="1:3">
      <c r="A107" s="4" t="s">
        <v>79</v>
      </c>
      <c r="B107" s="5" t="n">
        <v>184116</v>
      </c>
    </row>
    <row r="108" spans="1:3">
      <c r="A108" s="4" t="s">
        <v>87</v>
      </c>
      <c r="B108" s="5" t="n">
        <v>335096</v>
      </c>
    </row>
    <row r="109" spans="1:3">
      <c r="A109" s="4" t="s">
        <v>88</v>
      </c>
      <c r="B109" s="5" t="n">
        <v>-28202</v>
      </c>
    </row>
    <row r="110" spans="1:3">
      <c r="A110" s="4" t="s">
        <v>236</v>
      </c>
    </row>
    <row r="111" spans="1:3">
      <c r="A111" s="3" t="s">
        <v>197</v>
      </c>
    </row>
    <row r="112" spans="1:3">
      <c r="A112" s="4" t="s">
        <v>237</v>
      </c>
      <c r="B112" s="5" t="n">
        <v>-3381</v>
      </c>
      <c r="C112" s="5" t="n">
        <v>-22110</v>
      </c>
    </row>
    <row r="113" spans="1:3">
      <c r="A113" s="4" t="s">
        <v>57</v>
      </c>
    </row>
    <row r="114" spans="1:3">
      <c r="A114" s="3" t="s">
        <v>164</v>
      </c>
    </row>
    <row r="115" spans="1:3">
      <c r="A115" s="4" t="s">
        <v>146</v>
      </c>
      <c r="B115" s="5" t="n">
        <v>708402</v>
      </c>
      <c r="C115" s="5" t="n">
        <v>562804</v>
      </c>
    </row>
    <row r="116" spans="1:3">
      <c r="A116" s="3" t="s">
        <v>165</v>
      </c>
    </row>
    <row r="117" spans="1:3">
      <c r="A117" s="4" t="s">
        <v>132</v>
      </c>
      <c r="B117" s="5" t="n">
        <v>616201</v>
      </c>
      <c r="C117" s="5" t="n">
        <v>583869</v>
      </c>
    </row>
    <row r="118" spans="1:3">
      <c r="A118" s="4" t="s">
        <v>141</v>
      </c>
      <c r="B118" s="5" t="n">
        <v>8664</v>
      </c>
      <c r="C118" s="5" t="n">
        <v>9054</v>
      </c>
    </row>
    <row r="119" spans="1:3">
      <c r="A119" s="4" t="s">
        <v>166</v>
      </c>
      <c r="B119" s="5" t="n">
        <v>-53</v>
      </c>
      <c r="C119" s="5" t="n">
        <v>3294</v>
      </c>
    </row>
    <row r="120" spans="1:3">
      <c r="A120" s="4" t="s">
        <v>167</v>
      </c>
      <c r="B120" s="5" t="n">
        <v>10137</v>
      </c>
      <c r="C120" s="5" t="n">
        <v>21360</v>
      </c>
    </row>
    <row r="121" spans="1:3">
      <c r="A121" s="4" t="s">
        <v>168</v>
      </c>
      <c r="B121" s="5" t="n">
        <v>14650</v>
      </c>
      <c r="C121" s="5" t="n">
        <v>13893</v>
      </c>
    </row>
    <row r="122" spans="1:3">
      <c r="A122" s="4" t="s">
        <v>169</v>
      </c>
      <c r="B122" s="5" t="n">
        <v>9966</v>
      </c>
    </row>
    <row r="123" spans="1:3">
      <c r="A123" s="4" t="s">
        <v>135</v>
      </c>
      <c r="C123" s="5" t="n">
        <v>702</v>
      </c>
    </row>
    <row r="124" spans="1:3">
      <c r="A124" s="4" t="s">
        <v>170</v>
      </c>
      <c r="B124" s="5" t="n">
        <v>4098</v>
      </c>
      <c r="C124" s="5" t="n">
        <v>3125</v>
      </c>
    </row>
    <row r="125" spans="1:3">
      <c r="A125" s="4" t="s">
        <v>171</v>
      </c>
      <c r="B125" s="5" t="n">
        <v>-66906</v>
      </c>
      <c r="C125" s="5" t="n">
        <v>2993</v>
      </c>
    </row>
    <row r="126" spans="1:3">
      <c r="A126" s="4" t="s">
        <v>172</v>
      </c>
      <c r="B126" s="5" t="n">
        <v>2486</v>
      </c>
      <c r="C126" s="5" t="n">
        <v>1885</v>
      </c>
    </row>
    <row r="127" spans="1:3">
      <c r="A127" s="4" t="s">
        <v>173</v>
      </c>
      <c r="B127" s="5" t="n">
        <v>-269400</v>
      </c>
      <c r="C127" s="5" t="n">
        <v>-256834</v>
      </c>
    </row>
    <row r="128" spans="1:3">
      <c r="A128" s="4" t="s">
        <v>174</v>
      </c>
      <c r="B128" s="5" t="n">
        <v>-2077</v>
      </c>
      <c r="C128" s="5" t="n">
        <v>-995</v>
      </c>
    </row>
    <row r="129" spans="1:3">
      <c r="A129" s="4" t="s">
        <v>175</v>
      </c>
      <c r="B129" s="5" t="n">
        <v>3381</v>
      </c>
      <c r="C129" s="5" t="n">
        <v>22110</v>
      </c>
    </row>
    <row r="130" spans="1:3">
      <c r="A130" s="4" t="s">
        <v>176</v>
      </c>
      <c r="B130" s="5" t="n">
        <v>20777</v>
      </c>
      <c r="C130" s="5" t="n">
        <v>22270</v>
      </c>
    </row>
    <row r="131" spans="1:3">
      <c r="A131" s="3" t="s">
        <v>177</v>
      </c>
    </row>
    <row r="132" spans="1:3">
      <c r="A132" s="4" t="s">
        <v>178</v>
      </c>
      <c r="B132" s="5" t="n">
        <v>-20871</v>
      </c>
      <c r="C132" s="5" t="n">
        <v>-18550</v>
      </c>
    </row>
    <row r="133" spans="1:3">
      <c r="A133" s="4" t="s">
        <v>179</v>
      </c>
      <c r="B133" s="5" t="n">
        <v>57822</v>
      </c>
      <c r="C133" s="5" t="n">
        <v>58756</v>
      </c>
    </row>
    <row r="134" spans="1:3">
      <c r="A134" s="4" t="s">
        <v>180</v>
      </c>
      <c r="B134" s="5" t="n">
        <v>11125</v>
      </c>
      <c r="C134" s="5" t="n">
        <v>11097</v>
      </c>
    </row>
    <row r="135" spans="1:3">
      <c r="A135" s="4" t="s">
        <v>183</v>
      </c>
      <c r="B135" s="5" t="n">
        <v>-1784</v>
      </c>
    </row>
    <row r="136" spans="1:3">
      <c r="A136" s="4" t="s">
        <v>181</v>
      </c>
      <c r="B136" s="5" t="n">
        <v>-15578</v>
      </c>
      <c r="C136" s="5" t="n">
        <v>1190</v>
      </c>
    </row>
    <row r="137" spans="1:3">
      <c r="A137" s="4" t="s">
        <v>182</v>
      </c>
      <c r="B137" s="5" t="n">
        <v>3140</v>
      </c>
      <c r="C137" s="5" t="n">
        <v>2168</v>
      </c>
    </row>
    <row r="138" spans="1:3">
      <c r="A138" s="4" t="s">
        <v>184</v>
      </c>
      <c r="B138" s="5" t="n">
        <v>1094180</v>
      </c>
      <c r="C138" s="5" t="n">
        <v>1044191</v>
      </c>
    </row>
    <row r="139" spans="1:3">
      <c r="A139" s="3" t="s">
        <v>185</v>
      </c>
    </row>
    <row r="140" spans="1:3">
      <c r="A140" s="4" t="s">
        <v>186</v>
      </c>
      <c r="B140" s="5" t="n">
        <v>-1147236</v>
      </c>
      <c r="C140" s="5" t="n">
        <v>-708092</v>
      </c>
    </row>
    <row r="141" spans="1:3">
      <c r="A141" s="4" t="s">
        <v>187</v>
      </c>
      <c r="B141" s="5" t="n">
        <v>-137238</v>
      </c>
      <c r="C141" s="5" t="n">
        <v>-101573</v>
      </c>
    </row>
    <row r="142" spans="1:3">
      <c r="A142" s="4" t="s">
        <v>188</v>
      </c>
      <c r="B142" s="5" t="n">
        <v>-128335</v>
      </c>
      <c r="C142" s="5" t="n">
        <v>-138119</v>
      </c>
    </row>
    <row r="143" spans="1:3">
      <c r="A143" s="4" t="s">
        <v>189</v>
      </c>
      <c r="B143" s="5" t="n">
        <v>-2139</v>
      </c>
      <c r="C143" s="5" t="n">
        <v>-3155</v>
      </c>
    </row>
    <row r="144" spans="1:3">
      <c r="A144" s="4" t="s">
        <v>190</v>
      </c>
      <c r="B144" s="5" t="n">
        <v>-4801</v>
      </c>
      <c r="C144" s="5" t="n">
        <v>-4547</v>
      </c>
    </row>
    <row r="145" spans="1:3">
      <c r="A145" s="4" t="s">
        <v>191</v>
      </c>
      <c r="B145" s="5" t="n">
        <v>692649</v>
      </c>
      <c r="C145" s="5" t="n">
        <v>691526</v>
      </c>
    </row>
    <row r="146" spans="1:3">
      <c r="A146" s="4" t="s">
        <v>75</v>
      </c>
      <c r="B146" s="5" t="n">
        <v>-9073</v>
      </c>
      <c r="C146" s="5" t="n">
        <v>-4860</v>
      </c>
    </row>
    <row r="147" spans="1:3">
      <c r="A147" s="4" t="s">
        <v>192</v>
      </c>
      <c r="B147" s="5" t="n">
        <v>78262</v>
      </c>
    </row>
    <row r="148" spans="1:3">
      <c r="A148" s="4" t="s">
        <v>193</v>
      </c>
      <c r="B148" s="5" t="n">
        <v>-269</v>
      </c>
    </row>
    <row r="149" spans="1:3">
      <c r="A149" s="4" t="s">
        <v>194</v>
      </c>
      <c r="B149" s="5" t="n">
        <v>-658180</v>
      </c>
      <c r="C149" s="5" t="n">
        <v>-268820</v>
      </c>
    </row>
    <row r="150" spans="1:3">
      <c r="A150" s="3" t="s">
        <v>195</v>
      </c>
    </row>
    <row r="151" spans="1:3">
      <c r="A151" s="4" t="s">
        <v>196</v>
      </c>
      <c r="B151" s="5" t="n">
        <v>-12025</v>
      </c>
      <c r="C151" s="5" t="n">
        <v>-4355</v>
      </c>
    </row>
    <row r="152" spans="1:3">
      <c r="A152" s="3" t="s">
        <v>197</v>
      </c>
    </row>
    <row r="153" spans="1:3">
      <c r="A153" s="4" t="s">
        <v>198</v>
      </c>
      <c r="B153" s="5" t="n">
        <v>295713</v>
      </c>
    </row>
    <row r="154" spans="1:3">
      <c r="A154" s="4" t="s">
        <v>199</v>
      </c>
      <c r="B154" s="5" t="n">
        <v>-723021</v>
      </c>
      <c r="C154" s="5" t="n">
        <v>-847939</v>
      </c>
    </row>
    <row r="155" spans="1:3">
      <c r="A155" s="4" t="s">
        <v>200</v>
      </c>
      <c r="B155" s="5" t="n">
        <v>-4883</v>
      </c>
      <c r="C155" s="5" t="n">
        <v>-4938</v>
      </c>
    </row>
    <row r="156" spans="1:3">
      <c r="A156" s="3" t="s">
        <v>201</v>
      </c>
    </row>
    <row r="157" spans="1:3">
      <c r="A157" s="4" t="s">
        <v>198</v>
      </c>
      <c r="B157" s="5" t="n">
        <v>1194468</v>
      </c>
      <c r="C157" s="5" t="n">
        <v>497010</v>
      </c>
    </row>
    <row r="158" spans="1:3">
      <c r="A158" s="4" t="s">
        <v>199</v>
      </c>
      <c r="B158" s="5" t="n">
        <v>-450000</v>
      </c>
    </row>
    <row r="159" spans="1:3">
      <c r="A159" s="3" t="s">
        <v>202</v>
      </c>
    </row>
    <row r="160" spans="1:3">
      <c r="A160" s="4" t="s">
        <v>203</v>
      </c>
      <c r="B160" s="5" t="n">
        <v>5850000</v>
      </c>
      <c r="C160" s="5" t="n">
        <v>1635000</v>
      </c>
    </row>
    <row r="161" spans="1:3">
      <c r="A161" s="4" t="s">
        <v>204</v>
      </c>
      <c r="B161" s="5" t="n">
        <v>-5850000</v>
      </c>
      <c r="C161" s="5" t="n">
        <v>-1635000</v>
      </c>
    </row>
    <row r="162" spans="1:3">
      <c r="A162" s="4" t="s">
        <v>205</v>
      </c>
      <c r="B162" s="5" t="n">
        <v>13341198</v>
      </c>
      <c r="C162" s="5" t="n">
        <v>9624610</v>
      </c>
    </row>
    <row r="163" spans="1:3">
      <c r="A163" s="4" t="s">
        <v>206</v>
      </c>
      <c r="B163" s="5" t="n">
        <v>-13486000</v>
      </c>
      <c r="C163" s="5" t="n">
        <v>-9425000</v>
      </c>
    </row>
    <row r="164" spans="1:3">
      <c r="A164" s="4" t="s">
        <v>207</v>
      </c>
      <c r="B164" s="5" t="n">
        <v>-41616</v>
      </c>
      <c r="C164" s="5" t="n">
        <v>1638</v>
      </c>
    </row>
    <row r="165" spans="1:3">
      <c r="A165" s="4" t="s">
        <v>208</v>
      </c>
      <c r="B165" s="5" t="n">
        <v>2323</v>
      </c>
      <c r="C165" s="5" t="n">
        <v>3074</v>
      </c>
    </row>
    <row r="166" spans="1:3">
      <c r="A166" s="4" t="s">
        <v>296</v>
      </c>
      <c r="B166" s="5" t="n">
        <v>67066</v>
      </c>
      <c r="C166" s="5" t="n">
        <v>6000</v>
      </c>
    </row>
    <row r="167" spans="1:3">
      <c r="A167" s="4" t="s">
        <v>210</v>
      </c>
      <c r="B167" s="5" t="n">
        <v>-789</v>
      </c>
      <c r="C167" s="5" t="n">
        <v>-27</v>
      </c>
    </row>
    <row r="168" spans="1:3">
      <c r="A168" s="4" t="s">
        <v>211</v>
      </c>
      <c r="B168" s="5" t="n">
        <v>-49</v>
      </c>
      <c r="C168" s="5" t="n">
        <v>-48</v>
      </c>
    </row>
    <row r="169" spans="1:3">
      <c r="A169" s="4" t="s">
        <v>212</v>
      </c>
      <c r="B169" s="5" t="n">
        <v>4594</v>
      </c>
      <c r="C169" s="5" t="n">
        <v>125</v>
      </c>
    </row>
    <row r="170" spans="1:3">
      <c r="A170" s="4" t="s">
        <v>297</v>
      </c>
      <c r="C170" s="5" t="n">
        <v>1</v>
      </c>
    </row>
    <row r="171" spans="1:3">
      <c r="A171" s="3" t="s">
        <v>214</v>
      </c>
    </row>
    <row r="172" spans="1:3">
      <c r="A172" s="4" t="s">
        <v>298</v>
      </c>
      <c r="B172" s="5" t="n">
        <v>-620391</v>
      </c>
      <c r="C172" s="5" t="n">
        <v>-583184</v>
      </c>
    </row>
    <row r="173" spans="1:3">
      <c r="A173" s="4" t="s">
        <v>282</v>
      </c>
      <c r="B173" s="5" t="n">
        <v>-2318</v>
      </c>
      <c r="C173" s="5" t="n">
        <v>-2318</v>
      </c>
    </row>
    <row r="174" spans="1:3">
      <c r="A174" s="4" t="s">
        <v>299</v>
      </c>
      <c r="B174" s="5" t="n">
        <v>-22202</v>
      </c>
      <c r="C174" s="5" t="n">
        <v>-21040</v>
      </c>
    </row>
    <row r="175" spans="1:3">
      <c r="A175" s="4" t="s">
        <v>218</v>
      </c>
      <c r="B175" s="5" t="n">
        <v>-6404</v>
      </c>
      <c r="C175" s="5" t="n">
        <v>-8882</v>
      </c>
    </row>
    <row r="176" spans="1:3">
      <c r="A176" s="4" t="s">
        <v>219</v>
      </c>
      <c r="B176" s="5" t="n">
        <v>-467717</v>
      </c>
      <c r="C176" s="5" t="n">
        <v>-787383</v>
      </c>
    </row>
    <row r="177" spans="1:3">
      <c r="A177" s="4" t="s">
        <v>220</v>
      </c>
      <c r="B177" s="5" t="n">
        <v>-31717</v>
      </c>
      <c r="C177" s="5" t="n">
        <v>-12012</v>
      </c>
    </row>
    <row r="178" spans="1:3">
      <c r="A178" s="4" t="s">
        <v>221</v>
      </c>
      <c r="B178" s="5" t="n">
        <v>116313</v>
      </c>
      <c r="C178" s="5" t="n">
        <v>100762</v>
      </c>
    </row>
    <row r="179" spans="1:3">
      <c r="A179" s="4" t="s">
        <v>222</v>
      </c>
      <c r="B179" s="5" t="n">
        <v>84596</v>
      </c>
      <c r="C179" s="5" t="n">
        <v>88750</v>
      </c>
    </row>
    <row r="180" spans="1:3">
      <c r="A180" s="4" t="s">
        <v>76</v>
      </c>
      <c r="B180" s="5" t="n">
        <v>28777</v>
      </c>
      <c r="C180" s="5" t="n">
        <v>32995</v>
      </c>
    </row>
    <row r="181" spans="1:3">
      <c r="A181" s="4" t="s">
        <v>77</v>
      </c>
      <c r="B181" s="5" t="n">
        <v>55819</v>
      </c>
      <c r="C181" s="5" t="n">
        <v>55755</v>
      </c>
    </row>
    <row r="182" spans="1:3">
      <c r="A182" s="3" t="s">
        <v>223</v>
      </c>
    </row>
    <row r="183" spans="1:3">
      <c r="A183" s="4" t="s">
        <v>224</v>
      </c>
      <c r="B183" s="5" t="n">
        <v>246410</v>
      </c>
      <c r="C183" s="5" t="n">
        <v>268966</v>
      </c>
    </row>
    <row r="184" spans="1:3">
      <c r="A184" s="4" t="s">
        <v>225</v>
      </c>
      <c r="B184" s="5" t="n">
        <v>918</v>
      </c>
      <c r="C184" s="5" t="n">
        <v>934</v>
      </c>
    </row>
    <row r="185" spans="1:3">
      <c r="A185" s="3" t="s">
        <v>226</v>
      </c>
    </row>
    <row r="186" spans="1:3">
      <c r="A186" s="4" t="s">
        <v>74</v>
      </c>
      <c r="B186" s="5" t="n">
        <v>-60</v>
      </c>
    </row>
    <row r="187" spans="1:3">
      <c r="A187" s="4" t="s">
        <v>79</v>
      </c>
      <c r="B187" s="5" t="n">
        <v>1808</v>
      </c>
      <c r="C187" s="5" t="n">
        <v>1809</v>
      </c>
    </row>
    <row r="188" spans="1:3">
      <c r="A188" s="4" t="s">
        <v>82</v>
      </c>
      <c r="B188" s="5" t="n">
        <v>3529</v>
      </c>
      <c r="C188" s="5" t="n">
        <v>4197</v>
      </c>
    </row>
    <row r="189" spans="1:3">
      <c r="A189" s="4" t="s">
        <v>83</v>
      </c>
      <c r="B189" s="5" t="n">
        <v>3387</v>
      </c>
      <c r="C189" s="5" t="n">
        <v>3048</v>
      </c>
    </row>
    <row r="190" spans="1:3">
      <c r="A190" s="3" t="s">
        <v>227</v>
      </c>
    </row>
    <row r="191" spans="1:3">
      <c r="A191" s="4" t="s">
        <v>82</v>
      </c>
      <c r="B191" s="5" t="n">
        <v>8017</v>
      </c>
      <c r="C191" s="5" t="n">
        <v>19394</v>
      </c>
    </row>
    <row r="192" spans="1:3">
      <c r="A192" s="4" t="s">
        <v>83</v>
      </c>
      <c r="B192" s="5" t="n">
        <v>2120</v>
      </c>
      <c r="C192" s="5" t="n">
        <v>1966</v>
      </c>
    </row>
    <row r="193" spans="1:3">
      <c r="A193" s="3" t="s">
        <v>228</v>
      </c>
    </row>
    <row r="194" spans="1:3">
      <c r="A194" s="4" t="s">
        <v>88</v>
      </c>
      <c r="B194" s="5" t="n">
        <v>-9</v>
      </c>
      <c r="C194" s="5" t="n">
        <v>-9</v>
      </c>
    </row>
    <row r="195" spans="1:3">
      <c r="A195" s="4" t="s">
        <v>229</v>
      </c>
      <c r="B195" s="5" t="n">
        <v>14659</v>
      </c>
      <c r="C195" s="5" t="n">
        <v>13902</v>
      </c>
    </row>
    <row r="196" spans="1:3">
      <c r="A196" s="3" t="s">
        <v>230</v>
      </c>
    </row>
    <row r="197" spans="1:3">
      <c r="A197" s="4" t="s">
        <v>74</v>
      </c>
      <c r="B197" s="5" t="n">
        <v>4042</v>
      </c>
      <c r="C197" s="5" t="n">
        <v>3079</v>
      </c>
    </row>
    <row r="198" spans="1:3">
      <c r="A198" s="4" t="s">
        <v>79</v>
      </c>
      <c r="B198" s="5" t="n">
        <v>48</v>
      </c>
      <c r="C198" s="5" t="n">
        <v>13</v>
      </c>
    </row>
    <row r="199" spans="1:3">
      <c r="A199" s="4" t="s">
        <v>85</v>
      </c>
      <c r="B199" s="5" t="n">
        <v>8</v>
      </c>
      <c r="C199" s="5" t="n">
        <v>33</v>
      </c>
    </row>
    <row r="200" spans="1:3">
      <c r="A200" s="3" t="s">
        <v>231</v>
      </c>
    </row>
    <row r="201" spans="1:3">
      <c r="A201" s="4" t="s">
        <v>75</v>
      </c>
      <c r="B201" s="5" t="n">
        <v>-67900</v>
      </c>
      <c r="C201" s="5" t="n">
        <v>1973</v>
      </c>
    </row>
    <row r="202" spans="1:3">
      <c r="A202" s="4" t="s">
        <v>88</v>
      </c>
      <c r="B202" s="5" t="n">
        <v>994</v>
      </c>
      <c r="C202" s="5" t="n">
        <v>1020</v>
      </c>
    </row>
    <row r="203" spans="1:3">
      <c r="A203" s="3" t="s">
        <v>232</v>
      </c>
    </row>
    <row r="204" spans="1:3">
      <c r="A204" s="4" t="s">
        <v>79</v>
      </c>
      <c r="B204" s="5" t="n">
        <v>2002</v>
      </c>
      <c r="C204" s="5" t="n">
        <v>-24021</v>
      </c>
    </row>
    <row r="205" spans="1:3">
      <c r="A205" s="4" t="s">
        <v>83</v>
      </c>
      <c r="B205" s="5" t="n">
        <v>2277</v>
      </c>
      <c r="C205" s="5" t="n">
        <v>-1491</v>
      </c>
    </row>
    <row r="206" spans="1:3">
      <c r="A206" s="4" t="s">
        <v>88</v>
      </c>
      <c r="B206" s="5" t="n">
        <v>29486</v>
      </c>
      <c r="C206" s="5" t="n">
        <v>1491</v>
      </c>
    </row>
    <row r="207" spans="1:3">
      <c r="A207" s="4" t="s">
        <v>229</v>
      </c>
      <c r="B207" s="5" t="n">
        <v>-33765</v>
      </c>
      <c r="C207" s="5" t="n">
        <v>24021</v>
      </c>
    </row>
    <row r="208" spans="1:3">
      <c r="A208" s="3" t="s">
        <v>233</v>
      </c>
    </row>
    <row r="209" spans="1:3">
      <c r="A209" s="4" t="s">
        <v>75</v>
      </c>
      <c r="B209" s="5" t="n">
        <v>-6973</v>
      </c>
      <c r="C209" s="5" t="n">
        <v>-3180</v>
      </c>
    </row>
    <row r="210" spans="1:3">
      <c r="A210" s="4" t="s">
        <v>88</v>
      </c>
      <c r="B210" s="5" t="n">
        <v>-2100</v>
      </c>
      <c r="C210" s="5" t="n">
        <v>-1680</v>
      </c>
    </row>
    <row r="211" spans="1:3">
      <c r="A211" s="3" t="s">
        <v>234</v>
      </c>
    </row>
    <row r="212" spans="1:3">
      <c r="A212" s="4" t="s">
        <v>79</v>
      </c>
      <c r="B212" s="5" t="n">
        <v>145</v>
      </c>
    </row>
    <row r="213" spans="1:3">
      <c r="A213" s="4" t="s">
        <v>82</v>
      </c>
      <c r="B213" s="5" t="n">
        <v>-2354</v>
      </c>
    </row>
    <row r="214" spans="1:3">
      <c r="A214" s="4" t="s">
        <v>83</v>
      </c>
      <c r="B214" s="5" t="n">
        <v>-10454</v>
      </c>
      <c r="C214" s="5" t="n">
        <v>-4355</v>
      </c>
    </row>
    <row r="215" spans="1:3">
      <c r="A215" s="4" t="s">
        <v>88</v>
      </c>
      <c r="B215" s="5" t="n">
        <v>638</v>
      </c>
    </row>
    <row r="216" spans="1:3">
      <c r="A216" s="3" t="s">
        <v>235</v>
      </c>
    </row>
    <row r="217" spans="1:3">
      <c r="A217" s="4" t="s">
        <v>78</v>
      </c>
      <c r="B217" s="5" t="n">
        <v>-491010</v>
      </c>
    </row>
    <row r="218" spans="1:3">
      <c r="A218" s="4" t="s">
        <v>79</v>
      </c>
      <c r="B218" s="5" t="n">
        <v>184116</v>
      </c>
    </row>
    <row r="219" spans="1:3">
      <c r="A219" s="4" t="s">
        <v>87</v>
      </c>
      <c r="B219" s="5" t="n">
        <v>335096</v>
      </c>
    </row>
    <row r="220" spans="1:3">
      <c r="A220" s="4" t="s">
        <v>88</v>
      </c>
      <c r="B220" s="5" t="n">
        <v>-28202</v>
      </c>
    </row>
    <row r="221" spans="1:3">
      <c r="A221" s="4" t="s">
        <v>300</v>
      </c>
    </row>
    <row r="222" spans="1:3">
      <c r="A222" s="3" t="s">
        <v>197</v>
      </c>
    </row>
    <row r="223" spans="1:3">
      <c r="A223" s="4" t="s">
        <v>237</v>
      </c>
      <c r="B223" s="6" t="n">
        <v>-3381</v>
      </c>
      <c r="C223" s="6" t="n">
        <v>-2211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J133"/>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31"/>
    <col customWidth="1" max="5" min="5" width="25"/>
    <col customWidth="1" max="6" min="6" width="39"/>
    <col customWidth="1" max="7" min="7" width="30"/>
    <col customWidth="1" max="8" min="8" width="62"/>
    <col customWidth="1" max="9" min="9" width="14"/>
    <col customWidth="1" max="10" min="10" width="41"/>
  </cols>
  <sheetData>
    <row r="1" spans="1:10">
      <c r="A1" s="1" t="s">
        <v>301</v>
      </c>
      <c r="B1" s="2" t="s">
        <v>239</v>
      </c>
      <c r="C1" s="2" t="s">
        <v>57</v>
      </c>
      <c r="D1" s="2" t="s">
        <v>302</v>
      </c>
      <c r="E1" s="2" t="s">
        <v>303</v>
      </c>
      <c r="F1" s="2" t="s">
        <v>304</v>
      </c>
      <c r="G1" s="2" t="s">
        <v>305</v>
      </c>
      <c r="H1" s="2" t="s">
        <v>306</v>
      </c>
      <c r="I1" s="2" t="s">
        <v>245</v>
      </c>
      <c r="J1" s="2" t="s">
        <v>307</v>
      </c>
    </row>
    <row r="2" spans="1:10">
      <c r="A2" s="4" t="s">
        <v>248</v>
      </c>
      <c r="D2" s="6" t="n">
        <v>37280</v>
      </c>
      <c r="F2" s="6" t="n">
        <v>10293796</v>
      </c>
      <c r="G2" s="6" t="n">
        <v>226691</v>
      </c>
      <c r="H2" s="6" t="n">
        <v>-88612</v>
      </c>
    </row>
    <row r="3" spans="1:10">
      <c r="A3" s="4" t="s">
        <v>248</v>
      </c>
      <c r="J3" s="6" t="n">
        <v>4708</v>
      </c>
    </row>
    <row r="4" spans="1:10">
      <c r="A4" s="3" t="s">
        <v>308</v>
      </c>
    </row>
    <row r="5" spans="1:10">
      <c r="A5" s="4" t="s">
        <v>309</v>
      </c>
      <c r="F5" s="5" t="n">
        <v>356</v>
      </c>
      <c r="G5" s="5" t="n">
        <v>-356</v>
      </c>
    </row>
    <row r="6" spans="1:10">
      <c r="A6" s="4" t="s">
        <v>310</v>
      </c>
      <c r="F6" s="5" t="n">
        <v>6000</v>
      </c>
    </row>
    <row r="7" spans="1:10">
      <c r="A7" s="4" t="s">
        <v>311</v>
      </c>
      <c r="E7" s="6" t="n">
        <v>3074</v>
      </c>
    </row>
    <row r="8" spans="1:10">
      <c r="A8" s="3" t="s">
        <v>252</v>
      </c>
    </row>
    <row r="9" spans="1:10">
      <c r="A9" s="4" t="s">
        <v>312</v>
      </c>
      <c r="F9" s="5" t="n">
        <v>6804</v>
      </c>
    </row>
    <row r="10" spans="1:10">
      <c r="A10" s="4" t="s">
        <v>313</v>
      </c>
      <c r="F10" s="5" t="n">
        <v>9206</v>
      </c>
    </row>
    <row r="11" spans="1:10">
      <c r="A11" s="4" t="s">
        <v>314</v>
      </c>
      <c r="F11" s="5" t="n">
        <v>604</v>
      </c>
    </row>
    <row r="12" spans="1:10">
      <c r="A12" s="4" t="s">
        <v>315</v>
      </c>
      <c r="C12" s="6" t="n">
        <v>538030</v>
      </c>
      <c r="F12" s="5" t="n">
        <v>538030</v>
      </c>
    </row>
    <row r="13" spans="1:10">
      <c r="A13" s="4" t="s">
        <v>316</v>
      </c>
      <c r="F13" s="5" t="n">
        <v>-596735</v>
      </c>
    </row>
    <row r="14" spans="1:10">
      <c r="A14" s="4" t="s">
        <v>256</v>
      </c>
      <c r="F14" s="5" t="n">
        <v>-27</v>
      </c>
    </row>
    <row r="15" spans="1:10">
      <c r="A15" s="4" t="s">
        <v>257</v>
      </c>
      <c r="F15" s="5" t="n">
        <v>-533</v>
      </c>
    </row>
    <row r="16" spans="1:10">
      <c r="A16" s="4" t="s">
        <v>317</v>
      </c>
      <c r="F16" s="5" t="n">
        <v>-14361</v>
      </c>
    </row>
    <row r="17" spans="1:10">
      <c r="A17" s="4" t="s">
        <v>318</v>
      </c>
      <c r="F17" s="5" t="n">
        <v>2619</v>
      </c>
      <c r="G17" s="5" t="n">
        <v>-2619</v>
      </c>
    </row>
    <row r="18" spans="1:10">
      <c r="A18" s="3" t="s">
        <v>319</v>
      </c>
    </row>
    <row r="19" spans="1:10">
      <c r="A19" s="4" t="s">
        <v>320</v>
      </c>
      <c r="G19" s="5" t="n">
        <v>1</v>
      </c>
    </row>
    <row r="20" spans="1:10">
      <c r="A20" s="4" t="s">
        <v>309</v>
      </c>
      <c r="F20" s="5" t="n">
        <v>356</v>
      </c>
      <c r="G20" s="5" t="n">
        <v>-356</v>
      </c>
    </row>
    <row r="21" spans="1:10">
      <c r="A21" s="4" t="s">
        <v>321</v>
      </c>
      <c r="G21" s="5" t="n">
        <v>11074</v>
      </c>
    </row>
    <row r="22" spans="1:10">
      <c r="A22" s="4" t="s">
        <v>322</v>
      </c>
      <c r="C22" s="5" t="n">
        <v>20517</v>
      </c>
      <c r="G22" s="5" t="n">
        <v>20517</v>
      </c>
    </row>
    <row r="23" spans="1:10">
      <c r="A23" s="4" t="s">
        <v>323</v>
      </c>
      <c r="G23" s="5" t="n">
        <v>-21560</v>
      </c>
    </row>
    <row r="24" spans="1:10">
      <c r="A24" s="4" t="s">
        <v>324</v>
      </c>
      <c r="G24" s="5" t="n">
        <v>77</v>
      </c>
    </row>
    <row r="25" spans="1:10">
      <c r="A25" s="4" t="s">
        <v>318</v>
      </c>
      <c r="F25" s="5" t="n">
        <v>2619</v>
      </c>
      <c r="G25" s="5" t="n">
        <v>-2619</v>
      </c>
    </row>
    <row r="26" spans="1:10">
      <c r="A26" s="3" t="s">
        <v>262</v>
      </c>
    </row>
    <row r="27" spans="1:10">
      <c r="A27" s="4" t="s">
        <v>157</v>
      </c>
      <c r="B27" s="6" t="n">
        <v>24021</v>
      </c>
      <c r="C27" s="5" t="n">
        <v>24021</v>
      </c>
      <c r="H27" s="5" t="n">
        <v>24021</v>
      </c>
    </row>
    <row r="28" spans="1:10">
      <c r="A28" s="4" t="s">
        <v>158</v>
      </c>
      <c r="B28" s="5" t="n">
        <v>-13902</v>
      </c>
      <c r="C28" s="5" t="n">
        <v>-13902</v>
      </c>
      <c r="H28" s="5" t="n">
        <v>13902</v>
      </c>
    </row>
    <row r="29" spans="1:10">
      <c r="A29" s="3" t="s">
        <v>325</v>
      </c>
    </row>
    <row r="30" spans="1:10">
      <c r="A30" s="4" t="s">
        <v>270</v>
      </c>
      <c r="B30" s="5" t="n">
        <v>562804</v>
      </c>
      <c r="C30" s="5" t="n">
        <v>562804</v>
      </c>
      <c r="J30" s="5" t="n">
        <v>1939</v>
      </c>
    </row>
    <row r="31" spans="1:10">
      <c r="A31" s="4" t="s">
        <v>271</v>
      </c>
      <c r="J31" s="5" t="n">
        <v>125</v>
      </c>
    </row>
    <row r="32" spans="1:10">
      <c r="A32" s="4" t="s">
        <v>267</v>
      </c>
      <c r="J32" s="5" t="n">
        <v>-8930</v>
      </c>
    </row>
    <row r="33" spans="1:10">
      <c r="A33" s="4" t="s">
        <v>272</v>
      </c>
      <c r="D33" s="5" t="n">
        <v>37280</v>
      </c>
      <c r="F33" s="5" t="n">
        <v>10248833</v>
      </c>
      <c r="G33" s="5" t="n">
        <v>233825</v>
      </c>
      <c r="H33" s="5" t="n">
        <v>-50689</v>
      </c>
    </row>
    <row r="34" spans="1:10">
      <c r="A34" s="4" t="s">
        <v>272</v>
      </c>
      <c r="J34" s="5" t="n">
        <v>-2158</v>
      </c>
    </row>
    <row r="35" spans="1:10">
      <c r="A35" s="3" t="s">
        <v>245</v>
      </c>
    </row>
    <row r="36" spans="1:10">
      <c r="A36" s="4" t="s">
        <v>326</v>
      </c>
      <c r="I36" s="7" t="n">
        <v>1.62</v>
      </c>
    </row>
    <row r="37" spans="1:10">
      <c r="A37" s="4" t="s">
        <v>273</v>
      </c>
      <c r="D37" s="5" t="n">
        <v>37280</v>
      </c>
      <c r="F37" s="5" t="n">
        <v>10238467</v>
      </c>
      <c r="G37" s="5" t="n">
        <v>232995</v>
      </c>
      <c r="H37" s="5" t="n">
        <v>-67310</v>
      </c>
    </row>
    <row r="38" spans="1:10">
      <c r="A38" s="4" t="s">
        <v>273</v>
      </c>
      <c r="J38" s="5" t="n">
        <v>-1646</v>
      </c>
    </row>
    <row r="39" spans="1:10">
      <c r="A39" s="3" t="s">
        <v>308</v>
      </c>
    </row>
    <row r="40" spans="1:10">
      <c r="A40" s="4" t="s">
        <v>309</v>
      </c>
      <c r="F40" s="5" t="n">
        <v>25</v>
      </c>
      <c r="G40" s="5" t="n">
        <v>-25</v>
      </c>
    </row>
    <row r="41" spans="1:10">
      <c r="A41" s="4" t="s">
        <v>310</v>
      </c>
      <c r="F41" s="5" t="n">
        <v>3383</v>
      </c>
    </row>
    <row r="42" spans="1:10">
      <c r="A42" s="4" t="s">
        <v>311</v>
      </c>
      <c r="E42" s="5" t="n">
        <v>893</v>
      </c>
    </row>
    <row r="43" spans="1:10">
      <c r="A43" s="3" t="s">
        <v>252</v>
      </c>
    </row>
    <row r="44" spans="1:10">
      <c r="A44" s="4" t="s">
        <v>312</v>
      </c>
      <c r="F44" s="5" t="n">
        <v>1641</v>
      </c>
    </row>
    <row r="45" spans="1:10">
      <c r="A45" s="4" t="s">
        <v>313</v>
      </c>
      <c r="F45" s="5" t="n">
        <v>670</v>
      </c>
    </row>
    <row r="46" spans="1:10">
      <c r="A46" s="4" t="s">
        <v>314</v>
      </c>
      <c r="F46" s="5" t="n">
        <v>204</v>
      </c>
    </row>
    <row r="47" spans="1:10">
      <c r="A47" s="4" t="s">
        <v>315</v>
      </c>
      <c r="C47" s="5" t="n">
        <v>214164</v>
      </c>
      <c r="F47" s="5" t="n">
        <v>214164</v>
      </c>
    </row>
    <row r="48" spans="1:10">
      <c r="A48" s="4" t="s">
        <v>316</v>
      </c>
      <c r="F48" s="5" t="n">
        <v>-198939</v>
      </c>
    </row>
    <row r="49" spans="1:10">
      <c r="A49" s="4" t="s">
        <v>257</v>
      </c>
      <c r="F49" s="5" t="n">
        <v>5</v>
      </c>
    </row>
    <row r="50" spans="1:10">
      <c r="A50" s="4" t="s">
        <v>317</v>
      </c>
      <c r="F50" s="5" t="n">
        <v>-14189</v>
      </c>
    </row>
    <row r="51" spans="1:10">
      <c r="A51" s="4" t="s">
        <v>318</v>
      </c>
      <c r="F51" s="5" t="n">
        <v>2509</v>
      </c>
      <c r="G51" s="5" t="n">
        <v>-2509</v>
      </c>
    </row>
    <row r="52" spans="1:10">
      <c r="A52" s="3" t="s">
        <v>319</v>
      </c>
    </row>
    <row r="53" spans="1:10">
      <c r="A53" s="4" t="s">
        <v>309</v>
      </c>
      <c r="F53" s="5" t="n">
        <v>25</v>
      </c>
      <c r="G53" s="5" t="n">
        <v>-25</v>
      </c>
    </row>
    <row r="54" spans="1:10">
      <c r="A54" s="4" t="s">
        <v>321</v>
      </c>
      <c r="G54" s="5" t="n">
        <v>2958</v>
      </c>
    </row>
    <row r="55" spans="1:10">
      <c r="A55" s="4" t="s">
        <v>322</v>
      </c>
      <c r="C55" s="5" t="n">
        <v>8159</v>
      </c>
      <c r="G55" s="5" t="n">
        <v>8159</v>
      </c>
    </row>
    <row r="56" spans="1:10">
      <c r="A56" s="4" t="s">
        <v>323</v>
      </c>
      <c r="G56" s="5" t="n">
        <v>-7186</v>
      </c>
    </row>
    <row r="57" spans="1:10">
      <c r="A57" s="4" t="s">
        <v>324</v>
      </c>
      <c r="G57" s="5" t="n">
        <v>-567</v>
      </c>
    </row>
    <row r="58" spans="1:10">
      <c r="A58" s="4" t="s">
        <v>318</v>
      </c>
      <c r="F58" s="5" t="n">
        <v>2509</v>
      </c>
      <c r="G58" s="5" t="n">
        <v>-2509</v>
      </c>
    </row>
    <row r="59" spans="1:10">
      <c r="A59" s="3" t="s">
        <v>262</v>
      </c>
    </row>
    <row r="60" spans="1:10">
      <c r="A60" s="4" t="s">
        <v>157</v>
      </c>
      <c r="B60" s="5" t="n">
        <v>12026</v>
      </c>
      <c r="C60" s="5" t="n">
        <v>12026</v>
      </c>
      <c r="H60" s="5" t="n">
        <v>12026</v>
      </c>
    </row>
    <row r="61" spans="1:10">
      <c r="A61" s="4" t="s">
        <v>158</v>
      </c>
      <c r="B61" s="5" t="n">
        <v>-4595</v>
      </c>
      <c r="C61" s="5" t="n">
        <v>-4595</v>
      </c>
      <c r="H61" s="5" t="n">
        <v>4595</v>
      </c>
    </row>
    <row r="62" spans="1:10">
      <c r="A62" s="3" t="s">
        <v>325</v>
      </c>
    </row>
    <row r="63" spans="1:10">
      <c r="A63" s="4" t="s">
        <v>270</v>
      </c>
      <c r="B63" s="5" t="n">
        <v>223846</v>
      </c>
      <c r="C63" s="5" t="n">
        <v>223846</v>
      </c>
      <c r="J63" s="5" t="n">
        <v>750</v>
      </c>
    </row>
    <row r="64" spans="1:10">
      <c r="A64" s="4" t="s">
        <v>267</v>
      </c>
      <c r="J64" s="5" t="n">
        <v>-1262</v>
      </c>
    </row>
    <row r="65" spans="1:10">
      <c r="A65" s="4" t="s">
        <v>272</v>
      </c>
      <c r="D65" s="5" t="n">
        <v>37280</v>
      </c>
      <c r="F65" s="5" t="n">
        <v>10248833</v>
      </c>
      <c r="G65" s="5" t="n">
        <v>233825</v>
      </c>
      <c r="H65" s="5" t="n">
        <v>-50689</v>
      </c>
    </row>
    <row r="66" spans="1:10">
      <c r="A66" s="4" t="s">
        <v>272</v>
      </c>
      <c r="J66" s="5" t="n">
        <v>-2158</v>
      </c>
    </row>
    <row r="67" spans="1:10">
      <c r="A67" s="3" t="s">
        <v>245</v>
      </c>
    </row>
    <row r="68" spans="1:10">
      <c r="A68" s="4" t="s">
        <v>326</v>
      </c>
      <c r="I68" s="8" t="n">
        <v>0.54</v>
      </c>
    </row>
    <row r="69" spans="1:10">
      <c r="A69" s="4" t="s">
        <v>274</v>
      </c>
      <c r="D69" s="5" t="n">
        <v>37280</v>
      </c>
      <c r="F69" s="5" t="n">
        <v>10200910</v>
      </c>
      <c r="G69" s="5" t="n">
        <v>228738</v>
      </c>
      <c r="H69" s="5" t="n">
        <v>-64986</v>
      </c>
    </row>
    <row r="70" spans="1:10">
      <c r="A70" s="4" t="s">
        <v>274</v>
      </c>
      <c r="J70" s="5" t="n">
        <v>-2293</v>
      </c>
    </row>
    <row r="71" spans="1:10">
      <c r="A71" s="3" t="s">
        <v>308</v>
      </c>
    </row>
    <row r="72" spans="1:10">
      <c r="A72" s="4" t="s">
        <v>309</v>
      </c>
      <c r="F72" s="5" t="n">
        <v>9843</v>
      </c>
      <c r="G72" s="5" t="n">
        <v>-9843</v>
      </c>
    </row>
    <row r="73" spans="1:10">
      <c r="A73" s="4" t="s">
        <v>310</v>
      </c>
      <c r="F73" s="5" t="n">
        <v>67066</v>
      </c>
    </row>
    <row r="74" spans="1:10">
      <c r="A74" s="4" t="s">
        <v>311</v>
      </c>
      <c r="E74" s="5" t="n">
        <v>2323</v>
      </c>
    </row>
    <row r="75" spans="1:10">
      <c r="A75" s="3" t="s">
        <v>252</v>
      </c>
    </row>
    <row r="76" spans="1:10">
      <c r="A76" s="4" t="s">
        <v>312</v>
      </c>
      <c r="F76" s="5" t="n">
        <v>10304</v>
      </c>
    </row>
    <row r="77" spans="1:10">
      <c r="A77" s="4" t="s">
        <v>313</v>
      </c>
      <c r="F77" s="5" t="n">
        <v>2185</v>
      </c>
    </row>
    <row r="78" spans="1:10">
      <c r="A78" s="4" t="s">
        <v>314</v>
      </c>
      <c r="F78" s="5" t="n">
        <v>502</v>
      </c>
    </row>
    <row r="79" spans="1:10">
      <c r="A79" s="4" t="s">
        <v>315</v>
      </c>
      <c r="C79" s="5" t="n">
        <v>678295</v>
      </c>
      <c r="F79" s="5" t="n">
        <v>678295</v>
      </c>
    </row>
    <row r="80" spans="1:10">
      <c r="A80" s="4" t="s">
        <v>316</v>
      </c>
      <c r="F80" s="5" t="n">
        <v>-631635</v>
      </c>
    </row>
    <row r="81" spans="1:10">
      <c r="A81" s="4" t="s">
        <v>256</v>
      </c>
      <c r="F81" s="5" t="n">
        <v>-789</v>
      </c>
    </row>
    <row r="82" spans="1:10">
      <c r="A82" s="4" t="s">
        <v>257</v>
      </c>
      <c r="F82" s="5" t="n">
        <v>-1539</v>
      </c>
    </row>
    <row r="83" spans="1:10">
      <c r="A83" s="4" t="s">
        <v>317</v>
      </c>
      <c r="F83" s="5" t="n">
        <v>-114936</v>
      </c>
    </row>
    <row r="84" spans="1:10">
      <c r="A84" s="4" t="s">
        <v>318</v>
      </c>
      <c r="F84" s="5" t="n">
        <v>6919</v>
      </c>
      <c r="G84" s="5" t="n">
        <v>-6919</v>
      </c>
    </row>
    <row r="85" spans="1:10">
      <c r="A85" s="3" t="s">
        <v>319</v>
      </c>
    </row>
    <row r="86" spans="1:10">
      <c r="A86" s="4" t="s">
        <v>309</v>
      </c>
      <c r="F86" s="5" t="n">
        <v>9843</v>
      </c>
      <c r="G86" s="5" t="n">
        <v>-9843</v>
      </c>
    </row>
    <row r="87" spans="1:10">
      <c r="A87" s="4" t="s">
        <v>321</v>
      </c>
      <c r="G87" s="5" t="n">
        <v>12200</v>
      </c>
    </row>
    <row r="88" spans="1:10">
      <c r="A88" s="4" t="s">
        <v>322</v>
      </c>
      <c r="C88" s="5" t="n">
        <v>25339</v>
      </c>
      <c r="G88" s="5" t="n">
        <v>25339</v>
      </c>
    </row>
    <row r="89" spans="1:10">
      <c r="A89" s="4" t="s">
        <v>323</v>
      </c>
      <c r="G89" s="5" t="n">
        <v>-22493</v>
      </c>
    </row>
    <row r="90" spans="1:10">
      <c r="A90" s="4" t="s">
        <v>324</v>
      </c>
      <c r="G90" s="5" t="n">
        <v>-957</v>
      </c>
    </row>
    <row r="91" spans="1:10">
      <c r="A91" s="4" t="s">
        <v>318</v>
      </c>
      <c r="F91" s="5" t="n">
        <v>6919</v>
      </c>
      <c r="G91" s="5" t="n">
        <v>-6919</v>
      </c>
    </row>
    <row r="92" spans="1:10">
      <c r="A92" s="3" t="s">
        <v>262</v>
      </c>
    </row>
    <row r="93" spans="1:10">
      <c r="A93" s="4" t="s">
        <v>157</v>
      </c>
      <c r="B93" s="5" t="n">
        <v>-33765</v>
      </c>
      <c r="C93" s="5" t="n">
        <v>-33765</v>
      </c>
      <c r="H93" s="5" t="n">
        <v>-33765</v>
      </c>
    </row>
    <row r="94" spans="1:10">
      <c r="A94" s="4" t="s">
        <v>158</v>
      </c>
      <c r="B94" s="5" t="n">
        <v>-14659</v>
      </c>
      <c r="C94" s="5" t="n">
        <v>-14659</v>
      </c>
      <c r="H94" s="5" t="n">
        <v>14659</v>
      </c>
    </row>
    <row r="95" spans="1:10">
      <c r="A95" s="3" t="s">
        <v>325</v>
      </c>
    </row>
    <row r="96" spans="1:10">
      <c r="A96" s="4" t="s">
        <v>270</v>
      </c>
      <c r="B96" s="5" t="n">
        <v>708402</v>
      </c>
      <c r="C96" s="5" t="n">
        <v>708402</v>
      </c>
      <c r="J96" s="5" t="n">
        <v>2450</v>
      </c>
    </row>
    <row r="97" spans="1:10">
      <c r="A97" s="4" t="s">
        <v>271</v>
      </c>
      <c r="J97" s="5" t="n">
        <v>4594</v>
      </c>
    </row>
    <row r="98" spans="1:10">
      <c r="A98" s="4" t="s">
        <v>267</v>
      </c>
      <c r="J98" s="5" t="n">
        <v>-6453</v>
      </c>
    </row>
    <row r="99" spans="1:10">
      <c r="A99" s="4" t="s">
        <v>275</v>
      </c>
      <c r="D99" s="5" t="n">
        <v>37280</v>
      </c>
      <c r="F99" s="5" t="n">
        <v>10229448</v>
      </c>
      <c r="G99" s="5" t="n">
        <v>226065</v>
      </c>
      <c r="H99" s="5" t="n">
        <v>-84092</v>
      </c>
    </row>
    <row r="100" spans="1:10">
      <c r="A100" s="4" t="s">
        <v>275</v>
      </c>
      <c r="J100" s="5" t="n">
        <v>-1702</v>
      </c>
    </row>
    <row r="101" spans="1:10">
      <c r="A101" s="3" t="s">
        <v>245</v>
      </c>
    </row>
    <row r="102" spans="1:10">
      <c r="A102" s="4" t="s">
        <v>326</v>
      </c>
      <c r="I102" s="9" t="n">
        <v>1.7025</v>
      </c>
    </row>
    <row r="103" spans="1:10">
      <c r="A103" s="4" t="s">
        <v>276</v>
      </c>
      <c r="D103" s="5" t="n">
        <v>37280</v>
      </c>
      <c r="F103" s="5" t="n">
        <v>10206098</v>
      </c>
      <c r="G103" s="5" t="n">
        <v>227320</v>
      </c>
      <c r="H103" s="5" t="n">
        <v>-89849</v>
      </c>
    </row>
    <row r="104" spans="1:10">
      <c r="A104" s="4" t="s">
        <v>276</v>
      </c>
      <c r="J104" s="5" t="n">
        <v>-1298</v>
      </c>
    </row>
    <row r="105" spans="1:10">
      <c r="A105" s="3" t="s">
        <v>308</v>
      </c>
    </row>
    <row r="106" spans="1:10">
      <c r="A106" s="4" t="s">
        <v>309</v>
      </c>
      <c r="F106" s="5" t="n">
        <v>4972</v>
      </c>
      <c r="G106" s="5" t="n">
        <v>-4972</v>
      </c>
    </row>
    <row r="107" spans="1:10">
      <c r="A107" s="4" t="s">
        <v>310</v>
      </c>
      <c r="F107" s="5" t="n">
        <v>18579</v>
      </c>
    </row>
    <row r="108" spans="1:10">
      <c r="A108" s="4" t="s">
        <v>311</v>
      </c>
      <c r="E108" s="6" t="n">
        <v>671</v>
      </c>
    </row>
    <row r="109" spans="1:10">
      <c r="A109" s="3" t="s">
        <v>252</v>
      </c>
    </row>
    <row r="110" spans="1:10">
      <c r="A110" s="4" t="s">
        <v>312</v>
      </c>
      <c r="F110" s="5" t="n">
        <v>2322</v>
      </c>
    </row>
    <row r="111" spans="1:10">
      <c r="A111" s="4" t="s">
        <v>313</v>
      </c>
      <c r="F111" s="5" t="n">
        <v>503</v>
      </c>
    </row>
    <row r="112" spans="1:10">
      <c r="A112" s="4" t="s">
        <v>314</v>
      </c>
      <c r="F112" s="5" t="n">
        <v>137</v>
      </c>
    </row>
    <row r="113" spans="1:10">
      <c r="A113" s="4" t="s">
        <v>315</v>
      </c>
      <c r="C113" s="5" t="n">
        <v>266333</v>
      </c>
      <c r="F113" s="5" t="n">
        <v>266333</v>
      </c>
    </row>
    <row r="114" spans="1:10">
      <c r="A114" s="4" t="s">
        <v>316</v>
      </c>
      <c r="F114" s="5" t="n">
        <v>-210719</v>
      </c>
    </row>
    <row r="115" spans="1:10">
      <c r="A115" s="4" t="s">
        <v>256</v>
      </c>
      <c r="F115" s="5" t="n">
        <v>-634</v>
      </c>
    </row>
    <row r="116" spans="1:10">
      <c r="A116" s="4" t="s">
        <v>317</v>
      </c>
      <c r="F116" s="5" t="n">
        <v>-57962</v>
      </c>
    </row>
    <row r="117" spans="1:10">
      <c r="A117" s="4" t="s">
        <v>318</v>
      </c>
      <c r="F117" s="5" t="n">
        <v>-852</v>
      </c>
      <c r="G117" s="5" t="n">
        <v>852</v>
      </c>
    </row>
    <row r="118" spans="1:10">
      <c r="A118" s="3" t="s">
        <v>319</v>
      </c>
    </row>
    <row r="119" spans="1:10">
      <c r="A119" s="4" t="s">
        <v>309</v>
      </c>
      <c r="F119" s="5" t="n">
        <v>4972</v>
      </c>
      <c r="G119" s="5" t="n">
        <v>-4972</v>
      </c>
    </row>
    <row r="120" spans="1:10">
      <c r="A120" s="4" t="s">
        <v>321</v>
      </c>
      <c r="G120" s="5" t="n">
        <v>1371</v>
      </c>
    </row>
    <row r="121" spans="1:10">
      <c r="A121" s="4" t="s">
        <v>322</v>
      </c>
      <c r="C121" s="5" t="n">
        <v>9910</v>
      </c>
      <c r="G121" s="5" t="n">
        <v>9910</v>
      </c>
    </row>
    <row r="122" spans="1:10">
      <c r="A122" s="4" t="s">
        <v>323</v>
      </c>
      <c r="G122" s="5" t="n">
        <v>-7414</v>
      </c>
    </row>
    <row r="123" spans="1:10">
      <c r="A123" s="4" t="s">
        <v>324</v>
      </c>
      <c r="G123" s="5" t="n">
        <v>-1002</v>
      </c>
    </row>
    <row r="124" spans="1:10">
      <c r="A124" s="4" t="s">
        <v>318</v>
      </c>
      <c r="F124" s="5" t="n">
        <v>-852</v>
      </c>
      <c r="G124" s="5" t="n">
        <v>852</v>
      </c>
    </row>
    <row r="125" spans="1:10">
      <c r="A125" s="3" t="s">
        <v>262</v>
      </c>
    </row>
    <row r="126" spans="1:10">
      <c r="A126" s="4" t="s">
        <v>158</v>
      </c>
      <c r="B126" s="5" t="n">
        <v>-5757</v>
      </c>
      <c r="C126" s="5" t="n">
        <v>-5757</v>
      </c>
      <c r="H126" s="5" t="n">
        <v>5757</v>
      </c>
    </row>
    <row r="127" spans="1:10">
      <c r="A127" s="3" t="s">
        <v>325</v>
      </c>
    </row>
    <row r="128" spans="1:10">
      <c r="A128" s="4" t="s">
        <v>270</v>
      </c>
      <c r="B128" s="6" t="n">
        <v>277846</v>
      </c>
      <c r="C128" s="6" t="n">
        <v>277846</v>
      </c>
      <c r="J128" s="5" t="n">
        <v>830</v>
      </c>
    </row>
    <row r="129" spans="1:10">
      <c r="A129" s="4" t="s">
        <v>267</v>
      </c>
      <c r="J129" s="5" t="n">
        <v>-1234</v>
      </c>
    </row>
    <row r="130" spans="1:10">
      <c r="A130" s="4" t="s">
        <v>275</v>
      </c>
      <c r="D130" s="6" t="n">
        <v>37280</v>
      </c>
      <c r="F130" s="6" t="n">
        <v>10229448</v>
      </c>
      <c r="G130" s="6" t="n">
        <v>226065</v>
      </c>
      <c r="H130" s="6" t="n">
        <v>-84092</v>
      </c>
    </row>
    <row r="131" spans="1:10">
      <c r="A131" s="4" t="s">
        <v>275</v>
      </c>
      <c r="J131" s="6" t="n">
        <v>-1702</v>
      </c>
    </row>
    <row r="132" spans="1:10">
      <c r="A132" s="3" t="s">
        <v>245</v>
      </c>
    </row>
    <row r="133" spans="1:10">
      <c r="A133" s="4" t="s">
        <v>326</v>
      </c>
      <c r="I133" s="10" t="n">
        <v>0.567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5955121</v>
      </c>
      <c r="C3" s="6" t="n">
        <v>5875803</v>
      </c>
    </row>
    <row r="4" spans="1:3">
      <c r="A4" s="4" t="s">
        <v>69</v>
      </c>
      <c r="B4" s="5" t="n">
        <v>21168255</v>
      </c>
      <c r="C4" s="5" t="n">
        <v>20435901</v>
      </c>
    </row>
    <row r="5" spans="1:3">
      <c r="A5" s="4" t="s">
        <v>70</v>
      </c>
      <c r="B5" s="5" t="n">
        <v>143434</v>
      </c>
      <c r="C5" s="5" t="n">
        <v>109409</v>
      </c>
    </row>
    <row r="6" spans="1:3">
      <c r="A6" s="4" t="s">
        <v>71</v>
      </c>
      <c r="B6" s="5" t="n">
        <v>91017</v>
      </c>
      <c r="C6" s="5" t="n">
        <v>89909</v>
      </c>
    </row>
    <row r="7" spans="1:3">
      <c r="A7" s="4" t="s">
        <v>72</v>
      </c>
      <c r="B7" s="5" t="n">
        <v>27357827</v>
      </c>
      <c r="C7" s="5" t="n">
        <v>26511022</v>
      </c>
    </row>
    <row r="8" spans="1:3">
      <c r="A8" s="4" t="s">
        <v>73</v>
      </c>
      <c r="B8" s="5" t="n">
        <v>-7171876</v>
      </c>
      <c r="C8" s="5" t="n">
        <v>-6696281</v>
      </c>
    </row>
    <row r="9" spans="1:3">
      <c r="A9" s="4" t="s">
        <v>74</v>
      </c>
      <c r="B9" s="5" t="n">
        <v>20185951</v>
      </c>
      <c r="C9" s="5" t="n">
        <v>19814741</v>
      </c>
    </row>
    <row r="10" spans="1:3">
      <c r="A10" s="4" t="s">
        <v>75</v>
      </c>
      <c r="B10" s="5" t="n">
        <v>52474</v>
      </c>
      <c r="C10" s="5" t="n">
        <v>58349</v>
      </c>
    </row>
    <row r="11" spans="1:3">
      <c r="A11" s="4" t="s">
        <v>76</v>
      </c>
      <c r="B11" s="5" t="n">
        <v>28777</v>
      </c>
      <c r="C11" s="5" t="n">
        <v>47442</v>
      </c>
    </row>
    <row r="12" spans="1:3">
      <c r="A12" s="4" t="s">
        <v>77</v>
      </c>
      <c r="B12" s="5" t="n">
        <v>55819</v>
      </c>
      <c r="C12" s="5" t="n">
        <v>68871</v>
      </c>
    </row>
    <row r="13" spans="1:3">
      <c r="A13" s="4" t="s">
        <v>78</v>
      </c>
      <c r="B13" s="5" t="n">
        <v>481044</v>
      </c>
      <c r="C13" s="5" t="n">
        <v>0</v>
      </c>
    </row>
    <row r="14" spans="1:3">
      <c r="A14" s="4" t="s">
        <v>79</v>
      </c>
      <c r="B14" s="5" t="n">
        <v>249991</v>
      </c>
      <c r="C14" s="5" t="n">
        <v>404806</v>
      </c>
    </row>
    <row r="15" spans="1:3">
      <c r="A15" s="4" t="s">
        <v>80</v>
      </c>
      <c r="B15" s="5" t="n">
        <v>21054056</v>
      </c>
      <c r="C15" s="5" t="n">
        <v>20394209</v>
      </c>
    </row>
    <row r="16" spans="1:3">
      <c r="A16" s="3" t="s">
        <v>81</v>
      </c>
    </row>
    <row r="17" spans="1:3">
      <c r="A17" s="4" t="s">
        <v>82</v>
      </c>
      <c r="B17" s="5" t="n">
        <v>1962471</v>
      </c>
      <c r="C17" s="5" t="n">
        <v>2385470</v>
      </c>
    </row>
    <row r="18" spans="1:3">
      <c r="A18" s="4" t="s">
        <v>83</v>
      </c>
      <c r="B18" s="5" t="n">
        <v>6675084</v>
      </c>
      <c r="C18" s="5" t="n">
        <v>5933286</v>
      </c>
    </row>
    <row r="19" spans="1:3">
      <c r="A19" s="4" t="s">
        <v>84</v>
      </c>
      <c r="B19" s="5" t="n">
        <v>354381</v>
      </c>
      <c r="C19" s="5" t="n">
        <v>499183</v>
      </c>
    </row>
    <row r="20" spans="1:3">
      <c r="A20" s="4" t="s">
        <v>85</v>
      </c>
      <c r="B20" s="5" t="n">
        <v>151680</v>
      </c>
      <c r="C20" s="5" t="n">
        <v>102471</v>
      </c>
    </row>
    <row r="21" spans="1:3">
      <c r="A21" s="4" t="s">
        <v>86</v>
      </c>
      <c r="B21" s="5" t="n">
        <v>73747</v>
      </c>
      <c r="C21" s="5" t="n">
        <v>62622</v>
      </c>
    </row>
    <row r="22" spans="1:3">
      <c r="A22" s="4" t="s">
        <v>87</v>
      </c>
      <c r="B22" s="5" t="n">
        <v>333312</v>
      </c>
      <c r="C22" s="5" t="n">
        <v>0</v>
      </c>
    </row>
    <row r="23" spans="1:3">
      <c r="A23" s="4" t="s">
        <v>88</v>
      </c>
      <c r="B23" s="5" t="n">
        <v>312849</v>
      </c>
      <c r="C23" s="5" t="n">
        <v>358563</v>
      </c>
    </row>
    <row r="24" spans="1:3">
      <c r="A24" s="4" t="s">
        <v>89</v>
      </c>
      <c r="B24" s="5" t="n">
        <v>70398</v>
      </c>
      <c r="C24" s="5" t="n">
        <v>67258</v>
      </c>
    </row>
    <row r="25" spans="1:3">
      <c r="A25" s="4" t="s">
        <v>90</v>
      </c>
      <c r="B25" s="5" t="n">
        <v>218136</v>
      </c>
      <c r="C25" s="5" t="n">
        <v>206601</v>
      </c>
    </row>
    <row r="26" spans="1:3">
      <c r="A26" s="4" t="s">
        <v>91</v>
      </c>
      <c r="B26" s="5" t="n">
        <v>10152058</v>
      </c>
      <c r="C26" s="5" t="n">
        <v>9615454</v>
      </c>
    </row>
    <row r="27" spans="1:3">
      <c r="A27" s="4" t="s">
        <v>92</v>
      </c>
      <c r="B27" s="4" t="s">
        <v>93</v>
      </c>
      <c r="C27" s="4" t="s">
        <v>93</v>
      </c>
    </row>
    <row r="28" spans="1:3">
      <c r="A28" s="4" t="s">
        <v>94</v>
      </c>
      <c r="B28" s="5" t="n">
        <v>494999</v>
      </c>
      <c r="C28" s="5" t="n">
        <v>379106</v>
      </c>
    </row>
    <row r="29" spans="1:3">
      <c r="A29" s="3" t="s">
        <v>95</v>
      </c>
    </row>
    <row r="30" spans="1:3">
      <c r="A30" s="4" t="s">
        <v>96</v>
      </c>
      <c r="B30" s="5" t="n">
        <v>37280</v>
      </c>
      <c r="C30" s="5" t="n">
        <v>37280</v>
      </c>
    </row>
    <row r="31" spans="1:3">
      <c r="A31" s="4" t="s">
        <v>97</v>
      </c>
      <c r="B31" s="5" t="n">
        <v>3713</v>
      </c>
      <c r="C31" s="5" t="n">
        <v>3694</v>
      </c>
    </row>
    <row r="32" spans="1:3">
      <c r="A32" s="4" t="s">
        <v>98</v>
      </c>
      <c r="B32" s="5" t="n">
        <v>8917312</v>
      </c>
      <c r="C32" s="5" t="n">
        <v>8935453</v>
      </c>
    </row>
    <row r="33" spans="1:3">
      <c r="A33" s="4" t="s">
        <v>99</v>
      </c>
      <c r="B33" s="5" t="n">
        <v>1308423</v>
      </c>
      <c r="C33" s="5" t="n">
        <v>1261763</v>
      </c>
    </row>
    <row r="34" spans="1:3">
      <c r="A34" s="4" t="s">
        <v>100</v>
      </c>
      <c r="B34" s="5" t="n">
        <v>-84092</v>
      </c>
      <c r="C34" s="5" t="n">
        <v>-64986</v>
      </c>
    </row>
    <row r="35" spans="1:3">
      <c r="A35" s="4" t="s">
        <v>101</v>
      </c>
      <c r="B35" s="5" t="n">
        <v>10182636</v>
      </c>
      <c r="C35" s="5" t="n">
        <v>10173204</v>
      </c>
    </row>
    <row r="36" spans="1:3">
      <c r="A36" s="3" t="s">
        <v>102</v>
      </c>
    </row>
    <row r="37" spans="1:3">
      <c r="A37" s="4" t="s">
        <v>103</v>
      </c>
      <c r="B37" s="5" t="n">
        <v>226065</v>
      </c>
      <c r="C37" s="5" t="n">
        <v>228738</v>
      </c>
    </row>
    <row r="38" spans="1:3">
      <c r="A38" s="4" t="s">
        <v>104</v>
      </c>
      <c r="B38" s="5" t="n">
        <v>-1702</v>
      </c>
      <c r="C38" s="5" t="n">
        <v>-2293</v>
      </c>
    </row>
    <row r="39" spans="1:3">
      <c r="A39" s="4" t="s">
        <v>105</v>
      </c>
      <c r="B39" s="5" t="n">
        <v>224363</v>
      </c>
      <c r="C39" s="5" t="n">
        <v>226445</v>
      </c>
    </row>
    <row r="40" spans="1:3">
      <c r="A40" s="4" t="s">
        <v>106</v>
      </c>
      <c r="B40" s="5" t="n">
        <v>10406999</v>
      </c>
      <c r="C40" s="5" t="n">
        <v>10399649</v>
      </c>
    </row>
    <row r="41" spans="1:3">
      <c r="A41" s="4" t="s">
        <v>107</v>
      </c>
      <c r="B41" s="6" t="n">
        <v>21054056</v>
      </c>
      <c r="C41" s="6" t="n">
        <v>203942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1</v>
      </c>
      <c r="B1" s="2" t="s">
        <v>1</v>
      </c>
    </row>
    <row r="2" spans="1:2">
      <c r="B2" s="2" t="s">
        <v>2</v>
      </c>
    </row>
    <row r="3" spans="1:2">
      <c r="A3" s="3" t="s">
        <v>352</v>
      </c>
    </row>
    <row r="4" spans="1:2">
      <c r="A4" s="4" t="s">
        <v>351</v>
      </c>
      <c r="B4" s="4" t="s">
        <v>3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4</v>
      </c>
      <c r="B1" s="2" t="s">
        <v>1</v>
      </c>
    </row>
    <row r="2" spans="1:2">
      <c r="B2" s="2" t="s">
        <v>2</v>
      </c>
    </row>
    <row r="3" spans="1:2">
      <c r="A3" s="3" t="s">
        <v>355</v>
      </c>
    </row>
    <row r="4" spans="1:2">
      <c r="A4" s="4" t="s">
        <v>354</v>
      </c>
      <c r="B4" s="4" t="s">
        <v>3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7</v>
      </c>
      <c r="B1" s="2" t="s">
        <v>1</v>
      </c>
    </row>
    <row r="2" spans="1:2">
      <c r="B2" s="2" t="s">
        <v>2</v>
      </c>
    </row>
    <row r="3" spans="1:2">
      <c r="A3" s="3" t="s">
        <v>358</v>
      </c>
    </row>
    <row r="4" spans="1:2">
      <c r="A4" s="4" t="s">
        <v>359</v>
      </c>
      <c r="B4" s="4" t="s">
        <v>3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1</v>
      </c>
      <c r="B1" s="2" t="s">
        <v>1</v>
      </c>
    </row>
    <row r="2" spans="1:2">
      <c r="B2" s="2" t="s">
        <v>2</v>
      </c>
    </row>
    <row r="3" spans="1:2">
      <c r="A3" s="3" t="s">
        <v>362</v>
      </c>
    </row>
    <row r="4" spans="1:2">
      <c r="A4" s="4" t="s">
        <v>361</v>
      </c>
      <c r="B4" s="4" t="s">
        <v>3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4</v>
      </c>
      <c r="B1" s="2" t="s">
        <v>1</v>
      </c>
    </row>
    <row r="2" spans="1:2">
      <c r="B2" s="2" t="s">
        <v>2</v>
      </c>
    </row>
    <row r="3" spans="1:2">
      <c r="A3" s="3" t="s">
        <v>365</v>
      </c>
    </row>
    <row r="4" spans="1:2">
      <c r="A4" s="4" t="s">
        <v>364</v>
      </c>
      <c r="B4" s="4" t="s">
        <v>3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7</v>
      </c>
      <c r="B1" s="2" t="s">
        <v>1</v>
      </c>
    </row>
    <row r="2" spans="1:2">
      <c r="B2" s="2" t="s">
        <v>2</v>
      </c>
    </row>
    <row r="3" spans="1:2">
      <c r="A3" s="3" t="s">
        <v>368</v>
      </c>
    </row>
    <row r="4" spans="1:2">
      <c r="A4" s="4" t="s">
        <v>367</v>
      </c>
      <c r="B4" s="4" t="s">
        <v>3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70</v>
      </c>
      <c r="B1" s="2" t="s">
        <v>1</v>
      </c>
    </row>
    <row r="2" spans="1:2">
      <c r="B2" s="2" t="s">
        <v>2</v>
      </c>
    </row>
    <row r="3" spans="1:2">
      <c r="A3" s="3" t="s">
        <v>331</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7</v>
      </c>
      <c r="B1" s="2" t="s">
        <v>1</v>
      </c>
    </row>
    <row r="2" spans="1:2">
      <c r="B2" s="2" t="s">
        <v>2</v>
      </c>
    </row>
    <row r="3" spans="1:2">
      <c r="A3" s="3" t="s">
        <v>328</v>
      </c>
    </row>
    <row r="4" spans="1:2">
      <c r="A4" s="4" t="s">
        <v>378</v>
      </c>
      <c r="B4" s="4" t="s">
        <v>3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8</v>
      </c>
      <c r="B1" s="2" t="s">
        <v>2</v>
      </c>
      <c r="C1" s="2" t="s">
        <v>66</v>
      </c>
    </row>
    <row r="2" spans="1:3">
      <c r="A2" s="3" t="s">
        <v>109</v>
      </c>
    </row>
    <row r="3" spans="1:3">
      <c r="A3" s="4" t="s">
        <v>110</v>
      </c>
      <c r="B3" s="7" t="n">
        <v>0.01</v>
      </c>
      <c r="C3" s="7" t="n">
        <v>0.01</v>
      </c>
    </row>
    <row r="4" spans="1:3">
      <c r="A4" s="4" t="s">
        <v>111</v>
      </c>
      <c r="B4" s="5" t="n">
        <v>100000000</v>
      </c>
      <c r="C4" s="5" t="n">
        <v>100000000</v>
      </c>
    </row>
    <row r="5" spans="1:3">
      <c r="A5" s="4" t="s">
        <v>112</v>
      </c>
      <c r="B5" s="5" t="n">
        <v>745600</v>
      </c>
      <c r="C5" s="5" t="n">
        <v>745600</v>
      </c>
    </row>
    <row r="6" spans="1:3">
      <c r="A6" s="4" t="s">
        <v>113</v>
      </c>
      <c r="B6" s="5" t="n">
        <v>745600</v>
      </c>
      <c r="C6" s="5" t="n">
        <v>745600</v>
      </c>
    </row>
    <row r="7" spans="1:3">
      <c r="A7" s="4" t="s">
        <v>114</v>
      </c>
      <c r="B7" s="7" t="n">
        <v>0.01</v>
      </c>
      <c r="C7" s="7" t="n">
        <v>0.01</v>
      </c>
    </row>
    <row r="8" spans="1:3">
      <c r="A8" s="4" t="s">
        <v>115</v>
      </c>
      <c r="B8" s="5" t="n">
        <v>1000000000</v>
      </c>
      <c r="C8" s="5" t="n">
        <v>1000000000</v>
      </c>
    </row>
    <row r="9" spans="1:3">
      <c r="A9" s="4" t="s">
        <v>116</v>
      </c>
      <c r="B9" s="5" t="n">
        <v>371327332</v>
      </c>
      <c r="C9" s="5" t="n">
        <v>369405161</v>
      </c>
    </row>
    <row r="10" spans="1:3">
      <c r="A10" s="4" t="s">
        <v>117</v>
      </c>
      <c r="B10" s="5" t="n">
        <v>371327332</v>
      </c>
      <c r="C10" s="5" t="n">
        <v>3694051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0</v>
      </c>
      <c r="B1" s="2" t="s">
        <v>1</v>
      </c>
    </row>
    <row r="2" spans="1:2">
      <c r="B2" s="2" t="s">
        <v>2</v>
      </c>
    </row>
    <row r="3" spans="1:2">
      <c r="A3" s="3" t="s">
        <v>331</v>
      </c>
    </row>
    <row r="4" spans="1:2">
      <c r="A4" s="4" t="s">
        <v>381</v>
      </c>
      <c r="B4" s="4" t="s">
        <v>3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384</v>
      </c>
    </row>
    <row r="4" spans="1:2">
      <c r="A4" s="4" t="s">
        <v>385</v>
      </c>
      <c r="B4" s="4" t="s">
        <v>386</v>
      </c>
    </row>
    <row r="5" spans="1:2">
      <c r="A5" s="4" t="s">
        <v>387</v>
      </c>
      <c r="B5" s="4" t="s">
        <v>388</v>
      </c>
    </row>
    <row r="6" spans="1:2">
      <c r="A6" s="4" t="s">
        <v>389</v>
      </c>
      <c r="B6" s="4" t="s">
        <v>390</v>
      </c>
    </row>
    <row r="7" spans="1:2">
      <c r="A7" s="4" t="s">
        <v>57</v>
      </c>
    </row>
    <row r="8" spans="1:2">
      <c r="A8" s="3" t="s">
        <v>384</v>
      </c>
    </row>
    <row r="9" spans="1:2">
      <c r="A9" s="4" t="s">
        <v>385</v>
      </c>
      <c r="B9" s="4" t="s">
        <v>391</v>
      </c>
    </row>
    <row r="10" spans="1:2">
      <c r="A10" s="4" t="s">
        <v>387</v>
      </c>
      <c r="B10" s="4" t="s">
        <v>392</v>
      </c>
    </row>
    <row r="11" spans="1:2">
      <c r="A11" s="4" t="s">
        <v>389</v>
      </c>
      <c r="B11" s="4" t="s">
        <v>3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94</v>
      </c>
      <c r="B1" s="2" t="s">
        <v>1</v>
      </c>
    </row>
    <row r="2" spans="1:2">
      <c r="B2" s="2" t="s">
        <v>2</v>
      </c>
    </row>
    <row r="3" spans="1:2">
      <c r="A3" s="3" t="s">
        <v>337</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1</v>
      </c>
      <c r="B1" s="2" t="s">
        <v>1</v>
      </c>
    </row>
    <row r="2" spans="1:2">
      <c r="B2" s="2" t="s">
        <v>2</v>
      </c>
    </row>
    <row r="3" spans="1:2">
      <c r="A3" s="3" t="s">
        <v>340</v>
      </c>
    </row>
    <row r="4" spans="1:2">
      <c r="A4" s="4" t="s">
        <v>402</v>
      </c>
      <c r="B4" s="4" t="s">
        <v>4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4</v>
      </c>
      <c r="B1" s="2" t="s">
        <v>1</v>
      </c>
    </row>
    <row r="2" spans="1:2">
      <c r="B2" s="2" t="s">
        <v>2</v>
      </c>
    </row>
    <row r="3" spans="1:2">
      <c r="A3" s="3" t="s">
        <v>343</v>
      </c>
    </row>
    <row r="4" spans="1:2">
      <c r="A4" s="4" t="s">
        <v>405</v>
      </c>
      <c r="B4" s="4" t="s">
        <v>4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07</v>
      </c>
      <c r="B1" s="2" t="s">
        <v>1</v>
      </c>
    </row>
    <row r="2" spans="1:2">
      <c r="B2" s="2" t="s">
        <v>2</v>
      </c>
    </row>
    <row r="3" spans="1:2">
      <c r="A3" s="3" t="s">
        <v>346</v>
      </c>
    </row>
    <row r="4" spans="1:2">
      <c r="A4" s="4" t="s">
        <v>345</v>
      </c>
      <c r="B4" s="4" t="s">
        <v>4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349</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row r="9" spans="1:2">
      <c r="A9" s="4" t="s">
        <v>420</v>
      </c>
      <c r="B9" s="4" t="s">
        <v>4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2</v>
      </c>
      <c r="B1" s="2" t="s">
        <v>1</v>
      </c>
    </row>
    <row r="2" spans="1:2">
      <c r="B2" s="2" t="s">
        <v>2</v>
      </c>
    </row>
    <row r="3" spans="1:2">
      <c r="A3" s="3" t="s">
        <v>352</v>
      </c>
    </row>
    <row r="4" spans="1:2">
      <c r="A4" s="4" t="s">
        <v>423</v>
      </c>
      <c r="B4" s="4" t="s">
        <v>4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355</v>
      </c>
    </row>
    <row r="4" spans="1:2">
      <c r="A4" s="4" t="s">
        <v>426</v>
      </c>
      <c r="B4" s="4" t="s">
        <v>427</v>
      </c>
    </row>
    <row r="5" spans="1:2">
      <c r="A5" s="4" t="s">
        <v>428</v>
      </c>
      <c r="B5" s="4" t="s">
        <v>429</v>
      </c>
    </row>
    <row r="6" spans="1:2">
      <c r="A6" s="4" t="s">
        <v>430</v>
      </c>
      <c r="B6" s="4" t="s">
        <v>431</v>
      </c>
    </row>
    <row r="7" spans="1:2">
      <c r="A7" s="4" t="s">
        <v>432</v>
      </c>
      <c r="B7" s="4" t="s">
        <v>4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4" t="s">
        <v>435</v>
      </c>
      <c r="B3" s="4" t="s">
        <v>436</v>
      </c>
    </row>
    <row r="4" spans="1:2">
      <c r="A4" s="4" t="s">
        <v>57</v>
      </c>
    </row>
    <row r="5" spans="1:2">
      <c r="A5" s="4" t="s">
        <v>435</v>
      </c>
      <c r="B5" s="4" t="s">
        <v>4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s>
  <sheetData>
    <row r="1" spans="1:5">
      <c r="A1" s="1" t="s">
        <v>118</v>
      </c>
      <c r="B1" s="2" t="s">
        <v>119</v>
      </c>
      <c r="D1" s="2" t="s">
        <v>1</v>
      </c>
    </row>
    <row r="2" spans="1:5">
      <c r="B2" s="2" t="s">
        <v>2</v>
      </c>
      <c r="C2" s="2" t="s">
        <v>120</v>
      </c>
      <c r="D2" s="2" t="s">
        <v>2</v>
      </c>
      <c r="E2" s="2" t="s">
        <v>120</v>
      </c>
    </row>
    <row r="3" spans="1:5">
      <c r="A3" s="3" t="s">
        <v>121</v>
      </c>
    </row>
    <row r="4" spans="1:5">
      <c r="A4" s="4" t="s">
        <v>122</v>
      </c>
      <c r="B4" s="6" t="n">
        <v>685120</v>
      </c>
      <c r="C4" s="6" t="n">
        <v>652677</v>
      </c>
      <c r="D4" s="6" t="n">
        <v>2016796</v>
      </c>
      <c r="E4" s="6" t="n">
        <v>1925128</v>
      </c>
    </row>
    <row r="5" spans="1:5">
      <c r="A5" s="4" t="s">
        <v>123</v>
      </c>
      <c r="B5" s="6" t="n">
        <v>25</v>
      </c>
      <c r="C5" s="6" t="n">
        <v>190</v>
      </c>
      <c r="D5" s="6" t="n">
        <v>360</v>
      </c>
      <c r="E5" s="6" t="n">
        <v>563</v>
      </c>
    </row>
    <row r="6" spans="1:5">
      <c r="A6" s="4" t="s">
        <v>124</v>
      </c>
      <c r="B6" s="4" t="s">
        <v>125</v>
      </c>
      <c r="C6" s="4" t="s">
        <v>125</v>
      </c>
      <c r="D6" s="4" t="s">
        <v>125</v>
      </c>
      <c r="E6" s="4" t="s">
        <v>125</v>
      </c>
    </row>
    <row r="7" spans="1:5">
      <c r="A7" s="4" t="s">
        <v>126</v>
      </c>
      <c r="B7" s="6" t="n">
        <v>685145</v>
      </c>
      <c r="C7" s="6" t="n">
        <v>652867</v>
      </c>
      <c r="D7" s="6" t="n">
        <v>2017156</v>
      </c>
      <c r="E7" s="6" t="n">
        <v>1925691</v>
      </c>
    </row>
    <row r="8" spans="1:5">
      <c r="A8" s="3" t="s">
        <v>127</v>
      </c>
    </row>
    <row r="9" spans="1:5">
      <c r="A9" s="4" t="s">
        <v>128</v>
      </c>
      <c r="B9" s="5" t="n">
        <v>114966</v>
      </c>
      <c r="C9" s="5" t="n">
        <v>110541</v>
      </c>
      <c r="D9" s="5" t="n">
        <v>338497</v>
      </c>
      <c r="E9" s="5" t="n">
        <v>322487</v>
      </c>
    </row>
    <row r="10" spans="1:5">
      <c r="A10" s="4" t="s">
        <v>129</v>
      </c>
      <c r="B10" s="5" t="n">
        <v>87546</v>
      </c>
      <c r="C10" s="5" t="n">
        <v>87388</v>
      </c>
      <c r="D10" s="5" t="n">
        <v>270434</v>
      </c>
      <c r="E10" s="5" t="n">
        <v>268784</v>
      </c>
    </row>
    <row r="11" spans="1:5">
      <c r="A11" s="4" t="s">
        <v>130</v>
      </c>
      <c r="B11" s="5" t="n">
        <v>21940</v>
      </c>
      <c r="C11" s="5" t="n">
        <v>22247</v>
      </c>
      <c r="D11" s="5" t="n">
        <v>72705</v>
      </c>
      <c r="E11" s="5" t="n">
        <v>69175</v>
      </c>
    </row>
    <row r="12" spans="1:5">
      <c r="A12" s="4" t="s">
        <v>131</v>
      </c>
      <c r="B12" s="5" t="n">
        <v>11417</v>
      </c>
      <c r="C12" s="5" t="n">
        <v>12640</v>
      </c>
      <c r="D12" s="5" t="n">
        <v>41127</v>
      </c>
      <c r="E12" s="5" t="n">
        <v>41420</v>
      </c>
    </row>
    <row r="13" spans="1:5">
      <c r="A13" s="4" t="s">
        <v>132</v>
      </c>
      <c r="B13" s="5" t="n">
        <v>211478</v>
      </c>
      <c r="C13" s="5" t="n">
        <v>194618</v>
      </c>
      <c r="D13" s="5" t="n">
        <v>616201</v>
      </c>
      <c r="E13" s="5" t="n">
        <v>583869</v>
      </c>
    </row>
    <row r="14" spans="1:5">
      <c r="A14" s="4" t="s">
        <v>133</v>
      </c>
      <c r="B14" s="5" t="n">
        <v>447347</v>
      </c>
      <c r="C14" s="5" t="n">
        <v>427434</v>
      </c>
      <c r="D14" s="5" t="n">
        <v>1338964</v>
      </c>
      <c r="E14" s="5" t="n">
        <v>1285735</v>
      </c>
    </row>
    <row r="15" spans="1:5">
      <c r="A15" s="4" t="s">
        <v>134</v>
      </c>
      <c r="B15" s="5" t="n">
        <v>130565</v>
      </c>
      <c r="C15" s="5" t="n">
        <v>114672</v>
      </c>
      <c r="D15" s="5" t="n">
        <v>269400</v>
      </c>
      <c r="E15" s="5" t="n">
        <v>256834</v>
      </c>
    </row>
    <row r="16" spans="1:5">
      <c r="A16" s="4" t="s">
        <v>135</v>
      </c>
      <c r="C16" s="5" t="n">
        <v>-702</v>
      </c>
      <c r="E16" s="5" t="n">
        <v>-702</v>
      </c>
    </row>
    <row r="17" spans="1:5">
      <c r="A17" s="4" t="s">
        <v>136</v>
      </c>
      <c r="B17" s="5" t="n">
        <v>368363</v>
      </c>
      <c r="C17" s="5" t="n">
        <v>339403</v>
      </c>
      <c r="D17" s="5" t="n">
        <v>947592</v>
      </c>
      <c r="E17" s="5" t="n">
        <v>896088</v>
      </c>
    </row>
    <row r="18" spans="1:5">
      <c r="A18" s="4" t="s">
        <v>137</v>
      </c>
      <c r="B18" s="5" t="n">
        <v>631</v>
      </c>
      <c r="C18" s="5" t="n">
        <v>7864</v>
      </c>
      <c r="D18" s="5" t="n">
        <v>2221</v>
      </c>
      <c r="E18" s="5" t="n">
        <v>14860</v>
      </c>
    </row>
    <row r="19" spans="1:5">
      <c r="A19" s="4" t="s">
        <v>138</v>
      </c>
      <c r="B19" s="5" t="n">
        <v>-2813</v>
      </c>
      <c r="C19" s="5" t="n">
        <v>-7661</v>
      </c>
      <c r="D19" s="5" t="n">
        <v>-11205</v>
      </c>
      <c r="E19" s="5" t="n">
        <v>-14871</v>
      </c>
    </row>
    <row r="20" spans="1:5">
      <c r="A20" s="3" t="s">
        <v>139</v>
      </c>
    </row>
    <row r="21" spans="1:5">
      <c r="A21" s="4" t="s">
        <v>140</v>
      </c>
      <c r="B21" s="5" t="n">
        <v>-85936</v>
      </c>
      <c r="C21" s="5" t="n">
        <v>-111219</v>
      </c>
      <c r="D21" s="5" t="n">
        <v>-289776</v>
      </c>
      <c r="E21" s="5" t="n">
        <v>-321454</v>
      </c>
    </row>
    <row r="22" spans="1:5">
      <c r="A22" s="4" t="s">
        <v>141</v>
      </c>
      <c r="B22" s="5" t="n">
        <v>-2881</v>
      </c>
      <c r="C22" s="5" t="n">
        <v>-3276</v>
      </c>
      <c r="D22" s="5" t="n">
        <v>-8664</v>
      </c>
      <c r="E22" s="5" t="n">
        <v>-9054</v>
      </c>
    </row>
    <row r="23" spans="1:5">
      <c r="A23" s="4" t="s">
        <v>142</v>
      </c>
      <c r="B23" s="5" t="n">
        <v>277364</v>
      </c>
      <c r="C23" s="5" t="n">
        <v>225111</v>
      </c>
      <c r="D23" s="5" t="n">
        <v>640168</v>
      </c>
      <c r="E23" s="5" t="n">
        <v>565569</v>
      </c>
    </row>
    <row r="24" spans="1:5">
      <c r="A24" s="4" t="s">
        <v>143</v>
      </c>
      <c r="B24" s="5" t="n">
        <v>-265</v>
      </c>
      <c r="C24" s="5" t="n">
        <v>-280</v>
      </c>
      <c r="D24" s="5" t="n">
        <v>-749</v>
      </c>
      <c r="E24" s="5" t="n">
        <v>-767</v>
      </c>
    </row>
    <row r="25" spans="1:5">
      <c r="A25" s="4" t="s">
        <v>144</v>
      </c>
      <c r="B25" s="5" t="n">
        <v>-1152</v>
      </c>
      <c r="C25" s="5" t="n">
        <v>-985</v>
      </c>
      <c r="D25" s="5" t="n">
        <v>66906</v>
      </c>
      <c r="E25" s="5" t="n">
        <v>-2993</v>
      </c>
    </row>
    <row r="26" spans="1:5">
      <c r="A26" s="4" t="s">
        <v>145</v>
      </c>
      <c r="B26" s="5" t="n">
        <v>1899</v>
      </c>
      <c r="D26" s="5" t="n">
        <v>2077</v>
      </c>
      <c r="E26" s="5" t="n">
        <v>995</v>
      </c>
    </row>
    <row r="27" spans="1:5">
      <c r="A27" s="4" t="s">
        <v>146</v>
      </c>
      <c r="B27" s="5" t="n">
        <v>277846</v>
      </c>
      <c r="C27" s="5" t="n">
        <v>223846</v>
      </c>
      <c r="D27" s="5" t="n">
        <v>708402</v>
      </c>
      <c r="E27" s="5" t="n">
        <v>562804</v>
      </c>
    </row>
    <row r="28" spans="1:5">
      <c r="A28" s="3" t="s">
        <v>147</v>
      </c>
    </row>
    <row r="29" spans="1:5">
      <c r="A29" s="4" t="s">
        <v>103</v>
      </c>
      <c r="B29" s="5" t="n">
        <v>-9910</v>
      </c>
      <c r="C29" s="5" t="n">
        <v>-8159</v>
      </c>
      <c r="D29" s="5" t="n">
        <v>-25339</v>
      </c>
      <c r="E29" s="5" t="n">
        <v>-20517</v>
      </c>
    </row>
    <row r="30" spans="1:5">
      <c r="A30" s="4" t="s">
        <v>104</v>
      </c>
      <c r="B30" s="5" t="n">
        <v>-830</v>
      </c>
      <c r="C30" s="5" t="n">
        <v>-750</v>
      </c>
      <c r="D30" s="5" t="n">
        <v>-2450</v>
      </c>
      <c r="E30" s="5" t="n">
        <v>-1939</v>
      </c>
    </row>
    <row r="31" spans="1:5">
      <c r="A31" s="4" t="s">
        <v>148</v>
      </c>
      <c r="B31" s="5" t="n">
        <v>267106</v>
      </c>
      <c r="C31" s="5" t="n">
        <v>214937</v>
      </c>
      <c r="D31" s="5" t="n">
        <v>680613</v>
      </c>
      <c r="E31" s="5" t="n">
        <v>540348</v>
      </c>
    </row>
    <row r="32" spans="1:5">
      <c r="A32" s="4" t="s">
        <v>149</v>
      </c>
      <c r="B32" s="5" t="n">
        <v>-773</v>
      </c>
      <c r="C32" s="5" t="n">
        <v>-773</v>
      </c>
      <c r="D32" s="5" t="n">
        <v>-2318</v>
      </c>
      <c r="E32" s="5" t="n">
        <v>-2318</v>
      </c>
    </row>
    <row r="33" spans="1:5">
      <c r="A33" s="4" t="s">
        <v>150</v>
      </c>
      <c r="B33" s="6" t="n">
        <v>266333</v>
      </c>
      <c r="C33" s="6" t="n">
        <v>214164</v>
      </c>
      <c r="D33" s="6" t="n">
        <v>678295</v>
      </c>
      <c r="E33" s="6" t="n">
        <v>538030</v>
      </c>
    </row>
    <row r="34" spans="1:5">
      <c r="A34" s="3" t="s">
        <v>151</v>
      </c>
    </row>
    <row r="35" spans="1:5">
      <c r="A35" s="4" t="s">
        <v>150</v>
      </c>
      <c r="B35" s="7" t="n">
        <v>0.72</v>
      </c>
      <c r="C35" s="7" t="n">
        <v>0.58</v>
      </c>
      <c r="D35" s="7" t="n">
        <v>1.83</v>
      </c>
      <c r="E35" s="7" t="n">
        <v>1.46</v>
      </c>
    </row>
    <row r="36" spans="1:5">
      <c r="A36" s="4" t="s">
        <v>152</v>
      </c>
      <c r="B36" s="5" t="n">
        <v>370768</v>
      </c>
      <c r="C36" s="5" t="n">
        <v>368028</v>
      </c>
      <c r="D36" s="5" t="n">
        <v>370227</v>
      </c>
      <c r="E36" s="5" t="n">
        <v>367920</v>
      </c>
    </row>
    <row r="37" spans="1:5">
      <c r="A37" s="3" t="s">
        <v>153</v>
      </c>
    </row>
    <row r="38" spans="1:5">
      <c r="A38" s="4" t="s">
        <v>150</v>
      </c>
      <c r="B38" s="7" t="n">
        <v>0.71</v>
      </c>
      <c r="C38" s="7" t="n">
        <v>0.58</v>
      </c>
      <c r="D38" s="7" t="n">
        <v>1.82</v>
      </c>
      <c r="E38" s="7" t="n">
        <v>1.46</v>
      </c>
    </row>
    <row r="39" spans="1:5">
      <c r="A39" s="4" t="s">
        <v>152</v>
      </c>
      <c r="B39" s="5" t="n">
        <v>386896</v>
      </c>
      <c r="C39" s="5" t="n">
        <v>383884</v>
      </c>
      <c r="D39" s="5" t="n">
        <v>386177</v>
      </c>
      <c r="E39" s="5" t="n">
        <v>3834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365</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40"/>
  </cols>
  <sheetData>
    <row r="1" spans="1:2">
      <c r="A1" s="1" t="s">
        <v>443</v>
      </c>
      <c r="B1" s="2" t="s">
        <v>444</v>
      </c>
    </row>
    <row r="2" spans="1:2">
      <c r="A2" s="3" t="s">
        <v>445</v>
      </c>
    </row>
    <row r="3" spans="1:2">
      <c r="A3" s="4" t="s">
        <v>446</v>
      </c>
      <c r="B3" s="5" t="n">
        <v>10</v>
      </c>
    </row>
    <row r="4" spans="1:2">
      <c r="A4" s="4" t="s">
        <v>447</v>
      </c>
      <c r="B4" s="5" t="n">
        <v>308</v>
      </c>
    </row>
    <row r="5" spans="1:2">
      <c r="A5" s="4" t="s">
        <v>448</v>
      </c>
      <c r="B5" s="5" t="n">
        <v>80299</v>
      </c>
    </row>
    <row r="6" spans="1:2">
      <c r="A6" s="4" t="s">
        <v>57</v>
      </c>
    </row>
    <row r="7" spans="1:2">
      <c r="A7" s="3" t="s">
        <v>445</v>
      </c>
    </row>
    <row r="8" spans="1:2">
      <c r="A8" s="4" t="s">
        <v>449</v>
      </c>
      <c r="B8" s="4" t="s">
        <v>4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2"/>
    <col customWidth="1" max="2" min="2" width="35"/>
  </cols>
  <sheetData>
    <row r="1" spans="1:2">
      <c r="A1" s="1" t="s">
        <v>451</v>
      </c>
      <c r="B1" s="2" t="s">
        <v>452</v>
      </c>
    </row>
    <row r="2" spans="1:2">
      <c r="A2" s="3" t="s">
        <v>453</v>
      </c>
    </row>
    <row r="3" spans="1:2">
      <c r="A3" s="4" t="s">
        <v>447</v>
      </c>
      <c r="B3" s="5" t="n">
        <v>308</v>
      </c>
    </row>
    <row r="4" spans="1:2">
      <c r="A4" s="4" t="s">
        <v>454</v>
      </c>
      <c r="B4" s="5" t="n">
        <v>80299</v>
      </c>
    </row>
    <row r="5" spans="1:2">
      <c r="A5" s="4" t="s">
        <v>455</v>
      </c>
    </row>
    <row r="6" spans="1:2">
      <c r="A6" s="3" t="s">
        <v>453</v>
      </c>
    </row>
    <row r="7" spans="1:2">
      <c r="A7" s="4" t="s">
        <v>447</v>
      </c>
      <c r="B7" s="5" t="n">
        <v>290</v>
      </c>
    </row>
    <row r="8" spans="1:2">
      <c r="A8" s="4" t="s">
        <v>454</v>
      </c>
      <c r="B8" s="5" t="n">
        <v>76602</v>
      </c>
    </row>
    <row r="9" spans="1:2">
      <c r="A9" s="4" t="s">
        <v>456</v>
      </c>
    </row>
    <row r="10" spans="1:2">
      <c r="A10" s="3" t="s">
        <v>453</v>
      </c>
    </row>
    <row r="11" spans="1:2">
      <c r="A11" s="4" t="s">
        <v>447</v>
      </c>
      <c r="B11" s="5" t="n">
        <v>1</v>
      </c>
    </row>
    <row r="12" spans="1:2">
      <c r="A12" s="4" t="s">
        <v>454</v>
      </c>
      <c r="B12" s="5" t="n">
        <v>162</v>
      </c>
    </row>
    <row r="13" spans="1:2">
      <c r="A13" s="4" t="s">
        <v>457</v>
      </c>
    </row>
    <row r="14" spans="1:2">
      <c r="A14" s="3" t="s">
        <v>453</v>
      </c>
    </row>
    <row r="15" spans="1:2">
      <c r="A15" s="4" t="s">
        <v>447</v>
      </c>
      <c r="B15" s="5" t="n">
        <v>17</v>
      </c>
    </row>
    <row r="16" spans="1:2">
      <c r="A16" s="4" t="s">
        <v>454</v>
      </c>
      <c r="B16" s="5" t="n">
        <v>35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8</v>
      </c>
      <c r="B1" s="2" t="s">
        <v>119</v>
      </c>
      <c r="D1" s="2" t="s">
        <v>1</v>
      </c>
    </row>
    <row r="2" spans="1:6">
      <c r="B2" s="2" t="s">
        <v>2</v>
      </c>
      <c r="C2" s="2" t="s">
        <v>120</v>
      </c>
      <c r="D2" s="2" t="s">
        <v>2</v>
      </c>
      <c r="E2" s="2" t="s">
        <v>120</v>
      </c>
      <c r="F2" s="2" t="s">
        <v>459</v>
      </c>
    </row>
    <row r="3" spans="1:6">
      <c r="A3" s="4" t="s">
        <v>460</v>
      </c>
      <c r="B3" s="6" t="n">
        <v>265000</v>
      </c>
      <c r="C3" s="6" t="n">
        <v>280000</v>
      </c>
      <c r="D3" s="6" t="n">
        <v>749000</v>
      </c>
      <c r="E3" s="6" t="n">
        <v>767000</v>
      </c>
    </row>
    <row r="4" spans="1:6">
      <c r="A4" s="4" t="s">
        <v>461</v>
      </c>
      <c r="D4" s="4" t="s">
        <v>462</v>
      </c>
    </row>
    <row r="5" spans="1:6">
      <c r="A5" s="4" t="s">
        <v>463</v>
      </c>
      <c r="D5" s="4" t="s">
        <v>464</v>
      </c>
    </row>
    <row r="6" spans="1:6">
      <c r="A6" s="4" t="s">
        <v>78</v>
      </c>
      <c r="B6" s="5" t="n">
        <v>481044000</v>
      </c>
      <c r="D6" s="6" t="n">
        <v>481044000</v>
      </c>
      <c r="F6" s="6" t="n">
        <v>434201000</v>
      </c>
    </row>
    <row r="7" spans="1:6">
      <c r="A7" s="4" t="s">
        <v>87</v>
      </c>
      <c r="B7" s="6" t="n">
        <v>333312000</v>
      </c>
      <c r="D7" s="5" t="n">
        <v>333312000</v>
      </c>
      <c r="F7" s="6" t="n">
        <v>278287000</v>
      </c>
    </row>
    <row r="8" spans="1:6">
      <c r="A8" s="4" t="s">
        <v>465</v>
      </c>
    </row>
    <row r="9" spans="1:6">
      <c r="A9" s="4" t="s">
        <v>460</v>
      </c>
      <c r="D9" s="6"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459</v>
      </c>
    </row>
    <row r="2" spans="1:3">
      <c r="A2" s="3" t="s">
        <v>467</v>
      </c>
    </row>
    <row r="3" spans="1:3">
      <c r="A3" s="4" t="s">
        <v>87</v>
      </c>
      <c r="B3" s="6" t="n">
        <v>333312</v>
      </c>
      <c r="C3" s="6" t="n">
        <v>278287</v>
      </c>
    </row>
    <row r="4" spans="1:3">
      <c r="A4" s="3" t="s">
        <v>468</v>
      </c>
    </row>
    <row r="5" spans="1:3">
      <c r="A5" s="4" t="s">
        <v>78</v>
      </c>
      <c r="B5" s="6" t="n">
        <v>481044</v>
      </c>
      <c r="C5" s="5" t="n">
        <v>434201</v>
      </c>
    </row>
    <row r="6" spans="1:3">
      <c r="A6" s="4" t="s">
        <v>469</v>
      </c>
    </row>
    <row r="7" spans="1:3">
      <c r="A7" s="3" t="s">
        <v>468</v>
      </c>
    </row>
    <row r="8" spans="1:3">
      <c r="A8" s="4" t="s">
        <v>470</v>
      </c>
      <c r="C8" s="5" t="n">
        <v>17886</v>
      </c>
    </row>
    <row r="9" spans="1:3">
      <c r="A9" s="4" t="s">
        <v>471</v>
      </c>
      <c r="C9" s="5" t="n">
        <v>166230</v>
      </c>
    </row>
    <row r="10" spans="1:3">
      <c r="A10" s="4" t="s">
        <v>472</v>
      </c>
    </row>
    <row r="11" spans="1:3">
      <c r="A11" s="3" t="s">
        <v>468</v>
      </c>
    </row>
    <row r="12" spans="1:3">
      <c r="A12" s="4" t="s">
        <v>473</v>
      </c>
      <c r="C12" s="5" t="n">
        <v>-2110</v>
      </c>
    </row>
    <row r="13" spans="1:3">
      <c r="A13" s="4" t="s">
        <v>474</v>
      </c>
      <c r="C13" s="6" t="n">
        <v>-260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120</v>
      </c>
    </row>
    <row r="3" spans="1:3">
      <c r="A3" s="3" t="s">
        <v>334</v>
      </c>
    </row>
    <row r="4" spans="1:3">
      <c r="A4" s="4" t="s">
        <v>117</v>
      </c>
      <c r="B4" s="5" t="n">
        <v>369405161</v>
      </c>
      <c r="C4" s="5" t="n">
        <v>368018082</v>
      </c>
    </row>
    <row r="5" spans="1:3">
      <c r="A5" s="3" t="s">
        <v>476</v>
      </c>
    </row>
    <row r="6" spans="1:3">
      <c r="A6" s="4" t="s">
        <v>477</v>
      </c>
      <c r="B6" s="5" t="n">
        <v>294400</v>
      </c>
      <c r="C6" s="5" t="n">
        <v>12510</v>
      </c>
    </row>
    <row r="7" spans="1:3">
      <c r="A7" s="4" t="s">
        <v>250</v>
      </c>
      <c r="B7" s="5" t="n">
        <v>1430048</v>
      </c>
      <c r="C7" s="5" t="n">
        <v>194796</v>
      </c>
    </row>
    <row r="8" spans="1:3">
      <c r="A8" s="4" t="s">
        <v>251</v>
      </c>
      <c r="B8" s="5" t="n">
        <v>37263</v>
      </c>
      <c r="C8" s="5" t="n">
        <v>61321</v>
      </c>
    </row>
    <row r="9" spans="1:3">
      <c r="A9" s="4" t="s">
        <v>478</v>
      </c>
      <c r="B9" s="5" t="n">
        <v>160460</v>
      </c>
      <c r="C9" s="5" t="n">
        <v>122877</v>
      </c>
    </row>
    <row r="10" spans="1:3">
      <c r="A10" s="4" t="s">
        <v>117</v>
      </c>
      <c r="B10" s="5" t="n">
        <v>371327332</v>
      </c>
      <c r="C10" s="5" t="n">
        <v>368409586</v>
      </c>
    </row>
    <row r="11" spans="1:3">
      <c r="A11" s="3" t="s">
        <v>479</v>
      </c>
    </row>
    <row r="12" spans="1:3">
      <c r="A12" s="4" t="s">
        <v>480</v>
      </c>
      <c r="B12" s="5" t="n">
        <v>13904035</v>
      </c>
      <c r="C12" s="5" t="n">
        <v>13768438</v>
      </c>
    </row>
    <row r="13" spans="1:3">
      <c r="A13" s="4" t="s">
        <v>481</v>
      </c>
      <c r="B13" s="5" t="n">
        <v>140055</v>
      </c>
      <c r="C13" s="5" t="n">
        <v>267074</v>
      </c>
    </row>
    <row r="14" spans="1:3">
      <c r="A14" s="4" t="s">
        <v>482</v>
      </c>
      <c r="B14" s="5" t="n">
        <v>-294400</v>
      </c>
      <c r="C14" s="5" t="n">
        <v>-12510</v>
      </c>
    </row>
    <row r="15" spans="1:3">
      <c r="A15" s="4" t="s">
        <v>480</v>
      </c>
      <c r="B15" s="5" t="n">
        <v>13749690</v>
      </c>
      <c r="C15" s="5" t="n">
        <v>14023002</v>
      </c>
    </row>
    <row r="16" spans="1:3">
      <c r="A16" s="4" t="s">
        <v>483</v>
      </c>
      <c r="B16" s="5" t="n">
        <v>385077022</v>
      </c>
      <c r="C16" s="5" t="n">
        <v>382432588</v>
      </c>
    </row>
    <row r="17" spans="1:3">
      <c r="A17" s="4" t="s">
        <v>484</v>
      </c>
      <c r="B17" s="4" t="s">
        <v>485</v>
      </c>
      <c r="C17" s="4" t="s">
        <v>48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7</v>
      </c>
      <c r="B1" s="2" t="s">
        <v>2</v>
      </c>
      <c r="C1" s="2" t="s">
        <v>66</v>
      </c>
      <c r="D1" s="2" t="s">
        <v>120</v>
      </c>
      <c r="E1" s="2" t="s">
        <v>488</v>
      </c>
    </row>
    <row r="2" spans="1:5">
      <c r="A2" s="3" t="s">
        <v>384</v>
      </c>
    </row>
    <row r="3" spans="1:5">
      <c r="A3" s="4" t="s">
        <v>489</v>
      </c>
      <c r="B3" s="6" t="n">
        <v>494999</v>
      </c>
      <c r="C3" s="6" t="n">
        <v>379106</v>
      </c>
      <c r="D3" s="6" t="n">
        <v>381239</v>
      </c>
      <c r="E3" s="6" t="n">
        <v>366955</v>
      </c>
    </row>
    <row r="4" spans="1:5">
      <c r="A4" s="4" t="s">
        <v>490</v>
      </c>
      <c r="B4" s="5" t="n">
        <v>100000000</v>
      </c>
      <c r="C4" s="5" t="n">
        <v>100000000</v>
      </c>
    </row>
    <row r="5" spans="1:5">
      <c r="A5" s="4" t="s">
        <v>491</v>
      </c>
      <c r="B5" s="7" t="n">
        <v>0.01</v>
      </c>
      <c r="C5" s="7" t="n">
        <v>0.01</v>
      </c>
    </row>
    <row r="6" spans="1:5">
      <c r="A6" s="4" t="s">
        <v>57</v>
      </c>
    </row>
    <row r="7" spans="1:5">
      <c r="A7" s="3" t="s">
        <v>384</v>
      </c>
    </row>
    <row r="8" spans="1:5">
      <c r="A8" s="4" t="s">
        <v>281</v>
      </c>
      <c r="B8" s="6" t="n">
        <v>494999</v>
      </c>
      <c r="C8" s="6" t="n">
        <v>379106</v>
      </c>
      <c r="D8" s="6" t="n">
        <v>381239</v>
      </c>
      <c r="E8" s="6" t="n">
        <v>3669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120</v>
      </c>
    </row>
    <row r="3" spans="1:3">
      <c r="A3" s="3" t="s">
        <v>334</v>
      </c>
    </row>
    <row r="4" spans="1:3">
      <c r="A4" s="4" t="s">
        <v>493</v>
      </c>
      <c r="B4" s="6" t="n">
        <v>379106</v>
      </c>
      <c r="C4" s="6" t="n">
        <v>366955</v>
      </c>
    </row>
    <row r="5" spans="1:3">
      <c r="A5" s="4" t="s">
        <v>258</v>
      </c>
      <c r="B5" s="5" t="n">
        <v>114936</v>
      </c>
      <c r="C5" s="5" t="n">
        <v>14361</v>
      </c>
    </row>
    <row r="6" spans="1:3">
      <c r="A6" s="4" t="s">
        <v>268</v>
      </c>
      <c r="B6" s="5" t="n">
        <v>957</v>
      </c>
      <c r="C6" s="5" t="n">
        <v>-77</v>
      </c>
    </row>
    <row r="7" spans="1:3">
      <c r="A7" s="4" t="s">
        <v>493</v>
      </c>
      <c r="B7" s="6" t="n">
        <v>494999</v>
      </c>
      <c r="C7" s="6" t="n">
        <v>38123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66</v>
      </c>
    </row>
    <row r="3" spans="1:3">
      <c r="A3" s="3" t="s">
        <v>384</v>
      </c>
    </row>
    <row r="4" spans="1:3">
      <c r="A4" s="4" t="s">
        <v>495</v>
      </c>
      <c r="B4" s="6" t="n">
        <v>37280</v>
      </c>
      <c r="C4" s="6" t="n">
        <v>37280</v>
      </c>
    </row>
    <row r="5" spans="1:3">
      <c r="A5" s="4" t="s">
        <v>57</v>
      </c>
    </row>
    <row r="6" spans="1:3">
      <c r="A6" s="3" t="s">
        <v>384</v>
      </c>
    </row>
    <row r="7" spans="1:3">
      <c r="A7" s="4" t="s">
        <v>495</v>
      </c>
      <c r="B7" s="6" t="n">
        <v>37280</v>
      </c>
      <c r="C7" s="5" t="n">
        <v>37280</v>
      </c>
    </row>
    <row r="8" spans="1:3">
      <c r="A8" s="4" t="s">
        <v>496</v>
      </c>
    </row>
    <row r="9" spans="1:3">
      <c r="A9" s="3" t="s">
        <v>384</v>
      </c>
    </row>
    <row r="10" spans="1:3">
      <c r="A10" s="4" t="s">
        <v>497</v>
      </c>
      <c r="B10" s="4" t="s">
        <v>498</v>
      </c>
    </row>
    <row r="11" spans="1:3">
      <c r="A11" s="4" t="s">
        <v>499</v>
      </c>
      <c r="B11" s="11" t="n">
        <v>4.145</v>
      </c>
    </row>
    <row r="12" spans="1:3">
      <c r="A12" s="4" t="s">
        <v>495</v>
      </c>
      <c r="B12" s="6" t="n">
        <v>37280</v>
      </c>
      <c r="C12" s="5" t="n">
        <v>37280</v>
      </c>
    </row>
    <row r="13" spans="1:3">
      <c r="A13" s="4" t="s">
        <v>500</v>
      </c>
    </row>
    <row r="14" spans="1:3">
      <c r="A14" s="3" t="s">
        <v>384</v>
      </c>
    </row>
    <row r="15" spans="1:3">
      <c r="A15" s="4" t="s">
        <v>497</v>
      </c>
      <c r="B15" s="4" t="s">
        <v>498</v>
      </c>
    </row>
    <row r="16" spans="1:3">
      <c r="A16" s="4" t="s">
        <v>499</v>
      </c>
      <c r="B16" s="11" t="n">
        <v>4.145</v>
      </c>
    </row>
    <row r="17" spans="1:3">
      <c r="A17" s="4" t="s">
        <v>495</v>
      </c>
      <c r="B17" s="6" t="n">
        <v>37280</v>
      </c>
      <c r="C17" s="6" t="n">
        <v>372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1</v>
      </c>
      <c r="B1" s="2" t="s">
        <v>1</v>
      </c>
      <c r="C1" s="2" t="s">
        <v>502</v>
      </c>
    </row>
    <row r="2" spans="1:3">
      <c r="B2" s="2" t="s">
        <v>2</v>
      </c>
      <c r="C2" s="2" t="s">
        <v>66</v>
      </c>
    </row>
    <row r="3" spans="1:3">
      <c r="A3" s="3" t="s">
        <v>384</v>
      </c>
    </row>
    <row r="4" spans="1:3">
      <c r="A4" s="4" t="s">
        <v>110</v>
      </c>
      <c r="B4" s="7" t="n">
        <v>0.01</v>
      </c>
      <c r="C4" s="7" t="n">
        <v>0.01</v>
      </c>
    </row>
    <row r="5" spans="1:3">
      <c r="A5" s="4" t="s">
        <v>111</v>
      </c>
      <c r="B5" s="5" t="n">
        <v>100000000</v>
      </c>
      <c r="C5" s="5" t="n">
        <v>100000000</v>
      </c>
    </row>
    <row r="6" spans="1:3">
      <c r="A6" s="4" t="s">
        <v>496</v>
      </c>
    </row>
    <row r="7" spans="1:3">
      <c r="A7" s="3" t="s">
        <v>384</v>
      </c>
    </row>
    <row r="8" spans="1:3">
      <c r="A8" s="4" t="s">
        <v>503</v>
      </c>
      <c r="B8" s="5" t="n">
        <v>745600</v>
      </c>
      <c r="C8" s="5" t="n">
        <v>745600</v>
      </c>
    </row>
    <row r="9" spans="1:3">
      <c r="A9" s="4" t="s">
        <v>504</v>
      </c>
      <c r="B9" s="5" t="n">
        <v>745600</v>
      </c>
      <c r="C9" s="5" t="n">
        <v>745600</v>
      </c>
    </row>
    <row r="10" spans="1:3">
      <c r="A10" s="4" t="s">
        <v>505</v>
      </c>
      <c r="B10" s="6" t="n">
        <v>50</v>
      </c>
      <c r="C10" s="6" t="n">
        <v>50</v>
      </c>
    </row>
    <row r="11" spans="1:3">
      <c r="A11" s="4" t="s">
        <v>506</v>
      </c>
      <c r="B11" s="4" t="s">
        <v>507</v>
      </c>
      <c r="C11" s="4" t="s">
        <v>507</v>
      </c>
    </row>
    <row r="12" spans="1:3">
      <c r="A12" s="4" t="s">
        <v>500</v>
      </c>
    </row>
    <row r="13" spans="1:3">
      <c r="A13" s="3" t="s">
        <v>384</v>
      </c>
    </row>
    <row r="14" spans="1:3">
      <c r="A14" s="4" t="s">
        <v>503</v>
      </c>
      <c r="B14" s="5" t="n">
        <v>745600</v>
      </c>
      <c r="C14" s="5" t="n">
        <v>745600</v>
      </c>
    </row>
    <row r="15" spans="1:3">
      <c r="A15" s="4" t="s">
        <v>504</v>
      </c>
      <c r="B15" s="5" t="n">
        <v>745600</v>
      </c>
      <c r="C15" s="5" t="n">
        <v>745600</v>
      </c>
    </row>
    <row r="16" spans="1:3">
      <c r="A16" s="4" t="s">
        <v>505</v>
      </c>
      <c r="B16" s="6" t="n">
        <v>50</v>
      </c>
      <c r="C16" s="6" t="n">
        <v>50</v>
      </c>
    </row>
    <row r="17" spans="1:3">
      <c r="A17" s="4" t="s">
        <v>506</v>
      </c>
      <c r="B17" s="4" t="s">
        <v>507</v>
      </c>
      <c r="C17" s="4" t="s">
        <v>5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4</v>
      </c>
      <c r="B1" s="2" t="s">
        <v>119</v>
      </c>
      <c r="D1" s="2" t="s">
        <v>1</v>
      </c>
    </row>
    <row r="2" spans="1:5">
      <c r="B2" s="2" t="s">
        <v>2</v>
      </c>
      <c r="C2" s="2" t="s">
        <v>120</v>
      </c>
      <c r="D2" s="2" t="s">
        <v>2</v>
      </c>
      <c r="E2" s="2" t="s">
        <v>120</v>
      </c>
    </row>
    <row r="3" spans="1:5">
      <c r="A3" s="3" t="s">
        <v>155</v>
      </c>
    </row>
    <row r="4" spans="1:5">
      <c r="A4" s="4" t="s">
        <v>146</v>
      </c>
      <c r="B4" s="6" t="n">
        <v>277846</v>
      </c>
      <c r="C4" s="6" t="n">
        <v>223846</v>
      </c>
      <c r="D4" s="6" t="n">
        <v>708402</v>
      </c>
      <c r="E4" s="6" t="n">
        <v>562804</v>
      </c>
    </row>
    <row r="5" spans="1:5">
      <c r="A5" s="3" t="s">
        <v>156</v>
      </c>
    </row>
    <row r="6" spans="1:5">
      <c r="A6" s="4" t="s">
        <v>157</v>
      </c>
      <c r="C6" s="5" t="n">
        <v>12026</v>
      </c>
      <c r="D6" s="5" t="n">
        <v>-33765</v>
      </c>
      <c r="E6" s="5" t="n">
        <v>24021</v>
      </c>
    </row>
    <row r="7" spans="1:5">
      <c r="A7" s="4" t="s">
        <v>158</v>
      </c>
      <c r="B7" s="5" t="n">
        <v>5757</v>
      </c>
      <c r="C7" s="5" t="n">
        <v>4595</v>
      </c>
      <c r="D7" s="5" t="n">
        <v>14659</v>
      </c>
      <c r="E7" s="5" t="n">
        <v>13902</v>
      </c>
    </row>
    <row r="8" spans="1:5">
      <c r="A8" s="4" t="s">
        <v>159</v>
      </c>
      <c r="B8" s="5" t="n">
        <v>5757</v>
      </c>
      <c r="C8" s="5" t="n">
        <v>16621</v>
      </c>
      <c r="D8" s="5" t="n">
        <v>-19106</v>
      </c>
      <c r="E8" s="5" t="n">
        <v>37923</v>
      </c>
    </row>
    <row r="9" spans="1:5">
      <c r="A9" s="4" t="s">
        <v>160</v>
      </c>
      <c r="B9" s="5" t="n">
        <v>283603</v>
      </c>
      <c r="C9" s="5" t="n">
        <v>240467</v>
      </c>
      <c r="D9" s="5" t="n">
        <v>689296</v>
      </c>
      <c r="E9" s="5" t="n">
        <v>600727</v>
      </c>
    </row>
    <row r="10" spans="1:5">
      <c r="A10" s="4" t="s">
        <v>161</v>
      </c>
      <c r="B10" s="5" t="n">
        <v>-10946</v>
      </c>
      <c r="C10" s="5" t="n">
        <v>-9519</v>
      </c>
      <c r="D10" s="5" t="n">
        <v>-27096</v>
      </c>
      <c r="E10" s="5" t="n">
        <v>-23848</v>
      </c>
    </row>
    <row r="11" spans="1:5">
      <c r="A11" s="4" t="s">
        <v>162</v>
      </c>
      <c r="B11" s="6" t="n">
        <v>272657</v>
      </c>
      <c r="C11" s="6" t="n">
        <v>230948</v>
      </c>
      <c r="D11" s="6" t="n">
        <v>662200</v>
      </c>
      <c r="E11" s="6" t="n">
        <v>57687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120</v>
      </c>
    </row>
    <row r="3" spans="1:3">
      <c r="A3" s="3" t="s">
        <v>509</v>
      </c>
    </row>
    <row r="4" spans="1:3">
      <c r="A4" s="4" t="s">
        <v>250</v>
      </c>
      <c r="B4" s="5" t="n">
        <v>1430048</v>
      </c>
      <c r="C4" s="5" t="n">
        <v>194796</v>
      </c>
    </row>
    <row r="5" spans="1:3">
      <c r="A5" s="4" t="s">
        <v>251</v>
      </c>
      <c r="B5" s="5" t="n">
        <v>37263</v>
      </c>
      <c r="C5" s="5" t="n">
        <v>61321</v>
      </c>
    </row>
    <row r="6" spans="1:3">
      <c r="A6" s="4" t="s">
        <v>478</v>
      </c>
      <c r="B6" s="5" t="n">
        <v>160460</v>
      </c>
      <c r="C6" s="5" t="n">
        <v>122877</v>
      </c>
    </row>
    <row r="7" spans="1:3">
      <c r="A7" s="4" t="s">
        <v>481</v>
      </c>
      <c r="B7" s="5" t="n">
        <v>140055</v>
      </c>
      <c r="C7" s="5" t="n">
        <v>267074</v>
      </c>
    </row>
    <row r="8" spans="1:3">
      <c r="A8" s="4" t="s">
        <v>483</v>
      </c>
      <c r="B8" s="5" t="n">
        <v>385077022</v>
      </c>
      <c r="C8" s="5" t="n">
        <v>382432588</v>
      </c>
    </row>
    <row r="9" spans="1:3">
      <c r="A9" s="3" t="s">
        <v>319</v>
      </c>
    </row>
    <row r="10" spans="1:3">
      <c r="A10" s="4" t="s">
        <v>480</v>
      </c>
      <c r="B10" s="5" t="n">
        <v>13904035</v>
      </c>
      <c r="C10" s="5" t="n">
        <v>13768438</v>
      </c>
    </row>
    <row r="11" spans="1:3">
      <c r="A11" s="4" t="s">
        <v>481</v>
      </c>
      <c r="B11" s="5" t="n">
        <v>140055</v>
      </c>
      <c r="C11" s="5" t="n">
        <v>267074</v>
      </c>
    </row>
    <row r="12" spans="1:3">
      <c r="A12" s="4" t="s">
        <v>510</v>
      </c>
      <c r="B12" s="5" t="n">
        <v>-294400</v>
      </c>
      <c r="C12" s="5" t="n">
        <v>-12510</v>
      </c>
    </row>
    <row r="13" spans="1:3">
      <c r="A13" s="4" t="s">
        <v>480</v>
      </c>
      <c r="B13" s="5" t="n">
        <v>13749690</v>
      </c>
      <c r="C13" s="5" t="n">
        <v>14023002</v>
      </c>
    </row>
    <row r="14" spans="1:3">
      <c r="A14" s="4" t="s">
        <v>484</v>
      </c>
      <c r="B14" s="4" t="s">
        <v>485</v>
      </c>
      <c r="C14" s="4" t="s">
        <v>486</v>
      </c>
    </row>
    <row r="15" spans="1:3">
      <c r="A15" s="4" t="s">
        <v>57</v>
      </c>
    </row>
    <row r="16" spans="1:3">
      <c r="A16" s="3" t="s">
        <v>509</v>
      </c>
    </row>
    <row r="17" spans="1:3">
      <c r="A17" s="4" t="s">
        <v>483</v>
      </c>
      <c r="B17" s="5" t="n">
        <v>383309196</v>
      </c>
      <c r="C17" s="5" t="n">
        <v>381786520</v>
      </c>
    </row>
    <row r="18" spans="1:3">
      <c r="A18" s="4" t="s">
        <v>250</v>
      </c>
      <c r="B18" s="5" t="n">
        <v>1430048</v>
      </c>
      <c r="C18" s="5" t="n">
        <v>194796</v>
      </c>
    </row>
    <row r="19" spans="1:3">
      <c r="A19" s="4" t="s">
        <v>251</v>
      </c>
      <c r="B19" s="5" t="n">
        <v>37263</v>
      </c>
      <c r="C19" s="5" t="n">
        <v>61321</v>
      </c>
    </row>
    <row r="20" spans="1:3">
      <c r="A20" s="4" t="s">
        <v>478</v>
      </c>
      <c r="B20" s="5" t="n">
        <v>160460</v>
      </c>
      <c r="C20" s="5" t="n">
        <v>122877</v>
      </c>
    </row>
    <row r="21" spans="1:3">
      <c r="A21" s="4" t="s">
        <v>481</v>
      </c>
      <c r="B21" s="5" t="n">
        <v>140055</v>
      </c>
      <c r="C21" s="5" t="n">
        <v>267074</v>
      </c>
    </row>
    <row r="22" spans="1:3">
      <c r="A22" s="4" t="s">
        <v>483</v>
      </c>
      <c r="B22" s="5" t="n">
        <v>385077022</v>
      </c>
      <c r="C22" s="5" t="n">
        <v>382432588</v>
      </c>
    </row>
    <row r="23" spans="1:3">
      <c r="A23" s="3" t="s">
        <v>319</v>
      </c>
    </row>
    <row r="24" spans="1:3">
      <c r="A24" s="4" t="s">
        <v>480</v>
      </c>
      <c r="B24" s="5" t="n">
        <v>13904035</v>
      </c>
      <c r="C24" s="5" t="n">
        <v>13768438</v>
      </c>
    </row>
    <row r="25" spans="1:3">
      <c r="A25" s="4" t="s">
        <v>481</v>
      </c>
      <c r="B25" s="5" t="n">
        <v>140055</v>
      </c>
      <c r="C25" s="5" t="n">
        <v>267074</v>
      </c>
    </row>
    <row r="26" spans="1:3">
      <c r="A26" s="4" t="s">
        <v>510</v>
      </c>
      <c r="B26" s="5" t="n">
        <v>-294400</v>
      </c>
      <c r="C26" s="5" t="n">
        <v>-12510</v>
      </c>
    </row>
    <row r="27" spans="1:3">
      <c r="A27" s="4" t="s">
        <v>480</v>
      </c>
      <c r="B27" s="5" t="n">
        <v>13749690</v>
      </c>
      <c r="C27" s="5" t="n">
        <v>14023002</v>
      </c>
    </row>
    <row r="28" spans="1:3">
      <c r="A28" s="4" t="s">
        <v>484</v>
      </c>
      <c r="B28" s="4" t="s">
        <v>485</v>
      </c>
      <c r="C28" s="4" t="s">
        <v>48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120</v>
      </c>
    </row>
    <row r="3" spans="1:3">
      <c r="A3" s="4" t="s">
        <v>281</v>
      </c>
      <c r="B3" s="6" t="n">
        <v>379106</v>
      </c>
      <c r="C3" s="6" t="n">
        <v>366955</v>
      </c>
    </row>
    <row r="4" spans="1:3">
      <c r="A4" s="4" t="s">
        <v>512</v>
      </c>
      <c r="B4" s="5" t="n">
        <v>114936</v>
      </c>
      <c r="C4" s="5" t="n">
        <v>14361</v>
      </c>
    </row>
    <row r="5" spans="1:3">
      <c r="A5" s="4" t="s">
        <v>513</v>
      </c>
      <c r="B5" s="5" t="n">
        <v>957</v>
      </c>
      <c r="C5" s="5" t="n">
        <v>-77</v>
      </c>
    </row>
    <row r="6" spans="1:3">
      <c r="A6" s="4" t="s">
        <v>281</v>
      </c>
      <c r="B6" s="6" t="n">
        <v>494999</v>
      </c>
      <c r="C6" s="6" t="n">
        <v>38123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14</v>
      </c>
      <c r="B1" s="2" t="s">
        <v>1</v>
      </c>
    </row>
    <row r="2" spans="1:2">
      <c r="B2" s="2" t="s">
        <v>515</v>
      </c>
    </row>
    <row r="3" spans="1:2">
      <c r="A3" s="3" t="s">
        <v>334</v>
      </c>
    </row>
    <row r="4" spans="1:2">
      <c r="A4" s="4" t="s">
        <v>516</v>
      </c>
      <c r="B4" s="5" t="n">
        <v>13000000</v>
      </c>
    </row>
    <row r="5" spans="1:2">
      <c r="A5" s="4" t="s">
        <v>517</v>
      </c>
      <c r="B5" s="5" t="n">
        <v>13000000</v>
      </c>
    </row>
    <row r="6" spans="1:2">
      <c r="A6" s="4" t="s">
        <v>518</v>
      </c>
      <c r="B6" s="5" t="n">
        <v>0</v>
      </c>
    </row>
    <row r="7" spans="1:2">
      <c r="A7" s="4" t="s">
        <v>519</v>
      </c>
      <c r="B7" s="5" t="n">
        <v>13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66</v>
      </c>
    </row>
    <row r="2" spans="1:3">
      <c r="A2" s="4" t="s">
        <v>68</v>
      </c>
      <c r="B2" s="6" t="n">
        <v>5955121</v>
      </c>
      <c r="C2" s="6" t="n">
        <v>5875803</v>
      </c>
    </row>
    <row r="3" spans="1:3">
      <c r="A3" s="3" t="s">
        <v>521</v>
      </c>
    </row>
    <row r="4" spans="1:3">
      <c r="A4" s="4" t="s">
        <v>522</v>
      </c>
      <c r="B4" s="5" t="n">
        <v>18796370</v>
      </c>
      <c r="C4" s="5" t="n">
        <v>18232625</v>
      </c>
    </row>
    <row r="5" spans="1:3">
      <c r="A5" s="4" t="s">
        <v>523</v>
      </c>
      <c r="B5" s="5" t="n">
        <v>1875121</v>
      </c>
      <c r="C5" s="5" t="n">
        <v>1722231</v>
      </c>
    </row>
    <row r="6" spans="1:3">
      <c r="A6" s="4" t="s">
        <v>524</v>
      </c>
      <c r="B6" s="5" t="n">
        <v>496764</v>
      </c>
      <c r="C6" s="5" t="n">
        <v>481045</v>
      </c>
    </row>
    <row r="7" spans="1:3">
      <c r="A7" s="3" t="s">
        <v>525</v>
      </c>
    </row>
    <row r="8" spans="1:3">
      <c r="A8" s="4" t="s">
        <v>526</v>
      </c>
      <c r="B8" s="5" t="n">
        <v>143434</v>
      </c>
      <c r="C8" s="5" t="n">
        <v>109409</v>
      </c>
    </row>
    <row r="9" spans="1:3">
      <c r="A9" s="3" t="s">
        <v>527</v>
      </c>
    </row>
    <row r="10" spans="1:3">
      <c r="A10" s="4" t="s">
        <v>68</v>
      </c>
      <c r="B10" s="5" t="n">
        <v>91017</v>
      </c>
      <c r="C10" s="5" t="n">
        <v>89909</v>
      </c>
    </row>
    <row r="11" spans="1:3">
      <c r="A11" s="4" t="s">
        <v>526</v>
      </c>
      <c r="B11" s="5" t="n">
        <v>143434</v>
      </c>
      <c r="C11" s="5" t="n">
        <v>109409</v>
      </c>
    </row>
    <row r="12" spans="1:3">
      <c r="A12" s="4" t="s">
        <v>72</v>
      </c>
      <c r="B12" s="5" t="n">
        <v>27357827</v>
      </c>
      <c r="C12" s="5" t="n">
        <v>26511022</v>
      </c>
    </row>
    <row r="13" spans="1:3">
      <c r="A13" s="4" t="s">
        <v>73</v>
      </c>
      <c r="B13" s="5" t="n">
        <v>-7171876</v>
      </c>
      <c r="C13" s="5" t="n">
        <v>-6696281</v>
      </c>
    </row>
    <row r="14" spans="1:3">
      <c r="A14" s="4" t="s">
        <v>74</v>
      </c>
      <c r="B14" s="5" t="n">
        <v>20185951</v>
      </c>
      <c r="C14" s="5" t="n">
        <v>19814741</v>
      </c>
    </row>
    <row r="15" spans="1:3">
      <c r="A15" s="4" t="s">
        <v>528</v>
      </c>
    </row>
    <row r="16" spans="1:3">
      <c r="A16" s="3" t="s">
        <v>525</v>
      </c>
    </row>
    <row r="17" spans="1:3">
      <c r="A17" s="4" t="s">
        <v>68</v>
      </c>
      <c r="B17" s="5" t="n">
        <v>23531</v>
      </c>
      <c r="C17" s="5" t="n">
        <v>25429</v>
      </c>
    </row>
    <row r="18" spans="1:3">
      <c r="A18" s="4" t="s">
        <v>526</v>
      </c>
      <c r="B18" s="5" t="n">
        <v>119903</v>
      </c>
      <c r="C18" s="5" t="n">
        <v>83980</v>
      </c>
    </row>
    <row r="19" spans="1:3">
      <c r="A19" s="3" t="s">
        <v>527</v>
      </c>
    </row>
    <row r="20" spans="1:3">
      <c r="A20" s="4" t="s">
        <v>526</v>
      </c>
      <c r="B20" s="5" t="n">
        <v>119903</v>
      </c>
      <c r="C20" s="5" t="n">
        <v>83980</v>
      </c>
    </row>
    <row r="21" spans="1:3">
      <c r="A21" s="4" t="s">
        <v>529</v>
      </c>
    </row>
    <row r="22" spans="1:3">
      <c r="A22" s="3" t="s">
        <v>525</v>
      </c>
    </row>
    <row r="23" spans="1:3">
      <c r="A23" s="4" t="s">
        <v>526</v>
      </c>
      <c r="B23" s="5" t="n">
        <v>26357</v>
      </c>
      <c r="C23" s="5" t="n">
        <v>28871</v>
      </c>
    </row>
    <row r="24" spans="1:3">
      <c r="A24" s="3" t="s">
        <v>527</v>
      </c>
    </row>
    <row r="25" spans="1:3">
      <c r="A25" s="4" t="s">
        <v>68</v>
      </c>
      <c r="B25" s="5" t="n">
        <v>64660</v>
      </c>
      <c r="C25" s="5" t="n">
        <v>61038</v>
      </c>
    </row>
    <row r="26" spans="1:3">
      <c r="A26" s="4" t="s">
        <v>526</v>
      </c>
      <c r="B26" s="6" t="n">
        <v>26357</v>
      </c>
      <c r="C26" s="6" t="n">
        <v>288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42"/>
  </cols>
  <sheetData>
    <row r="1" spans="1:2">
      <c r="A1" s="1" t="s">
        <v>530</v>
      </c>
      <c r="B1" s="2" t="s">
        <v>1</v>
      </c>
    </row>
    <row r="2" spans="1:2">
      <c r="B2" s="2" t="s">
        <v>531</v>
      </c>
    </row>
    <row r="3" spans="1:2">
      <c r="A3" s="4" t="s">
        <v>532</v>
      </c>
      <c r="B3" s="5" t="n">
        <v>10</v>
      </c>
    </row>
    <row r="4" spans="1:2">
      <c r="A4" s="4" t="s">
        <v>533</v>
      </c>
      <c r="B4" s="5" t="n">
        <v>2728</v>
      </c>
    </row>
    <row r="5" spans="1:2">
      <c r="A5" s="4" t="s">
        <v>534</v>
      </c>
      <c r="B5" s="6" t="n">
        <v>1144412</v>
      </c>
    </row>
    <row r="6" spans="1:2">
      <c r="A6" s="4" t="s">
        <v>535</v>
      </c>
    </row>
    <row r="7" spans="1:2">
      <c r="A7" s="4" t="s">
        <v>532</v>
      </c>
      <c r="B7" s="5" t="n">
        <v>10</v>
      </c>
    </row>
    <row r="8" spans="1:2">
      <c r="A8" s="4" t="s">
        <v>533</v>
      </c>
      <c r="B8" s="5" t="n">
        <v>2728</v>
      </c>
    </row>
    <row r="9" spans="1:2">
      <c r="A9" s="4" t="s">
        <v>534</v>
      </c>
      <c r="B9" s="6" t="n">
        <v>1124580</v>
      </c>
    </row>
    <row r="10" spans="1:2">
      <c r="A10" s="4" t="s">
        <v>536</v>
      </c>
    </row>
    <row r="11" spans="1:2">
      <c r="A11" s="4" t="s">
        <v>534</v>
      </c>
      <c r="B11" s="6" t="n">
        <v>198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538</v>
      </c>
    </row>
    <row r="2" spans="1:2">
      <c r="A2" s="4" t="s">
        <v>534</v>
      </c>
      <c r="B2" s="6" t="n">
        <v>1144412</v>
      </c>
    </row>
    <row r="3" spans="1:2">
      <c r="A3" s="4" t="s">
        <v>536</v>
      </c>
    </row>
    <row r="4" spans="1:2">
      <c r="A4" s="4" t="s">
        <v>534</v>
      </c>
      <c r="B4" s="5" t="n">
        <v>19832</v>
      </c>
    </row>
    <row r="5" spans="1:2">
      <c r="A5" s="4" t="s">
        <v>539</v>
      </c>
    </row>
    <row r="6" spans="1:2">
      <c r="A6" s="4" t="s">
        <v>534</v>
      </c>
      <c r="B6" s="5" t="n">
        <v>193400</v>
      </c>
    </row>
    <row r="7" spans="1:2">
      <c r="A7" s="4" t="s">
        <v>540</v>
      </c>
    </row>
    <row r="8" spans="1:2">
      <c r="A8" s="4" t="s">
        <v>534</v>
      </c>
      <c r="B8" s="5" t="n">
        <v>933300</v>
      </c>
    </row>
    <row r="9" spans="1:2">
      <c r="A9" s="4" t="s">
        <v>541</v>
      </c>
    </row>
    <row r="10" spans="1:2">
      <c r="A10" s="4" t="s">
        <v>534</v>
      </c>
      <c r="B10" s="5" t="n">
        <v>16700</v>
      </c>
    </row>
    <row r="11" spans="1:2">
      <c r="A11" s="4" t="s">
        <v>542</v>
      </c>
    </row>
    <row r="12" spans="1:2">
      <c r="A12" s="4" t="s">
        <v>534</v>
      </c>
      <c r="B12" s="6" t="n">
        <v>38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42"/>
  </cols>
  <sheetData>
    <row r="1" spans="1:2">
      <c r="A1" s="1" t="s">
        <v>543</v>
      </c>
      <c r="B1" s="2" t="s">
        <v>1</v>
      </c>
    </row>
    <row r="2" spans="1:2">
      <c r="B2" s="2" t="s">
        <v>531</v>
      </c>
    </row>
    <row r="3" spans="1:2">
      <c r="A3" s="4" t="s">
        <v>544</v>
      </c>
      <c r="B3" s="5" t="n">
        <v>11</v>
      </c>
    </row>
    <row r="4" spans="1:2">
      <c r="A4" s="4" t="s">
        <v>545</v>
      </c>
      <c r="B4" s="5" t="n">
        <v>2147</v>
      </c>
    </row>
    <row r="5" spans="1:2">
      <c r="A5" s="4" t="s">
        <v>546</v>
      </c>
      <c r="B5" s="6" t="n">
        <v>1103075</v>
      </c>
    </row>
    <row r="6" spans="1:2">
      <c r="A6" s="4" t="s">
        <v>535</v>
      </c>
    </row>
    <row r="7" spans="1:2">
      <c r="A7" s="4" t="s">
        <v>544</v>
      </c>
      <c r="B7" s="5" t="n">
        <v>9</v>
      </c>
    </row>
    <row r="8" spans="1:2">
      <c r="A8" s="4" t="s">
        <v>545</v>
      </c>
      <c r="B8" s="5" t="n">
        <v>1202</v>
      </c>
    </row>
    <row r="9" spans="1:2">
      <c r="A9" s="4" t="s">
        <v>546</v>
      </c>
      <c r="B9" s="6" t="n">
        <v>706675</v>
      </c>
    </row>
    <row r="10" spans="1:2">
      <c r="A10" s="4" t="s">
        <v>547</v>
      </c>
    </row>
    <row r="11" spans="1:2">
      <c r="A11" s="4" t="s">
        <v>544</v>
      </c>
      <c r="B11" s="5" t="n">
        <v>2</v>
      </c>
    </row>
    <row r="12" spans="1:2">
      <c r="A12" s="4" t="s">
        <v>545</v>
      </c>
      <c r="B12" s="5" t="n">
        <v>945</v>
      </c>
    </row>
    <row r="13" spans="1:2">
      <c r="A13" s="4" t="s">
        <v>546</v>
      </c>
      <c r="B13" s="6" t="n">
        <v>394500</v>
      </c>
    </row>
    <row r="14" spans="1:2">
      <c r="A14" s="4" t="s">
        <v>536</v>
      </c>
    </row>
    <row r="15" spans="1:2">
      <c r="A15" s="4" t="s">
        <v>546</v>
      </c>
      <c r="B15" s="6" t="n">
        <v>19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120</v>
      </c>
    </row>
    <row r="3" spans="1:3">
      <c r="A3" s="4" t="s">
        <v>549</v>
      </c>
      <c r="B3" s="6" t="n">
        <v>692649</v>
      </c>
      <c r="C3" s="6" t="n">
        <v>691526</v>
      </c>
    </row>
    <row r="4" spans="1:3">
      <c r="A4" s="4" t="s">
        <v>547</v>
      </c>
    </row>
    <row r="5" spans="1:3">
      <c r="A5" s="4" t="s">
        <v>550</v>
      </c>
      <c r="B5" s="4" t="s">
        <v>551</v>
      </c>
    </row>
    <row r="6" spans="1:3">
      <c r="A6" s="4" t="s">
        <v>549</v>
      </c>
      <c r="B6" s="6" t="n">
        <v>783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52</v>
      </c>
      <c r="B1" s="2" t="s">
        <v>119</v>
      </c>
      <c r="D1" s="2" t="s">
        <v>1</v>
      </c>
    </row>
    <row r="2" spans="1:5">
      <c r="B2" s="2" t="s">
        <v>2</v>
      </c>
      <c r="C2" s="2" t="s">
        <v>120</v>
      </c>
      <c r="D2" s="2" t="s">
        <v>2</v>
      </c>
      <c r="E2" s="2" t="s">
        <v>120</v>
      </c>
    </row>
    <row r="3" spans="1:5">
      <c r="A3" s="3" t="s">
        <v>337</v>
      </c>
    </row>
    <row r="4" spans="1:5">
      <c r="A4" s="4" t="s">
        <v>553</v>
      </c>
      <c r="B4" s="6" t="n">
        <v>130565</v>
      </c>
      <c r="C4" s="6" t="n">
        <v>114672</v>
      </c>
      <c r="D4" s="6" t="n">
        <v>269400</v>
      </c>
      <c r="E4" s="6" t="n">
        <v>256834</v>
      </c>
    </row>
    <row r="5" spans="1:5">
      <c r="A5" s="4" t="s">
        <v>554</v>
      </c>
      <c r="D5" s="5" t="n">
        <v>69500</v>
      </c>
    </row>
    <row r="6" spans="1:5">
      <c r="A6" s="4" t="s">
        <v>555</v>
      </c>
      <c r="B6" s="6" t="n">
        <v>1899</v>
      </c>
      <c r="D6" s="6" t="n">
        <v>2077</v>
      </c>
      <c r="E6" s="6" t="n">
        <v>99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42"/>
  </cols>
  <sheetData>
    <row r="1" spans="1:2">
      <c r="A1" s="1" t="s">
        <v>556</v>
      </c>
      <c r="B1" s="2" t="s">
        <v>531</v>
      </c>
    </row>
    <row r="2" spans="1:2">
      <c r="A2" s="3" t="s">
        <v>453</v>
      </c>
    </row>
    <row r="3" spans="1:2">
      <c r="A3" s="4" t="s">
        <v>447</v>
      </c>
      <c r="B3" s="5" t="n">
        <v>1</v>
      </c>
    </row>
    <row r="4" spans="1:2">
      <c r="A4" s="4" t="s">
        <v>454</v>
      </c>
      <c r="B4" s="5" t="n">
        <v>939</v>
      </c>
    </row>
    <row r="5" spans="1:2">
      <c r="A5" s="4" t="s">
        <v>546</v>
      </c>
      <c r="B5" s="6" t="n">
        <v>309350</v>
      </c>
    </row>
    <row r="6" spans="1:2">
      <c r="A6" s="4" t="s">
        <v>557</v>
      </c>
    </row>
    <row r="7" spans="1:2">
      <c r="A7" s="3" t="s">
        <v>453</v>
      </c>
    </row>
    <row r="8" spans="1:2">
      <c r="A8" s="4" t="s">
        <v>447</v>
      </c>
      <c r="B8" s="5" t="n">
        <v>1</v>
      </c>
    </row>
    <row r="9" spans="1:2">
      <c r="A9" s="4" t="s">
        <v>454</v>
      </c>
      <c r="B9" s="5" t="n">
        <v>939</v>
      </c>
    </row>
    <row r="10" spans="1:2">
      <c r="A10" s="4" t="s">
        <v>546</v>
      </c>
      <c r="B10" s="6" t="n">
        <v>254000</v>
      </c>
    </row>
    <row r="11" spans="1:2">
      <c r="A11" s="4" t="s">
        <v>539</v>
      </c>
    </row>
    <row r="12" spans="1:2">
      <c r="A12" s="3" t="s">
        <v>453</v>
      </c>
    </row>
    <row r="13" spans="1:2">
      <c r="A13" s="4" t="s">
        <v>546</v>
      </c>
      <c r="B13" s="6" t="n">
        <v>553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120</v>
      </c>
    </row>
    <row r="3" spans="1:3">
      <c r="A3" s="3" t="s">
        <v>164</v>
      </c>
    </row>
    <row r="4" spans="1:3">
      <c r="A4" s="4" t="s">
        <v>146</v>
      </c>
      <c r="B4" s="6" t="n">
        <v>708402</v>
      </c>
      <c r="C4" s="6" t="n">
        <v>562804</v>
      </c>
    </row>
    <row r="5" spans="1:3">
      <c r="A5" s="3" t="s">
        <v>165</v>
      </c>
    </row>
    <row r="6" spans="1:3">
      <c r="A6" s="4" t="s">
        <v>132</v>
      </c>
      <c r="B6" s="5" t="n">
        <v>616201</v>
      </c>
      <c r="C6" s="5" t="n">
        <v>583869</v>
      </c>
    </row>
    <row r="7" spans="1:3">
      <c r="A7" s="4" t="s">
        <v>141</v>
      </c>
      <c r="B7" s="5" t="n">
        <v>8664</v>
      </c>
      <c r="C7" s="5" t="n">
        <v>9054</v>
      </c>
    </row>
    <row r="8" spans="1:3">
      <c r="A8" s="4" t="s">
        <v>166</v>
      </c>
      <c r="B8" s="5" t="n">
        <v>-53</v>
      </c>
      <c r="C8" s="5" t="n">
        <v>3294</v>
      </c>
    </row>
    <row r="9" spans="1:3">
      <c r="A9" s="4" t="s">
        <v>167</v>
      </c>
      <c r="B9" s="5" t="n">
        <v>10137</v>
      </c>
      <c r="C9" s="5" t="n">
        <v>21360</v>
      </c>
    </row>
    <row r="10" spans="1:3">
      <c r="A10" s="4" t="s">
        <v>168</v>
      </c>
      <c r="B10" s="5" t="n">
        <v>14650</v>
      </c>
      <c r="C10" s="5" t="n">
        <v>13893</v>
      </c>
    </row>
    <row r="11" spans="1:3">
      <c r="A11" s="4" t="s">
        <v>169</v>
      </c>
      <c r="B11" s="5" t="n">
        <v>9966</v>
      </c>
    </row>
    <row r="12" spans="1:3">
      <c r="A12" s="4" t="s">
        <v>135</v>
      </c>
      <c r="C12" s="5" t="n">
        <v>702</v>
      </c>
    </row>
    <row r="13" spans="1:3">
      <c r="A13" s="4" t="s">
        <v>170</v>
      </c>
      <c r="B13" s="5" t="n">
        <v>4098</v>
      </c>
      <c r="C13" s="5" t="n">
        <v>3125</v>
      </c>
    </row>
    <row r="14" spans="1:3">
      <c r="A14" s="4" t="s">
        <v>171</v>
      </c>
      <c r="B14" s="5" t="n">
        <v>-66906</v>
      </c>
      <c r="C14" s="5" t="n">
        <v>2993</v>
      </c>
    </row>
    <row r="15" spans="1:3">
      <c r="A15" s="4" t="s">
        <v>172</v>
      </c>
      <c r="B15" s="5" t="n">
        <v>2486</v>
      </c>
      <c r="C15" s="5" t="n">
        <v>1885</v>
      </c>
    </row>
    <row r="16" spans="1:3">
      <c r="A16" s="4" t="s">
        <v>173</v>
      </c>
      <c r="B16" s="5" t="n">
        <v>-269400</v>
      </c>
      <c r="C16" s="5" t="n">
        <v>-256834</v>
      </c>
    </row>
    <row r="17" spans="1:3">
      <c r="A17" s="4" t="s">
        <v>174</v>
      </c>
      <c r="B17" s="5" t="n">
        <v>-2077</v>
      </c>
      <c r="C17" s="5" t="n">
        <v>-995</v>
      </c>
    </row>
    <row r="18" spans="1:3">
      <c r="A18" s="4" t="s">
        <v>175</v>
      </c>
      <c r="B18" s="5" t="n">
        <v>3381</v>
      </c>
      <c r="C18" s="5" t="n">
        <v>22110</v>
      </c>
    </row>
    <row r="19" spans="1:3">
      <c r="A19" s="4" t="s">
        <v>176</v>
      </c>
      <c r="B19" s="5" t="n">
        <v>20777</v>
      </c>
      <c r="C19" s="5" t="n">
        <v>22270</v>
      </c>
    </row>
    <row r="20" spans="1:3">
      <c r="A20" s="3" t="s">
        <v>177</v>
      </c>
    </row>
    <row r="21" spans="1:3">
      <c r="A21" s="4" t="s">
        <v>178</v>
      </c>
      <c r="B21" s="5" t="n">
        <v>-20871</v>
      </c>
      <c r="C21" s="5" t="n">
        <v>-18550</v>
      </c>
    </row>
    <row r="22" spans="1:3">
      <c r="A22" s="4" t="s">
        <v>179</v>
      </c>
      <c r="B22" s="5" t="n">
        <v>57822</v>
      </c>
      <c r="C22" s="5" t="n">
        <v>58756</v>
      </c>
    </row>
    <row r="23" spans="1:3">
      <c r="A23" s="4" t="s">
        <v>180</v>
      </c>
      <c r="B23" s="5" t="n">
        <v>11125</v>
      </c>
      <c r="C23" s="5" t="n">
        <v>11097</v>
      </c>
    </row>
    <row r="24" spans="1:3">
      <c r="A24" s="4" t="s">
        <v>181</v>
      </c>
      <c r="B24" s="5" t="n">
        <v>-15578</v>
      </c>
      <c r="C24" s="5" t="n">
        <v>1190</v>
      </c>
    </row>
    <row r="25" spans="1:3">
      <c r="A25" s="4" t="s">
        <v>182</v>
      </c>
      <c r="B25" s="5" t="n">
        <v>3140</v>
      </c>
      <c r="C25" s="5" t="n">
        <v>2168</v>
      </c>
    </row>
    <row r="26" spans="1:3">
      <c r="A26" s="4" t="s">
        <v>183</v>
      </c>
      <c r="B26" s="5" t="n">
        <v>-1784</v>
      </c>
    </row>
    <row r="27" spans="1:3">
      <c r="A27" s="4" t="s">
        <v>184</v>
      </c>
      <c r="B27" s="5" t="n">
        <v>1094180</v>
      </c>
      <c r="C27" s="5" t="n">
        <v>1044191</v>
      </c>
    </row>
    <row r="28" spans="1:3">
      <c r="A28" s="3" t="s">
        <v>185</v>
      </c>
    </row>
    <row r="29" spans="1:3">
      <c r="A29" s="4" t="s">
        <v>186</v>
      </c>
      <c r="B29" s="5" t="n">
        <v>-1147236</v>
      </c>
      <c r="C29" s="5" t="n">
        <v>-708092</v>
      </c>
    </row>
    <row r="30" spans="1:3">
      <c r="A30" s="4" t="s">
        <v>187</v>
      </c>
      <c r="B30" s="5" t="n">
        <v>-137238</v>
      </c>
      <c r="C30" s="5" t="n">
        <v>-101573</v>
      </c>
    </row>
    <row r="31" spans="1:3">
      <c r="A31" s="4" t="s">
        <v>188</v>
      </c>
      <c r="B31" s="5" t="n">
        <v>-128335</v>
      </c>
      <c r="C31" s="5" t="n">
        <v>-138119</v>
      </c>
    </row>
    <row r="32" spans="1:3">
      <c r="A32" s="4" t="s">
        <v>189</v>
      </c>
      <c r="B32" s="5" t="n">
        <v>-2139</v>
      </c>
      <c r="C32" s="5" t="n">
        <v>-3155</v>
      </c>
    </row>
    <row r="33" spans="1:3">
      <c r="A33" s="4" t="s">
        <v>190</v>
      </c>
      <c r="B33" s="5" t="n">
        <v>-4801</v>
      </c>
      <c r="C33" s="5" t="n">
        <v>-4547</v>
      </c>
    </row>
    <row r="34" spans="1:3">
      <c r="A34" s="4" t="s">
        <v>191</v>
      </c>
      <c r="B34" s="5" t="n">
        <v>692649</v>
      </c>
      <c r="C34" s="5" t="n">
        <v>691526</v>
      </c>
    </row>
    <row r="35" spans="1:3">
      <c r="A35" s="4" t="s">
        <v>75</v>
      </c>
      <c r="B35" s="5" t="n">
        <v>-9073</v>
      </c>
      <c r="C35" s="5" t="n">
        <v>-4860</v>
      </c>
    </row>
    <row r="36" spans="1:3">
      <c r="A36" s="4" t="s">
        <v>192</v>
      </c>
      <c r="B36" s="5" t="n">
        <v>78262</v>
      </c>
    </row>
    <row r="37" spans="1:3">
      <c r="A37" s="4" t="s">
        <v>193</v>
      </c>
      <c r="B37" s="5" t="n">
        <v>-269</v>
      </c>
    </row>
    <row r="38" spans="1:3">
      <c r="A38" s="4" t="s">
        <v>194</v>
      </c>
      <c r="B38" s="5" t="n">
        <v>-658180</v>
      </c>
      <c r="C38" s="5" t="n">
        <v>-268820</v>
      </c>
    </row>
    <row r="39" spans="1:3">
      <c r="A39" s="3" t="s">
        <v>195</v>
      </c>
    </row>
    <row r="40" spans="1:3">
      <c r="A40" s="4" t="s">
        <v>196</v>
      </c>
      <c r="B40" s="5" t="n">
        <v>-12025</v>
      </c>
      <c r="C40" s="5" t="n">
        <v>-4355</v>
      </c>
    </row>
    <row r="41" spans="1:3">
      <c r="A41" s="3" t="s">
        <v>197</v>
      </c>
    </row>
    <row r="42" spans="1:3">
      <c r="A42" s="4" t="s">
        <v>198</v>
      </c>
      <c r="B42" s="5" t="n">
        <v>295713</v>
      </c>
    </row>
    <row r="43" spans="1:3">
      <c r="A43" s="4" t="s">
        <v>199</v>
      </c>
      <c r="B43" s="5" t="n">
        <v>-723021</v>
      </c>
      <c r="C43" s="5" t="n">
        <v>-847939</v>
      </c>
    </row>
    <row r="44" spans="1:3">
      <c r="A44" s="4" t="s">
        <v>200</v>
      </c>
      <c r="B44" s="5" t="n">
        <v>-4883</v>
      </c>
      <c r="C44" s="5" t="n">
        <v>-4938</v>
      </c>
    </row>
    <row r="45" spans="1:3">
      <c r="A45" s="3" t="s">
        <v>201</v>
      </c>
    </row>
    <row r="46" spans="1:3">
      <c r="A46" s="4" t="s">
        <v>198</v>
      </c>
      <c r="B46" s="5" t="n">
        <v>1194468</v>
      </c>
      <c r="C46" s="5" t="n">
        <v>497010</v>
      </c>
    </row>
    <row r="47" spans="1:3">
      <c r="A47" s="4" t="s">
        <v>199</v>
      </c>
      <c r="B47" s="5" t="n">
        <v>-450000</v>
      </c>
    </row>
    <row r="48" spans="1:3">
      <c r="A48" s="3" t="s">
        <v>202</v>
      </c>
    </row>
    <row r="49" spans="1:3">
      <c r="A49" s="4" t="s">
        <v>203</v>
      </c>
      <c r="B49" s="5" t="n">
        <v>5850000</v>
      </c>
      <c r="C49" s="5" t="n">
        <v>1635000</v>
      </c>
    </row>
    <row r="50" spans="1:3">
      <c r="A50" s="4" t="s">
        <v>204</v>
      </c>
      <c r="B50" s="5" t="n">
        <v>-5850000</v>
      </c>
      <c r="C50" s="5" t="n">
        <v>-1635000</v>
      </c>
    </row>
    <row r="51" spans="1:3">
      <c r="A51" s="4" t="s">
        <v>205</v>
      </c>
      <c r="B51" s="5" t="n">
        <v>13341198</v>
      </c>
      <c r="C51" s="5" t="n">
        <v>9624610</v>
      </c>
    </row>
    <row r="52" spans="1:3">
      <c r="A52" s="4" t="s">
        <v>206</v>
      </c>
      <c r="B52" s="5" t="n">
        <v>-13486000</v>
      </c>
      <c r="C52" s="5" t="n">
        <v>-9425000</v>
      </c>
    </row>
    <row r="53" spans="1:3">
      <c r="A53" s="4" t="s">
        <v>207</v>
      </c>
      <c r="B53" s="5" t="n">
        <v>-41616</v>
      </c>
      <c r="C53" s="5" t="n">
        <v>1638</v>
      </c>
    </row>
    <row r="54" spans="1:3">
      <c r="A54" s="4" t="s">
        <v>208</v>
      </c>
      <c r="B54" s="5" t="n">
        <v>2323</v>
      </c>
      <c r="C54" s="5" t="n">
        <v>3074</v>
      </c>
    </row>
    <row r="55" spans="1:3">
      <c r="A55" s="4" t="s">
        <v>209</v>
      </c>
      <c r="B55" s="5" t="n">
        <v>67066</v>
      </c>
      <c r="C55" s="5" t="n">
        <v>6000</v>
      </c>
    </row>
    <row r="56" spans="1:3">
      <c r="A56" s="4" t="s">
        <v>210</v>
      </c>
      <c r="B56" s="5" t="n">
        <v>-789</v>
      </c>
      <c r="C56" s="5" t="n">
        <v>-27</v>
      </c>
    </row>
    <row r="57" spans="1:3">
      <c r="A57" s="4" t="s">
        <v>211</v>
      </c>
      <c r="B57" s="5" t="n">
        <v>-49</v>
      </c>
      <c r="C57" s="5" t="n">
        <v>-48</v>
      </c>
    </row>
    <row r="58" spans="1:3">
      <c r="A58" s="4" t="s">
        <v>212</v>
      </c>
      <c r="B58" s="5" t="n">
        <v>4594</v>
      </c>
      <c r="C58" s="5" t="n">
        <v>125</v>
      </c>
    </row>
    <row r="59" spans="1:3">
      <c r="A59" s="4" t="s">
        <v>213</v>
      </c>
      <c r="C59" s="5" t="n">
        <v>1</v>
      </c>
    </row>
    <row r="60" spans="1:3">
      <c r="A60" s="3" t="s">
        <v>214</v>
      </c>
    </row>
    <row r="61" spans="1:3">
      <c r="A61" s="4" t="s">
        <v>215</v>
      </c>
      <c r="B61" s="5" t="n">
        <v>-620391</v>
      </c>
      <c r="C61" s="5" t="n">
        <v>-583184</v>
      </c>
    </row>
    <row r="62" spans="1:3">
      <c r="A62" s="4" t="s">
        <v>216</v>
      </c>
      <c r="B62" s="5" t="n">
        <v>-2318</v>
      </c>
      <c r="C62" s="5" t="n">
        <v>-2318</v>
      </c>
    </row>
    <row r="63" spans="1:3">
      <c r="A63" s="4" t="s">
        <v>217</v>
      </c>
      <c r="B63" s="5" t="n">
        <v>-22202</v>
      </c>
      <c r="C63" s="5" t="n">
        <v>-21040</v>
      </c>
    </row>
    <row r="64" spans="1:3">
      <c r="A64" s="4" t="s">
        <v>218</v>
      </c>
      <c r="B64" s="5" t="n">
        <v>-6404</v>
      </c>
      <c r="C64" s="5" t="n">
        <v>-8882</v>
      </c>
    </row>
    <row r="65" spans="1:3">
      <c r="A65" s="4" t="s">
        <v>219</v>
      </c>
      <c r="B65" s="5" t="n">
        <v>-467717</v>
      </c>
      <c r="C65" s="5" t="n">
        <v>-787383</v>
      </c>
    </row>
    <row r="66" spans="1:3">
      <c r="A66" s="4" t="s">
        <v>220</v>
      </c>
      <c r="B66" s="5" t="n">
        <v>-31717</v>
      </c>
      <c r="C66" s="5" t="n">
        <v>-12012</v>
      </c>
    </row>
    <row r="67" spans="1:3">
      <c r="A67" s="4" t="s">
        <v>221</v>
      </c>
      <c r="B67" s="5" t="n">
        <v>116313</v>
      </c>
      <c r="C67" s="5" t="n">
        <v>100762</v>
      </c>
    </row>
    <row r="68" spans="1:3">
      <c r="A68" s="4" t="s">
        <v>222</v>
      </c>
      <c r="B68" s="5" t="n">
        <v>84596</v>
      </c>
      <c r="C68" s="5" t="n">
        <v>88750</v>
      </c>
    </row>
    <row r="69" spans="1:3">
      <c r="A69" s="4" t="s">
        <v>76</v>
      </c>
      <c r="B69" s="5" t="n">
        <v>28777</v>
      </c>
      <c r="C69" s="5" t="n">
        <v>32995</v>
      </c>
    </row>
    <row r="70" spans="1:3">
      <c r="A70" s="4" t="s">
        <v>77</v>
      </c>
      <c r="B70" s="5" t="n">
        <v>55819</v>
      </c>
      <c r="C70" s="5" t="n">
        <v>55755</v>
      </c>
    </row>
    <row r="71" spans="1:3">
      <c r="A71" s="3" t="s">
        <v>223</v>
      </c>
    </row>
    <row r="72" spans="1:3">
      <c r="A72" s="4" t="s">
        <v>224</v>
      </c>
      <c r="B72" s="5" t="n">
        <v>246410</v>
      </c>
      <c r="C72" s="5" t="n">
        <v>268966</v>
      </c>
    </row>
    <row r="73" spans="1:3">
      <c r="A73" s="4" t="s">
        <v>225</v>
      </c>
      <c r="B73" s="5" t="n">
        <v>918</v>
      </c>
      <c r="C73" s="5" t="n">
        <v>934</v>
      </c>
    </row>
    <row r="74" spans="1:3">
      <c r="A74" s="3" t="s">
        <v>226</v>
      </c>
    </row>
    <row r="75" spans="1:3">
      <c r="A75" s="4" t="s">
        <v>79</v>
      </c>
      <c r="B75" s="5" t="n">
        <v>1808</v>
      </c>
      <c r="C75" s="5" t="n">
        <v>1809</v>
      </c>
    </row>
    <row r="76" spans="1:3">
      <c r="A76" s="4" t="s">
        <v>82</v>
      </c>
      <c r="B76" s="5" t="n">
        <v>3529</v>
      </c>
      <c r="C76" s="5" t="n">
        <v>4197</v>
      </c>
    </row>
    <row r="77" spans="1:3">
      <c r="A77" s="4" t="s">
        <v>83</v>
      </c>
      <c r="B77" s="5" t="n">
        <v>3387</v>
      </c>
      <c r="C77" s="5" t="n">
        <v>3048</v>
      </c>
    </row>
    <row r="78" spans="1:3">
      <c r="A78" s="4" t="s">
        <v>74</v>
      </c>
      <c r="B78" s="5" t="n">
        <v>-60</v>
      </c>
    </row>
    <row r="79" spans="1:3">
      <c r="A79" s="3" t="s">
        <v>227</v>
      </c>
    </row>
    <row r="80" spans="1:3">
      <c r="A80" s="4" t="s">
        <v>82</v>
      </c>
      <c r="B80" s="5" t="n">
        <v>8017</v>
      </c>
      <c r="C80" s="5" t="n">
        <v>19394</v>
      </c>
    </row>
    <row r="81" spans="1:3">
      <c r="A81" s="4" t="s">
        <v>83</v>
      </c>
      <c r="B81" s="5" t="n">
        <v>2120</v>
      </c>
      <c r="C81" s="5" t="n">
        <v>1966</v>
      </c>
    </row>
    <row r="82" spans="1:3">
      <c r="A82" s="3" t="s">
        <v>228</v>
      </c>
    </row>
    <row r="83" spans="1:3">
      <c r="A83" s="4" t="s">
        <v>88</v>
      </c>
      <c r="B83" s="5" t="n">
        <v>-9</v>
      </c>
      <c r="C83" s="5" t="n">
        <v>-9</v>
      </c>
    </row>
    <row r="84" spans="1:3">
      <c r="A84" s="4" t="s">
        <v>229</v>
      </c>
      <c r="B84" s="5" t="n">
        <v>14659</v>
      </c>
      <c r="C84" s="5" t="n">
        <v>13902</v>
      </c>
    </row>
    <row r="85" spans="1:3">
      <c r="A85" s="3" t="s">
        <v>230</v>
      </c>
    </row>
    <row r="86" spans="1:3">
      <c r="A86" s="4" t="s">
        <v>74</v>
      </c>
      <c r="B86" s="5" t="n">
        <v>4042</v>
      </c>
      <c r="C86" s="5" t="n">
        <v>3079</v>
      </c>
    </row>
    <row r="87" spans="1:3">
      <c r="A87" s="4" t="s">
        <v>79</v>
      </c>
      <c r="B87" s="5" t="n">
        <v>48</v>
      </c>
      <c r="C87" s="5" t="n">
        <v>13</v>
      </c>
    </row>
    <row r="88" spans="1:3">
      <c r="A88" s="4" t="s">
        <v>85</v>
      </c>
      <c r="B88" s="5" t="n">
        <v>8</v>
      </c>
      <c r="C88" s="5" t="n">
        <v>33</v>
      </c>
    </row>
    <row r="89" spans="1:3">
      <c r="A89" s="3" t="s">
        <v>231</v>
      </c>
    </row>
    <row r="90" spans="1:3">
      <c r="A90" s="4" t="s">
        <v>75</v>
      </c>
      <c r="B90" s="5" t="n">
        <v>-67900</v>
      </c>
      <c r="C90" s="5" t="n">
        <v>1973</v>
      </c>
    </row>
    <row r="91" spans="1:3">
      <c r="A91" s="4" t="s">
        <v>88</v>
      </c>
      <c r="B91" s="5" t="n">
        <v>994</v>
      </c>
      <c r="C91" s="5" t="n">
        <v>1020</v>
      </c>
    </row>
    <row r="92" spans="1:3">
      <c r="A92" s="3" t="s">
        <v>232</v>
      </c>
    </row>
    <row r="93" spans="1:3">
      <c r="A93" s="4" t="s">
        <v>79</v>
      </c>
      <c r="B93" s="5" t="n">
        <v>2002</v>
      </c>
      <c r="C93" s="5" t="n">
        <v>-24021</v>
      </c>
    </row>
    <row r="94" spans="1:3">
      <c r="A94" s="4" t="s">
        <v>83</v>
      </c>
      <c r="B94" s="5" t="n">
        <v>2277</v>
      </c>
      <c r="C94" s="5" t="n">
        <v>-1491</v>
      </c>
    </row>
    <row r="95" spans="1:3">
      <c r="A95" s="4" t="s">
        <v>88</v>
      </c>
      <c r="B95" s="5" t="n">
        <v>29486</v>
      </c>
      <c r="C95" s="5" t="n">
        <v>1491</v>
      </c>
    </row>
    <row r="96" spans="1:3">
      <c r="A96" s="4" t="s">
        <v>229</v>
      </c>
      <c r="B96" s="5" t="n">
        <v>-33765</v>
      </c>
      <c r="C96" s="5" t="n">
        <v>24021</v>
      </c>
    </row>
    <row r="97" spans="1:3">
      <c r="A97" s="3" t="s">
        <v>233</v>
      </c>
    </row>
    <row r="98" spans="1:3">
      <c r="A98" s="4" t="s">
        <v>75</v>
      </c>
      <c r="B98" s="5" t="n">
        <v>-6973</v>
      </c>
      <c r="C98" s="5" t="n">
        <v>-3180</v>
      </c>
    </row>
    <row r="99" spans="1:3">
      <c r="A99" s="4" t="s">
        <v>88</v>
      </c>
      <c r="B99" s="5" t="n">
        <v>-2100</v>
      </c>
      <c r="C99" s="5" t="n">
        <v>-1680</v>
      </c>
    </row>
    <row r="100" spans="1:3">
      <c r="A100" s="3" t="s">
        <v>234</v>
      </c>
    </row>
    <row r="101" spans="1:3">
      <c r="A101" s="4" t="s">
        <v>79</v>
      </c>
      <c r="B101" s="5" t="n">
        <v>145</v>
      </c>
    </row>
    <row r="102" spans="1:3">
      <c r="A102" s="4" t="s">
        <v>82</v>
      </c>
      <c r="B102" s="5" t="n">
        <v>-2354</v>
      </c>
    </row>
    <row r="103" spans="1:3">
      <c r="A103" s="4" t="s">
        <v>83</v>
      </c>
      <c r="B103" s="5" t="n">
        <v>-10454</v>
      </c>
      <c r="C103" s="5" t="n">
        <v>-4355</v>
      </c>
    </row>
    <row r="104" spans="1:3">
      <c r="A104" s="4" t="s">
        <v>88</v>
      </c>
      <c r="B104" s="5" t="n">
        <v>638</v>
      </c>
    </row>
    <row r="105" spans="1:3">
      <c r="A105" s="3" t="s">
        <v>235</v>
      </c>
    </row>
    <row r="106" spans="1:3">
      <c r="A106" s="4" t="s">
        <v>78</v>
      </c>
      <c r="B106" s="5" t="n">
        <v>-491010</v>
      </c>
    </row>
    <row r="107" spans="1:3">
      <c r="A107" s="4" t="s">
        <v>79</v>
      </c>
      <c r="B107" s="5" t="n">
        <v>184116</v>
      </c>
    </row>
    <row r="108" spans="1:3">
      <c r="A108" s="4" t="s">
        <v>87</v>
      </c>
      <c r="B108" s="5" t="n">
        <v>335096</v>
      </c>
    </row>
    <row r="109" spans="1:3">
      <c r="A109" s="4" t="s">
        <v>88</v>
      </c>
      <c r="B109" s="5" t="n">
        <v>-28202</v>
      </c>
    </row>
    <row r="110" spans="1:3">
      <c r="A110" s="4" t="s">
        <v>236</v>
      </c>
    </row>
    <row r="111" spans="1:3">
      <c r="A111" s="3" t="s">
        <v>197</v>
      </c>
    </row>
    <row r="112" spans="1:3">
      <c r="A112" s="4" t="s">
        <v>237</v>
      </c>
      <c r="B112" s="6" t="n">
        <v>-3381</v>
      </c>
      <c r="C112" s="6" t="n">
        <v>-2211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558</v>
      </c>
      <c r="B1" s="2" t="s">
        <v>531</v>
      </c>
      <c r="C1" s="2" t="s">
        <v>559</v>
      </c>
    </row>
    <row r="2" spans="1:3">
      <c r="A2" s="3" t="s">
        <v>560</v>
      </c>
    </row>
    <row r="3" spans="1:3">
      <c r="A3" s="4" t="s">
        <v>447</v>
      </c>
      <c r="B3" s="5" t="n">
        <v>308</v>
      </c>
    </row>
    <row r="4" spans="1:3">
      <c r="A4" s="4" t="s">
        <v>448</v>
      </c>
      <c r="B4" s="5" t="n">
        <v>80299</v>
      </c>
    </row>
    <row r="5" spans="1:3">
      <c r="A5" s="4" t="s">
        <v>80</v>
      </c>
      <c r="B5" s="6" t="n">
        <v>21054056</v>
      </c>
      <c r="C5" s="6" t="n">
        <v>20394209</v>
      </c>
    </row>
    <row r="6" spans="1:3">
      <c r="A6" s="4" t="s">
        <v>91</v>
      </c>
      <c r="B6" s="6" t="n">
        <v>10152058</v>
      </c>
      <c r="C6" s="5" t="n">
        <v>9615454</v>
      </c>
    </row>
    <row r="7" spans="1:3">
      <c r="A7" s="4" t="s">
        <v>561</v>
      </c>
    </row>
    <row r="8" spans="1:3">
      <c r="A8" s="3" t="s">
        <v>560</v>
      </c>
    </row>
    <row r="9" spans="1:3">
      <c r="A9" s="4" t="s">
        <v>447</v>
      </c>
      <c r="B9" s="5" t="n">
        <v>17</v>
      </c>
    </row>
    <row r="10" spans="1:3">
      <c r="A10" s="4" t="s">
        <v>448</v>
      </c>
      <c r="B10" s="5" t="n">
        <v>3535</v>
      </c>
    </row>
    <row r="11" spans="1:3">
      <c r="A11" s="4" t="s">
        <v>80</v>
      </c>
      <c r="B11" s="6" t="n">
        <v>711500</v>
      </c>
      <c r="C11" s="5" t="n">
        <v>713600</v>
      </c>
    </row>
    <row r="12" spans="1:3">
      <c r="A12" s="4" t="s">
        <v>91</v>
      </c>
      <c r="B12" s="6" t="n">
        <v>325500</v>
      </c>
      <c r="C12" s="6" t="n">
        <v>313900</v>
      </c>
    </row>
    <row r="13" spans="1:3">
      <c r="A13" s="4" t="s">
        <v>562</v>
      </c>
    </row>
    <row r="14" spans="1:3">
      <c r="A14" s="3" t="s">
        <v>560</v>
      </c>
    </row>
    <row r="15" spans="1:3">
      <c r="A15" s="4" t="s">
        <v>563</v>
      </c>
      <c r="B15" s="4" t="s">
        <v>564</v>
      </c>
    </row>
    <row r="16" spans="1:3">
      <c r="A16" s="4" t="s">
        <v>565</v>
      </c>
    </row>
    <row r="17" spans="1:3">
      <c r="A17" s="3" t="s">
        <v>560</v>
      </c>
    </row>
    <row r="18" spans="1:3">
      <c r="A18" s="4" t="s">
        <v>563</v>
      </c>
      <c r="B18" s="4" t="s">
        <v>56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66</v>
      </c>
    </row>
    <row r="2" spans="1:3">
      <c r="A2" s="3" t="s">
        <v>560</v>
      </c>
    </row>
    <row r="3" spans="1:3">
      <c r="A3" s="4" t="s">
        <v>568</v>
      </c>
      <c r="B3" s="6" t="n">
        <v>52474</v>
      </c>
      <c r="C3" s="6" t="n">
        <v>58349</v>
      </c>
    </row>
    <row r="4" spans="1:3">
      <c r="A4" s="4" t="s">
        <v>569</v>
      </c>
    </row>
    <row r="5" spans="1:3">
      <c r="A5" s="3" t="s">
        <v>560</v>
      </c>
    </row>
    <row r="6" spans="1:3">
      <c r="A6" s="4" t="s">
        <v>568</v>
      </c>
      <c r="C6" s="5" t="n">
        <v>10494</v>
      </c>
    </row>
    <row r="7" spans="1:3">
      <c r="A7" s="4" t="s">
        <v>563</v>
      </c>
      <c r="B7" s="4" t="s">
        <v>551</v>
      </c>
    </row>
    <row r="8" spans="1:3">
      <c r="A8" s="4" t="s">
        <v>570</v>
      </c>
    </row>
    <row r="9" spans="1:3">
      <c r="A9" s="3" t="s">
        <v>560</v>
      </c>
    </row>
    <row r="10" spans="1:3">
      <c r="A10" s="4" t="s">
        <v>568</v>
      </c>
      <c r="B10" s="6" t="n">
        <v>11578</v>
      </c>
      <c r="C10" s="5" t="n">
        <v>5490</v>
      </c>
    </row>
    <row r="11" spans="1:3">
      <c r="A11" s="4" t="s">
        <v>571</v>
      </c>
    </row>
    <row r="12" spans="1:3">
      <c r="A12" s="3" t="s">
        <v>560</v>
      </c>
    </row>
    <row r="13" spans="1:3">
      <c r="A13" s="4" t="s">
        <v>568</v>
      </c>
      <c r="B13" s="6" t="n">
        <v>40896</v>
      </c>
      <c r="C13" s="6" t="n">
        <v>42365</v>
      </c>
    </row>
    <row r="14" spans="1:3">
      <c r="A14" s="4" t="s">
        <v>563</v>
      </c>
      <c r="B14" s="4" t="s">
        <v>5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9"/>
    <col customWidth="1" max="3" min="3" width="27"/>
  </cols>
  <sheetData>
    <row r="1" spans="1:3">
      <c r="A1" s="1" t="s">
        <v>573</v>
      </c>
      <c r="B1" s="2" t="s">
        <v>502</v>
      </c>
    </row>
    <row r="2" spans="1:3">
      <c r="B2" s="2" t="s">
        <v>574</v>
      </c>
      <c r="C2" s="2" t="s">
        <v>575</v>
      </c>
    </row>
    <row r="3" spans="1:3">
      <c r="A3" s="3" t="s">
        <v>560</v>
      </c>
    </row>
    <row r="4" spans="1:3">
      <c r="A4" s="4" t="s">
        <v>576</v>
      </c>
      <c r="C4" s="5" t="n">
        <v>80299</v>
      </c>
    </row>
    <row r="5" spans="1:3">
      <c r="A5" s="4" t="s">
        <v>569</v>
      </c>
    </row>
    <row r="6" spans="1:3">
      <c r="A6" s="3" t="s">
        <v>560</v>
      </c>
    </row>
    <row r="7" spans="1:3">
      <c r="A7" s="4" t="s">
        <v>576</v>
      </c>
      <c r="B7" s="5" t="n">
        <v>945</v>
      </c>
    </row>
    <row r="8" spans="1:3">
      <c r="A8" s="4" t="s">
        <v>577</v>
      </c>
      <c r="B8" s="5"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78</v>
      </c>
      <c r="B1" s="2" t="s">
        <v>2</v>
      </c>
      <c r="C1" s="2" t="s">
        <v>66</v>
      </c>
      <c r="D1" s="2" t="s">
        <v>120</v>
      </c>
    </row>
    <row r="2" spans="1:4">
      <c r="A2" s="3" t="s">
        <v>579</v>
      </c>
    </row>
    <row r="3" spans="1:4">
      <c r="A3" s="4" t="s">
        <v>129</v>
      </c>
      <c r="C3" s="6" t="n">
        <v>876</v>
      </c>
    </row>
    <row r="4" spans="1:4">
      <c r="A4" s="4" t="s">
        <v>580</v>
      </c>
      <c r="B4" s="6" t="n">
        <v>8523</v>
      </c>
      <c r="C4" s="5" t="n">
        <v>8641</v>
      </c>
    </row>
    <row r="5" spans="1:4">
      <c r="A5" s="4" t="s">
        <v>581</v>
      </c>
      <c r="B5" s="5" t="n">
        <v>8758</v>
      </c>
      <c r="C5" s="5" t="n">
        <v>9754</v>
      </c>
    </row>
    <row r="6" spans="1:4">
      <c r="A6" s="4" t="s">
        <v>582</v>
      </c>
      <c r="C6" s="5" t="n">
        <v>852</v>
      </c>
    </row>
    <row r="7" spans="1:4">
      <c r="A7" s="4" t="s">
        <v>583</v>
      </c>
      <c r="B7" s="5" t="n">
        <v>17281</v>
      </c>
      <c r="C7" s="5" t="n">
        <v>20123</v>
      </c>
    </row>
    <row r="8" spans="1:4">
      <c r="A8" s="3" t="s">
        <v>584</v>
      </c>
    </row>
    <row r="9" spans="1:4">
      <c r="A9" s="4" t="s">
        <v>585</v>
      </c>
      <c r="C9" s="5" t="n">
        <v>5000</v>
      </c>
    </row>
    <row r="10" spans="1:4">
      <c r="A10" s="4" t="s">
        <v>586</v>
      </c>
      <c r="B10" s="5" t="n">
        <v>665</v>
      </c>
      <c r="C10" s="5" t="n">
        <v>540</v>
      </c>
    </row>
    <row r="11" spans="1:4">
      <c r="A11" s="4" t="s">
        <v>587</v>
      </c>
      <c r="B11" s="5" t="n">
        <v>36888</v>
      </c>
      <c r="C11" s="5" t="n">
        <v>35659</v>
      </c>
    </row>
    <row r="12" spans="1:4">
      <c r="A12" s="4" t="s">
        <v>582</v>
      </c>
      <c r="B12" s="5" t="n">
        <v>985</v>
      </c>
      <c r="C12" s="5" t="n">
        <v>7549</v>
      </c>
    </row>
    <row r="13" spans="1:4">
      <c r="A13" s="4" t="s">
        <v>588</v>
      </c>
      <c r="B13" s="5" t="n">
        <v>38538</v>
      </c>
      <c r="C13" s="5" t="n">
        <v>48748</v>
      </c>
    </row>
    <row r="14" spans="1:4">
      <c r="A14" s="4" t="s">
        <v>77</v>
      </c>
      <c r="B14" s="6" t="n">
        <v>55819</v>
      </c>
      <c r="C14" s="6" t="n">
        <v>68871</v>
      </c>
      <c r="D14" s="6" t="n">
        <v>5575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49"/>
    <col customWidth="1" max="3" min="3" width="49"/>
    <col customWidth="1" max="4" min="4" width="21"/>
  </cols>
  <sheetData>
    <row r="1" spans="1:4">
      <c r="A1" s="1" t="s">
        <v>589</v>
      </c>
      <c r="B1" s="2" t="s">
        <v>119</v>
      </c>
      <c r="C1" s="2" t="s">
        <v>1</v>
      </c>
    </row>
    <row r="2" spans="1:4">
      <c r="B2" s="2" t="s">
        <v>590</v>
      </c>
      <c r="C2" s="2" t="s">
        <v>590</v>
      </c>
      <c r="D2" s="2" t="s">
        <v>591</v>
      </c>
    </row>
    <row r="3" spans="1:4">
      <c r="A3" s="3" t="s">
        <v>592</v>
      </c>
    </row>
    <row r="4" spans="1:4">
      <c r="A4" s="4" t="s">
        <v>87</v>
      </c>
      <c r="B4" s="6" t="n">
        <v>333312</v>
      </c>
      <c r="C4" s="6" t="n">
        <v>333312</v>
      </c>
      <c r="D4" s="6" t="n">
        <v>278287</v>
      </c>
    </row>
    <row r="5" spans="1:4">
      <c r="A5" s="4" t="s">
        <v>78</v>
      </c>
      <c r="B5" s="6" t="n">
        <v>481044</v>
      </c>
      <c r="C5" s="6" t="n">
        <v>481044</v>
      </c>
      <c r="D5" s="6" t="n">
        <v>434201</v>
      </c>
    </row>
    <row r="6" spans="1:4">
      <c r="A6" s="4" t="s">
        <v>593</v>
      </c>
    </row>
    <row r="7" spans="1:4">
      <c r="A7" s="3" t="s">
        <v>592</v>
      </c>
    </row>
    <row r="8" spans="1:4">
      <c r="A8" s="4" t="s">
        <v>594</v>
      </c>
      <c r="C8" s="5" t="n">
        <v>9</v>
      </c>
    </row>
    <row r="9" spans="1:4">
      <c r="A9" s="4" t="s">
        <v>595</v>
      </c>
      <c r="B9" s="5" t="n">
        <v>2</v>
      </c>
    </row>
    <row r="10" spans="1:4">
      <c r="A10" s="4" t="s">
        <v>87</v>
      </c>
      <c r="B10" s="6" t="n">
        <v>45237</v>
      </c>
      <c r="C10" s="6" t="n">
        <v>45237</v>
      </c>
    </row>
    <row r="11" spans="1:4">
      <c r="A11" s="4" t="s">
        <v>78</v>
      </c>
      <c r="B11" s="6" t="n">
        <v>43739</v>
      </c>
      <c r="C11" s="6" t="n">
        <v>43739</v>
      </c>
    </row>
    <row r="12" spans="1:4">
      <c r="A12" s="4" t="s">
        <v>596</v>
      </c>
      <c r="C12" s="4" t="s">
        <v>597</v>
      </c>
    </row>
    <row r="13" spans="1:4">
      <c r="A13" s="4" t="s">
        <v>598</v>
      </c>
      <c r="B13" s="5" t="n">
        <v>2</v>
      </c>
      <c r="C13" s="5" t="n">
        <v>2</v>
      </c>
    </row>
    <row r="14" spans="1:4">
      <c r="A14" s="4" t="s">
        <v>599</v>
      </c>
      <c r="B14" s="4" t="s">
        <v>600</v>
      </c>
      <c r="C14" s="4" t="s">
        <v>600</v>
      </c>
    </row>
    <row r="15" spans="1:4">
      <c r="A15" s="4" t="s">
        <v>601</v>
      </c>
      <c r="B15" s="6" t="n">
        <v>700</v>
      </c>
      <c r="C15" s="6" t="n">
        <v>2000</v>
      </c>
    </row>
    <row r="16" spans="1:4">
      <c r="A16" s="4" t="s">
        <v>602</v>
      </c>
    </row>
    <row r="17" spans="1:4">
      <c r="A17" s="3" t="s">
        <v>592</v>
      </c>
    </row>
    <row r="18" spans="1:4">
      <c r="A18" s="4" t="s">
        <v>603</v>
      </c>
      <c r="C18" s="4" t="s">
        <v>604</v>
      </c>
    </row>
    <row r="19" spans="1:4">
      <c r="A19" s="4" t="s">
        <v>87</v>
      </c>
      <c r="B19" s="5" t="n">
        <v>264865</v>
      </c>
      <c r="C19" s="6" t="n">
        <v>264865</v>
      </c>
    </row>
    <row r="20" spans="1:4">
      <c r="A20" s="4" t="s">
        <v>78</v>
      </c>
      <c r="B20" s="6" t="n">
        <v>414104</v>
      </c>
      <c r="C20" s="6" t="n">
        <v>414104</v>
      </c>
    </row>
    <row r="21" spans="1:4">
      <c r="A21" s="4" t="s">
        <v>605</v>
      </c>
      <c r="B21" s="5" t="n">
        <v>14</v>
      </c>
      <c r="C21" s="5" t="n">
        <v>14</v>
      </c>
    </row>
    <row r="22" spans="1:4">
      <c r="A22" s="4" t="s">
        <v>606</v>
      </c>
      <c r="B22" s="6" t="n">
        <v>23210</v>
      </c>
      <c r="C22" s="6" t="n">
        <v>23210</v>
      </c>
    </row>
    <row r="23" spans="1:4">
      <c r="A23" s="4" t="s">
        <v>607</v>
      </c>
      <c r="B23" s="5" t="n">
        <v>23201</v>
      </c>
      <c r="C23" s="5" t="n">
        <v>23201</v>
      </c>
    </row>
    <row r="24" spans="1:4">
      <c r="A24" s="4" t="s">
        <v>608</v>
      </c>
    </row>
    <row r="25" spans="1:4">
      <c r="A25" s="3" t="s">
        <v>592</v>
      </c>
    </row>
    <row r="26" spans="1:4">
      <c r="A26" s="4" t="s">
        <v>87</v>
      </c>
      <c r="B26" s="5" t="n">
        <v>29100</v>
      </c>
      <c r="C26" s="5" t="n">
        <v>29100</v>
      </c>
    </row>
    <row r="27" spans="1:4">
      <c r="A27" s="4" t="s">
        <v>78</v>
      </c>
      <c r="B27" s="5" t="n">
        <v>29100</v>
      </c>
      <c r="C27" s="5" t="n">
        <v>29100</v>
      </c>
    </row>
    <row r="28" spans="1:4">
      <c r="A28" s="4" t="s">
        <v>609</v>
      </c>
    </row>
    <row r="29" spans="1:4">
      <c r="A29" s="3" t="s">
        <v>592</v>
      </c>
    </row>
    <row r="30" spans="1:4">
      <c r="A30" s="4" t="s">
        <v>606</v>
      </c>
      <c r="B30" s="5" t="n">
        <v>23200</v>
      </c>
      <c r="C30" s="5" t="n">
        <v>23200</v>
      </c>
    </row>
    <row r="31" spans="1:4">
      <c r="A31" s="4" t="s">
        <v>607</v>
      </c>
      <c r="B31" s="6" t="n">
        <v>23200</v>
      </c>
      <c r="C31" s="6" t="n">
        <v>23200</v>
      </c>
    </row>
    <row r="32" spans="1:4">
      <c r="A32" s="4" t="s">
        <v>610</v>
      </c>
    </row>
    <row r="33" spans="1:4">
      <c r="A33" s="3" t="s">
        <v>592</v>
      </c>
    </row>
    <row r="34" spans="1:4">
      <c r="A34" s="4" t="s">
        <v>611</v>
      </c>
      <c r="B34" s="4" t="s">
        <v>612</v>
      </c>
      <c r="C34" s="4" t="s">
        <v>612</v>
      </c>
    </row>
    <row r="35" spans="1:4">
      <c r="A35" s="4" t="s">
        <v>613</v>
      </c>
      <c r="C35" s="4" t="s">
        <v>614</v>
      </c>
    </row>
    <row r="36" spans="1:4">
      <c r="A36" s="4" t="s">
        <v>615</v>
      </c>
    </row>
    <row r="37" spans="1:4">
      <c r="A37" s="3" t="s">
        <v>592</v>
      </c>
    </row>
    <row r="38" spans="1:4">
      <c r="A38" s="4" t="s">
        <v>611</v>
      </c>
      <c r="B38" s="4" t="s">
        <v>616</v>
      </c>
      <c r="C38" s="4" t="s">
        <v>616</v>
      </c>
    </row>
    <row r="39" spans="1:4">
      <c r="A39" s="4" t="s">
        <v>617</v>
      </c>
      <c r="C39" s="4" t="s">
        <v>618</v>
      </c>
    </row>
    <row r="40" spans="1:4">
      <c r="A40" s="4" t="s">
        <v>619</v>
      </c>
    </row>
    <row r="41" spans="1:4">
      <c r="A41" s="3" t="s">
        <v>592</v>
      </c>
    </row>
    <row r="42" spans="1:4">
      <c r="A42" s="4" t="s">
        <v>611</v>
      </c>
      <c r="B42" s="4" t="s">
        <v>620</v>
      </c>
      <c r="C42" s="4" t="s">
        <v>620</v>
      </c>
    </row>
    <row r="43" spans="1:4">
      <c r="A43" s="4" t="s">
        <v>621</v>
      </c>
      <c r="B43" s="4" t="s">
        <v>622</v>
      </c>
      <c r="C43" s="4" t="s">
        <v>622</v>
      </c>
    </row>
    <row r="44" spans="1:4">
      <c r="A44" s="4" t="s">
        <v>613</v>
      </c>
      <c r="C44" s="4" t="s">
        <v>623</v>
      </c>
    </row>
    <row r="45" spans="1:4">
      <c r="A45" s="4" t="s">
        <v>624</v>
      </c>
    </row>
    <row r="46" spans="1:4">
      <c r="A46" s="3" t="s">
        <v>592</v>
      </c>
    </row>
    <row r="47" spans="1:4">
      <c r="A47" s="4" t="s">
        <v>611</v>
      </c>
      <c r="B47" s="4" t="s">
        <v>625</v>
      </c>
      <c r="C47" s="4" t="s">
        <v>625</v>
      </c>
    </row>
    <row r="48" spans="1:4">
      <c r="A48" s="4" t="s">
        <v>617</v>
      </c>
      <c r="C48" s="4" t="s">
        <v>626</v>
      </c>
    </row>
    <row r="49" spans="1:4">
      <c r="A49" s="4" t="s">
        <v>627</v>
      </c>
    </row>
    <row r="50" spans="1:4">
      <c r="A50" s="3" t="s">
        <v>592</v>
      </c>
    </row>
    <row r="51" spans="1:4">
      <c r="A51" s="4" t="s">
        <v>628</v>
      </c>
      <c r="C51" s="4" t="s">
        <v>629</v>
      </c>
    </row>
    <row r="52" spans="1:4">
      <c r="A52" s="4" t="s">
        <v>630</v>
      </c>
    </row>
    <row r="53" spans="1:4">
      <c r="A53" s="3" t="s">
        <v>592</v>
      </c>
    </row>
    <row r="54" spans="1:4">
      <c r="A54" s="4" t="s">
        <v>628</v>
      </c>
      <c r="C54" s="4" t="s">
        <v>631</v>
      </c>
    </row>
    <row r="55" spans="1:4">
      <c r="A55" s="4" t="s">
        <v>632</v>
      </c>
    </row>
    <row r="56" spans="1:4">
      <c r="A56" s="3" t="s">
        <v>592</v>
      </c>
    </row>
    <row r="57" spans="1:4">
      <c r="A57" s="4" t="s">
        <v>633</v>
      </c>
      <c r="B57" s="4" t="s">
        <v>600</v>
      </c>
      <c r="C57" s="4" t="s">
        <v>600</v>
      </c>
    </row>
    <row r="58" spans="1:4">
      <c r="A58" s="4" t="s">
        <v>634</v>
      </c>
    </row>
    <row r="59" spans="1:4">
      <c r="A59" s="3" t="s">
        <v>592</v>
      </c>
    </row>
    <row r="60" spans="1:4">
      <c r="A60" s="4" t="s">
        <v>633</v>
      </c>
      <c r="B60" s="4" t="s">
        <v>622</v>
      </c>
      <c r="C60" s="4" t="s">
        <v>62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35</v>
      </c>
      <c r="B1" s="2" t="s">
        <v>119</v>
      </c>
      <c r="C1" s="2" t="s">
        <v>1</v>
      </c>
    </row>
    <row r="2" spans="1:3">
      <c r="B2" s="2" t="s">
        <v>2</v>
      </c>
      <c r="C2" s="2" t="s">
        <v>2</v>
      </c>
    </row>
    <row r="3" spans="1:3">
      <c r="A3" s="3" t="s">
        <v>592</v>
      </c>
    </row>
    <row r="4" spans="1:3">
      <c r="A4" s="4" t="s">
        <v>636</v>
      </c>
      <c r="B4" s="6" t="n">
        <v>642854</v>
      </c>
      <c r="C4" s="6" t="n">
        <v>1896059</v>
      </c>
    </row>
    <row r="5" spans="1:3">
      <c r="A5" s="4" t="s">
        <v>637</v>
      </c>
    </row>
    <row r="6" spans="1:3">
      <c r="A6" s="3" t="s">
        <v>592</v>
      </c>
    </row>
    <row r="7" spans="1:3">
      <c r="A7" s="4" t="s">
        <v>636</v>
      </c>
      <c r="B7" s="5" t="n">
        <v>624281</v>
      </c>
      <c r="C7" s="5" t="n">
        <v>1841133</v>
      </c>
    </row>
    <row r="8" spans="1:3">
      <c r="A8" s="4" t="s">
        <v>638</v>
      </c>
    </row>
    <row r="9" spans="1:3">
      <c r="A9" s="3" t="s">
        <v>592</v>
      </c>
    </row>
    <row r="10" spans="1:3">
      <c r="A10" s="4" t="s">
        <v>636</v>
      </c>
      <c r="B10" s="5" t="n">
        <v>18573</v>
      </c>
      <c r="C10" s="5" t="n">
        <v>54926</v>
      </c>
    </row>
    <row r="11" spans="1:3">
      <c r="A11" s="4" t="s">
        <v>639</v>
      </c>
    </row>
    <row r="12" spans="1:3">
      <c r="A12" s="3" t="s">
        <v>592</v>
      </c>
    </row>
    <row r="13" spans="1:3">
      <c r="A13" s="4" t="s">
        <v>636</v>
      </c>
      <c r="B13" s="5" t="n">
        <v>629473</v>
      </c>
      <c r="C13" s="5" t="n">
        <v>1856365</v>
      </c>
    </row>
    <row r="14" spans="1:3">
      <c r="A14" s="4" t="s">
        <v>640</v>
      </c>
    </row>
    <row r="15" spans="1:3">
      <c r="A15" s="3" t="s">
        <v>592</v>
      </c>
    </row>
    <row r="16" spans="1:3">
      <c r="A16" s="4" t="s">
        <v>636</v>
      </c>
      <c r="B16" s="5" t="n">
        <v>611020</v>
      </c>
      <c r="C16" s="5" t="n">
        <v>1801749</v>
      </c>
    </row>
    <row r="17" spans="1:3">
      <c r="A17" s="4" t="s">
        <v>641</v>
      </c>
    </row>
    <row r="18" spans="1:3">
      <c r="A18" s="3" t="s">
        <v>592</v>
      </c>
    </row>
    <row r="19" spans="1:3">
      <c r="A19" s="4" t="s">
        <v>636</v>
      </c>
      <c r="B19" s="5" t="n">
        <v>18453</v>
      </c>
      <c r="C19" s="5" t="n">
        <v>54616</v>
      </c>
    </row>
    <row r="20" spans="1:3">
      <c r="A20" s="4" t="s">
        <v>642</v>
      </c>
    </row>
    <row r="21" spans="1:3">
      <c r="A21" s="3" t="s">
        <v>592</v>
      </c>
    </row>
    <row r="22" spans="1:3">
      <c r="A22" s="4" t="s">
        <v>636</v>
      </c>
      <c r="B22" s="5" t="n">
        <v>9505</v>
      </c>
      <c r="C22" s="5" t="n">
        <v>28133</v>
      </c>
    </row>
    <row r="23" spans="1:3">
      <c r="A23" s="4" t="s">
        <v>643</v>
      </c>
    </row>
    <row r="24" spans="1:3">
      <c r="A24" s="3" t="s">
        <v>592</v>
      </c>
    </row>
    <row r="25" spans="1:3">
      <c r="A25" s="4" t="s">
        <v>636</v>
      </c>
      <c r="B25" s="5" t="n">
        <v>9405</v>
      </c>
      <c r="C25" s="5" t="n">
        <v>27874</v>
      </c>
    </row>
    <row r="26" spans="1:3">
      <c r="A26" s="4" t="s">
        <v>644</v>
      </c>
    </row>
    <row r="27" spans="1:3">
      <c r="A27" s="3" t="s">
        <v>592</v>
      </c>
    </row>
    <row r="28" spans="1:3">
      <c r="A28" s="4" t="s">
        <v>636</v>
      </c>
      <c r="B28" s="5" t="n">
        <v>100</v>
      </c>
      <c r="C28" s="5" t="n">
        <v>259</v>
      </c>
    </row>
    <row r="29" spans="1:3">
      <c r="A29" s="4" t="s">
        <v>645</v>
      </c>
    </row>
    <row r="30" spans="1:3">
      <c r="A30" s="3" t="s">
        <v>592</v>
      </c>
    </row>
    <row r="31" spans="1:3">
      <c r="A31" s="4" t="s">
        <v>636</v>
      </c>
      <c r="B31" s="5" t="n">
        <v>960</v>
      </c>
      <c r="C31" s="5" t="n">
        <v>2847</v>
      </c>
    </row>
    <row r="32" spans="1:3">
      <c r="A32" s="4" t="s">
        <v>646</v>
      </c>
    </row>
    <row r="33" spans="1:3">
      <c r="A33" s="3" t="s">
        <v>592</v>
      </c>
    </row>
    <row r="34" spans="1:3">
      <c r="A34" s="4" t="s">
        <v>636</v>
      </c>
      <c r="B34" s="5" t="n">
        <v>940</v>
      </c>
      <c r="C34" s="5" t="n">
        <v>2796</v>
      </c>
    </row>
    <row r="35" spans="1:3">
      <c r="A35" s="4" t="s">
        <v>647</v>
      </c>
    </row>
    <row r="36" spans="1:3">
      <c r="A36" s="3" t="s">
        <v>592</v>
      </c>
    </row>
    <row r="37" spans="1:3">
      <c r="A37" s="4" t="s">
        <v>636</v>
      </c>
      <c r="B37" s="5" t="n">
        <v>20</v>
      </c>
      <c r="C37" s="5" t="n">
        <v>51</v>
      </c>
    </row>
    <row r="38" spans="1:3">
      <c r="A38" s="4" t="s">
        <v>648</v>
      </c>
    </row>
    <row r="39" spans="1:3">
      <c r="A39" s="3" t="s">
        <v>592</v>
      </c>
    </row>
    <row r="40" spans="1:3">
      <c r="A40" s="4" t="s">
        <v>636</v>
      </c>
      <c r="B40" s="5" t="n">
        <v>2916</v>
      </c>
      <c r="C40" s="5" t="n">
        <v>8714</v>
      </c>
    </row>
    <row r="41" spans="1:3">
      <c r="A41" s="4" t="s">
        <v>649</v>
      </c>
    </row>
    <row r="42" spans="1:3">
      <c r="A42" s="3" t="s">
        <v>592</v>
      </c>
    </row>
    <row r="43" spans="1:3">
      <c r="A43" s="4" t="s">
        <v>636</v>
      </c>
      <c r="B43" s="6" t="n">
        <v>2916</v>
      </c>
      <c r="C43" s="6" t="n">
        <v>871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0</v>
      </c>
      <c r="B1" s="2" t="s">
        <v>119</v>
      </c>
      <c r="D1" s="2" t="s">
        <v>1</v>
      </c>
    </row>
    <row r="2" spans="1:5">
      <c r="B2" s="2" t="s">
        <v>2</v>
      </c>
      <c r="C2" s="2" t="s">
        <v>120</v>
      </c>
      <c r="D2" s="2" t="s">
        <v>2</v>
      </c>
      <c r="E2" s="2" t="s">
        <v>120</v>
      </c>
    </row>
    <row r="3" spans="1:5">
      <c r="A3" s="3" t="s">
        <v>592</v>
      </c>
    </row>
    <row r="4" spans="1:5">
      <c r="A4" s="4" t="s">
        <v>651</v>
      </c>
      <c r="B4" s="6" t="n">
        <v>685120</v>
      </c>
      <c r="C4" s="6" t="n">
        <v>652677</v>
      </c>
      <c r="D4" s="6" t="n">
        <v>2016796</v>
      </c>
      <c r="E4" s="6" t="n">
        <v>1925128</v>
      </c>
    </row>
    <row r="5" spans="1:5">
      <c r="A5" s="4" t="s">
        <v>652</v>
      </c>
    </row>
    <row r="6" spans="1:5">
      <c r="A6" s="3" t="s">
        <v>592</v>
      </c>
    </row>
    <row r="7" spans="1:5">
      <c r="A7" s="4" t="s">
        <v>651</v>
      </c>
      <c r="B7" s="6" t="n">
        <v>42200</v>
      </c>
      <c r="D7" s="6" t="n">
        <v>1207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459</v>
      </c>
    </row>
    <row r="2" spans="1:3">
      <c r="A2" s="3" t="s">
        <v>592</v>
      </c>
    </row>
    <row r="3" spans="1:3">
      <c r="A3" s="4" t="s">
        <v>78</v>
      </c>
      <c r="B3" s="6" t="n">
        <v>481044</v>
      </c>
      <c r="C3" s="6" t="n">
        <v>434201</v>
      </c>
    </row>
    <row r="4" spans="1:3">
      <c r="A4" s="4" t="s">
        <v>87</v>
      </c>
      <c r="B4" s="5" t="n">
        <v>333312</v>
      </c>
      <c r="C4" s="6" t="n">
        <v>278287</v>
      </c>
    </row>
    <row r="5" spans="1:3">
      <c r="A5" s="4" t="s">
        <v>593</v>
      </c>
    </row>
    <row r="6" spans="1:3">
      <c r="A6" s="3" t="s">
        <v>592</v>
      </c>
    </row>
    <row r="7" spans="1:3">
      <c r="A7" s="4" t="s">
        <v>78</v>
      </c>
      <c r="B7" s="5" t="n">
        <v>43739</v>
      </c>
    </row>
    <row r="8" spans="1:3">
      <c r="A8" s="4" t="s">
        <v>87</v>
      </c>
      <c r="B8" s="5" t="n">
        <v>45237</v>
      </c>
    </row>
    <row r="9" spans="1:3">
      <c r="A9" s="4" t="s">
        <v>602</v>
      </c>
    </row>
    <row r="10" spans="1:3">
      <c r="A10" s="3" t="s">
        <v>592</v>
      </c>
    </row>
    <row r="11" spans="1:3">
      <c r="A11" s="4" t="s">
        <v>78</v>
      </c>
      <c r="B11" s="5" t="n">
        <v>414104</v>
      </c>
    </row>
    <row r="12" spans="1:3">
      <c r="A12" s="4" t="s">
        <v>654</v>
      </c>
      <c r="B12" s="5" t="n">
        <v>23201</v>
      </c>
    </row>
    <row r="13" spans="1:3">
      <c r="A13" s="4" t="s">
        <v>87</v>
      </c>
      <c r="B13" s="5" t="n">
        <v>264865</v>
      </c>
    </row>
    <row r="14" spans="1:3">
      <c r="A14" s="4" t="s">
        <v>655</v>
      </c>
      <c r="B14" s="6" t="n">
        <v>2321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656</v>
      </c>
      <c r="B1" s="2" t="s">
        <v>119</v>
      </c>
      <c r="C1" s="2" t="s">
        <v>1</v>
      </c>
    </row>
    <row r="2" spans="1:3">
      <c r="B2" s="2" t="s">
        <v>538</v>
      </c>
      <c r="C2" s="2" t="s">
        <v>538</v>
      </c>
    </row>
    <row r="3" spans="1:3">
      <c r="A3" s="3" t="s">
        <v>657</v>
      </c>
    </row>
    <row r="4" spans="1:3">
      <c r="A4" s="4" t="s">
        <v>658</v>
      </c>
      <c r="B4" s="6" t="n">
        <v>55</v>
      </c>
      <c r="C4" s="6" t="n">
        <v>55</v>
      </c>
    </row>
    <row r="5" spans="1:3">
      <c r="A5" s="4" t="s">
        <v>659</v>
      </c>
      <c r="B5" s="6" t="n">
        <v>7837</v>
      </c>
      <c r="C5" s="5" t="n">
        <v>23331</v>
      </c>
    </row>
    <row r="6" spans="1:3">
      <c r="A6" s="3" t="s">
        <v>660</v>
      </c>
    </row>
    <row r="7" spans="1:3">
      <c r="A7" s="4" t="s">
        <v>661</v>
      </c>
      <c r="C7" s="5" t="n">
        <v>47</v>
      </c>
    </row>
    <row r="8" spans="1:3">
      <c r="A8" s="4" t="s">
        <v>662</v>
      </c>
      <c r="C8" s="6" t="n">
        <v>23201</v>
      </c>
    </row>
    <row r="9" spans="1:3">
      <c r="A9" s="4" t="s">
        <v>663</v>
      </c>
      <c r="B9" s="4" t="s">
        <v>664</v>
      </c>
      <c r="C9" s="4" t="s">
        <v>664</v>
      </c>
    </row>
    <row r="10" spans="1:3">
      <c r="A10" s="4" t="s">
        <v>665</v>
      </c>
      <c r="B10" s="4" t="s">
        <v>666</v>
      </c>
      <c r="C10" s="4" t="s">
        <v>666</v>
      </c>
    </row>
    <row r="11" spans="1:3">
      <c r="A11" s="4" t="s">
        <v>593</v>
      </c>
    </row>
    <row r="12" spans="1:3">
      <c r="A12" s="3" t="s">
        <v>657</v>
      </c>
    </row>
    <row r="13" spans="1:3">
      <c r="A13" s="4" t="s">
        <v>667</v>
      </c>
      <c r="B13" s="6" t="n">
        <v>935</v>
      </c>
      <c r="C13" s="6" t="n">
        <v>2753</v>
      </c>
    </row>
    <row r="14" spans="1:3">
      <c r="A14" s="4" t="s">
        <v>668</v>
      </c>
      <c r="B14" s="5" t="n">
        <v>56</v>
      </c>
      <c r="C14" s="5" t="n">
        <v>168</v>
      </c>
    </row>
    <row r="15" spans="1:3">
      <c r="A15" s="4" t="s">
        <v>669</v>
      </c>
      <c r="B15" s="6" t="n">
        <v>361</v>
      </c>
      <c r="C15" s="5" t="n">
        <v>1130</v>
      </c>
    </row>
    <row r="16" spans="1:3">
      <c r="A16" s="3" t="s">
        <v>660</v>
      </c>
    </row>
    <row r="17" spans="1:3">
      <c r="A17" s="4" t="s">
        <v>670</v>
      </c>
      <c r="C17" s="5" t="n">
        <v>4128</v>
      </c>
    </row>
    <row r="18" spans="1:3">
      <c r="A18" s="4" t="s">
        <v>671</v>
      </c>
      <c r="C18" s="6" t="n">
        <v>45791</v>
      </c>
    </row>
    <row r="19" spans="1:3">
      <c r="A19" s="4" t="s">
        <v>672</v>
      </c>
      <c r="B19" s="4" t="s">
        <v>673</v>
      </c>
      <c r="C19" s="4" t="s">
        <v>673</v>
      </c>
    </row>
    <row r="20" spans="1:3">
      <c r="A20" s="4" t="s">
        <v>674</v>
      </c>
      <c r="B20" s="4" t="s">
        <v>675</v>
      </c>
      <c r="C20" s="4" t="s">
        <v>675</v>
      </c>
    </row>
    <row r="21" spans="1:3">
      <c r="A21" s="4" t="s">
        <v>602</v>
      </c>
    </row>
    <row r="22" spans="1:3">
      <c r="A22" s="3" t="s">
        <v>657</v>
      </c>
    </row>
    <row r="23" spans="1:3">
      <c r="A23" s="4" t="s">
        <v>667</v>
      </c>
      <c r="B23" s="6" t="n">
        <v>5550</v>
      </c>
      <c r="C23" s="6" t="n">
        <v>16650</v>
      </c>
    </row>
    <row r="24" spans="1:3">
      <c r="A24" s="4" t="s">
        <v>669</v>
      </c>
      <c r="B24" s="6" t="n">
        <v>880</v>
      </c>
      <c r="C24" s="5" t="n">
        <v>2575</v>
      </c>
    </row>
    <row r="25" spans="1:3">
      <c r="A25" s="3" t="s">
        <v>660</v>
      </c>
    </row>
    <row r="26" spans="1:3">
      <c r="A26" s="4" t="s">
        <v>670</v>
      </c>
      <c r="C26" s="5" t="n">
        <v>12035</v>
      </c>
    </row>
    <row r="27" spans="1:3">
      <c r="A27" s="4" t="s">
        <v>671</v>
      </c>
      <c r="C27" s="6" t="n">
        <v>422018</v>
      </c>
    </row>
    <row r="28" spans="1:3">
      <c r="A28" s="4" t="s">
        <v>672</v>
      </c>
      <c r="B28" s="4" t="s">
        <v>676</v>
      </c>
      <c r="C28" s="4" t="s">
        <v>676</v>
      </c>
    </row>
    <row r="29" spans="1:3">
      <c r="A29" s="4" t="s">
        <v>674</v>
      </c>
      <c r="B29" s="4" t="s">
        <v>677</v>
      </c>
      <c r="C29" s="4" t="s">
        <v>67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678</v>
      </c>
      <c r="B1" s="2" t="s">
        <v>538</v>
      </c>
    </row>
    <row r="2" spans="1:2">
      <c r="A2" s="3" t="s">
        <v>349</v>
      </c>
    </row>
    <row r="3" spans="1:2">
      <c r="A3" s="4" t="s">
        <v>679</v>
      </c>
      <c r="B3" s="6" t="n">
        <v>-141</v>
      </c>
    </row>
    <row r="4" spans="1:2">
      <c r="A4" s="4" t="s">
        <v>680</v>
      </c>
      <c r="B4" s="5" t="n">
        <v>-567</v>
      </c>
    </row>
    <row r="5" spans="1:2">
      <c r="A5" s="4" t="s">
        <v>681</v>
      </c>
      <c r="B5" s="5" t="n">
        <v>-578</v>
      </c>
    </row>
    <row r="6" spans="1:2">
      <c r="A6" s="4" t="s">
        <v>682</v>
      </c>
      <c r="B6" s="5" t="n">
        <v>-590</v>
      </c>
    </row>
    <row r="7" spans="1:2">
      <c r="A7" s="4" t="s">
        <v>683</v>
      </c>
      <c r="B7" s="5" t="n">
        <v>-601</v>
      </c>
    </row>
    <row r="8" spans="1:2">
      <c r="A8" s="4" t="s">
        <v>684</v>
      </c>
      <c r="B8" s="5" t="n">
        <v>-614</v>
      </c>
    </row>
    <row r="9" spans="1:2">
      <c r="A9" s="4" t="s">
        <v>685</v>
      </c>
      <c r="B9" s="5" t="n">
        <v>-33850</v>
      </c>
    </row>
    <row r="10" spans="1:2">
      <c r="A10" s="4" t="s">
        <v>239</v>
      </c>
      <c r="B10" s="5" t="n">
        <v>-36941</v>
      </c>
    </row>
    <row r="11" spans="1:2">
      <c r="A11" s="4" t="s">
        <v>679</v>
      </c>
      <c r="B11" s="5" t="n">
        <v>-4175</v>
      </c>
    </row>
    <row r="12" spans="1:2">
      <c r="A12" s="4" t="s">
        <v>680</v>
      </c>
      <c r="B12" s="5" t="n">
        <v>-16840</v>
      </c>
    </row>
    <row r="13" spans="1:2">
      <c r="A13" s="4" t="s">
        <v>681</v>
      </c>
      <c r="B13" s="5" t="n">
        <v>-16862</v>
      </c>
    </row>
    <row r="14" spans="1:2">
      <c r="A14" s="4" t="s">
        <v>682</v>
      </c>
      <c r="B14" s="5" t="n">
        <v>-16602</v>
      </c>
    </row>
    <row r="15" spans="1:2">
      <c r="A15" s="4" t="s">
        <v>683</v>
      </c>
      <c r="B15" s="5" t="n">
        <v>-16687</v>
      </c>
    </row>
    <row r="16" spans="1:2">
      <c r="A16" s="4" t="s">
        <v>684</v>
      </c>
      <c r="B16" s="5" t="n">
        <v>-17014</v>
      </c>
    </row>
    <row r="17" spans="1:2">
      <c r="A17" s="4" t="s">
        <v>685</v>
      </c>
      <c r="B17" s="5" t="n">
        <v>-977238</v>
      </c>
    </row>
    <row r="18" spans="1:2">
      <c r="A18" s="4" t="s">
        <v>239</v>
      </c>
      <c r="B18" s="5" t="n">
        <v>-1065418</v>
      </c>
    </row>
    <row r="19" spans="1:2">
      <c r="A19" s="4" t="s">
        <v>679</v>
      </c>
      <c r="B19" s="5" t="n">
        <v>16194</v>
      </c>
    </row>
    <row r="20" spans="1:2">
      <c r="A20" s="4" t="s">
        <v>680</v>
      </c>
      <c r="B20" s="5" t="n">
        <v>63409</v>
      </c>
    </row>
    <row r="21" spans="1:2">
      <c r="A21" s="4" t="s">
        <v>681</v>
      </c>
      <c r="B21" s="5" t="n">
        <v>60140</v>
      </c>
    </row>
    <row r="22" spans="1:2">
      <c r="A22" s="4" t="s">
        <v>682</v>
      </c>
      <c r="B22" s="5" t="n">
        <v>56624</v>
      </c>
    </row>
    <row r="23" spans="1:2">
      <c r="A23" s="4" t="s">
        <v>683</v>
      </c>
      <c r="B23" s="5" t="n">
        <v>49150</v>
      </c>
    </row>
    <row r="24" spans="1:2">
      <c r="A24" s="4" t="s">
        <v>684</v>
      </c>
      <c r="B24" s="5" t="n">
        <v>41950</v>
      </c>
    </row>
    <row r="25" spans="1:2">
      <c r="A25" s="4" t="s">
        <v>685</v>
      </c>
      <c r="B25" s="5" t="n">
        <v>149208</v>
      </c>
    </row>
    <row r="26" spans="1:2">
      <c r="A26" s="4" t="s">
        <v>239</v>
      </c>
      <c r="B26" s="6" t="n">
        <v>4366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165"/>
  <sheetViews>
    <sheetView workbookViewId="0">
      <selection activeCell="A1" sqref="A1"/>
    </sheetView>
  </sheetViews>
  <sheetFormatPr baseColWidth="8" defaultRowHeight="15" outlineLevelCol="0"/>
  <cols>
    <col customWidth="1" max="1" min="1" width="80"/>
    <col customWidth="1" max="2" min="2" width="11"/>
    <col customWidth="1" max="3" min="3" width="17"/>
    <col customWidth="1" max="4" min="4" width="31"/>
    <col customWidth="1" max="5" min="5" width="16"/>
    <col customWidth="1" max="6" min="6" width="18"/>
    <col customWidth="1" max="7" min="7" width="46"/>
    <col customWidth="1" max="8" min="8" width="14"/>
    <col customWidth="1" max="9" min="9" width="22"/>
    <col customWidth="1" max="10" min="10" width="27"/>
  </cols>
  <sheetData>
    <row r="1" spans="1:10">
      <c r="A1" s="1" t="s">
        <v>238</v>
      </c>
      <c r="B1" s="2" t="s">
        <v>239</v>
      </c>
      <c r="C1" s="2" t="s">
        <v>240</v>
      </c>
      <c r="D1" s="2" t="s">
        <v>241</v>
      </c>
      <c r="E1" s="2" t="s">
        <v>242</v>
      </c>
      <c r="F1" s="2" t="s">
        <v>243</v>
      </c>
      <c r="G1" s="2" t="s">
        <v>244</v>
      </c>
      <c r="H1" s="2" t="s">
        <v>245</v>
      </c>
      <c r="I1" s="2" t="s">
        <v>246</v>
      </c>
      <c r="J1" s="2" t="s">
        <v>247</v>
      </c>
    </row>
    <row r="2" spans="1:10">
      <c r="A2" s="4" t="s">
        <v>248</v>
      </c>
      <c r="C2" s="6" t="n">
        <v>37280</v>
      </c>
      <c r="D2" s="6" t="n">
        <v>3680</v>
      </c>
      <c r="E2" s="6" t="n">
        <v>8886586</v>
      </c>
      <c r="F2" s="6" t="n">
        <v>1403530</v>
      </c>
      <c r="G2" s="6" t="n">
        <v>-88612</v>
      </c>
    </row>
    <row r="3" spans="1:10">
      <c r="A3" s="4" t="s">
        <v>248</v>
      </c>
      <c r="I3" s="6" t="n">
        <v>226691</v>
      </c>
      <c r="J3" s="6" t="n">
        <v>4708</v>
      </c>
    </row>
    <row r="4" spans="1:10">
      <c r="A4" s="3" t="s">
        <v>241</v>
      </c>
    </row>
    <row r="5" spans="1:10">
      <c r="A5" s="4" t="s">
        <v>249</v>
      </c>
      <c r="E5" s="5" t="n">
        <v>356</v>
      </c>
    </row>
    <row r="6" spans="1:10">
      <c r="A6" s="4" t="s">
        <v>250</v>
      </c>
      <c r="D6" s="5" t="n">
        <v>2</v>
      </c>
      <c r="E6" s="5" t="n">
        <v>5998</v>
      </c>
    </row>
    <row r="7" spans="1:10">
      <c r="A7" s="4" t="s">
        <v>251</v>
      </c>
      <c r="D7" s="5" t="n">
        <v>1</v>
      </c>
      <c r="E7" s="5" t="n">
        <v>3073</v>
      </c>
    </row>
    <row r="8" spans="1:10">
      <c r="A8" s="3" t="s">
        <v>252</v>
      </c>
    </row>
    <row r="9" spans="1:10">
      <c r="A9" s="4" t="s">
        <v>253</v>
      </c>
      <c r="D9" s="5" t="n">
        <v>1</v>
      </c>
      <c r="E9" s="5" t="n">
        <v>6803</v>
      </c>
    </row>
    <row r="10" spans="1:10">
      <c r="A10" s="4" t="s">
        <v>254</v>
      </c>
      <c r="E10" s="5" t="n">
        <v>9206</v>
      </c>
    </row>
    <row r="11" spans="1:10">
      <c r="A11" s="4" t="s">
        <v>255</v>
      </c>
      <c r="E11" s="5" t="n">
        <v>604</v>
      </c>
    </row>
    <row r="12" spans="1:10">
      <c r="A12" s="4" t="s">
        <v>256</v>
      </c>
      <c r="E12" s="5" t="n">
        <v>-27</v>
      </c>
    </row>
    <row r="13" spans="1:10">
      <c r="A13" s="4" t="s">
        <v>257</v>
      </c>
      <c r="E13" s="5" t="n">
        <v>-533</v>
      </c>
    </row>
    <row r="14" spans="1:10">
      <c r="A14" s="4" t="s">
        <v>258</v>
      </c>
      <c r="B14" s="6" t="n">
        <v>14361</v>
      </c>
      <c r="E14" s="5" t="n">
        <v>-14361</v>
      </c>
    </row>
    <row r="15" spans="1:10">
      <c r="A15" s="4" t="s">
        <v>259</v>
      </c>
      <c r="E15" s="5" t="n">
        <v>2619</v>
      </c>
      <c r="I15" s="5" t="n">
        <v>-2619</v>
      </c>
    </row>
    <row r="16" spans="1:10">
      <c r="A16" s="3" t="s">
        <v>242</v>
      </c>
    </row>
    <row r="17" spans="1:10">
      <c r="A17" s="4" t="s">
        <v>249</v>
      </c>
      <c r="E17" s="5" t="n">
        <v>356</v>
      </c>
    </row>
    <row r="18" spans="1:10">
      <c r="A18" s="4" t="s">
        <v>250</v>
      </c>
      <c r="D18" s="5" t="n">
        <v>2</v>
      </c>
      <c r="E18" s="5" t="n">
        <v>5998</v>
      </c>
    </row>
    <row r="19" spans="1:10">
      <c r="A19" s="4" t="s">
        <v>251</v>
      </c>
      <c r="D19" s="5" t="n">
        <v>1</v>
      </c>
      <c r="E19" s="5" t="n">
        <v>3073</v>
      </c>
    </row>
    <row r="20" spans="1:10">
      <c r="A20" s="3" t="s">
        <v>243</v>
      </c>
    </row>
    <row r="21" spans="1:10">
      <c r="A21" s="4" t="s">
        <v>148</v>
      </c>
      <c r="B21" s="5" t="n">
        <v>540348</v>
      </c>
      <c r="F21" s="5" t="n">
        <v>540348</v>
      </c>
    </row>
    <row r="22" spans="1:10">
      <c r="A22" s="4" t="s">
        <v>260</v>
      </c>
      <c r="F22" s="5" t="n">
        <v>-596735</v>
      </c>
    </row>
    <row r="23" spans="1:10">
      <c r="A23" s="4" t="s">
        <v>261</v>
      </c>
      <c r="F23" s="5" t="n">
        <v>-2318</v>
      </c>
    </row>
    <row r="24" spans="1:10">
      <c r="A24" s="3" t="s">
        <v>262</v>
      </c>
    </row>
    <row r="25" spans="1:10">
      <c r="A25" s="4" t="s">
        <v>157</v>
      </c>
      <c r="B25" s="5" t="n">
        <v>24021</v>
      </c>
      <c r="G25" s="5" t="n">
        <v>24021</v>
      </c>
    </row>
    <row r="26" spans="1:10">
      <c r="A26" s="4" t="s">
        <v>158</v>
      </c>
      <c r="B26" s="5" t="n">
        <v>-13902</v>
      </c>
      <c r="G26" s="5" t="n">
        <v>13902</v>
      </c>
    </row>
    <row r="27" spans="1:10">
      <c r="A27" s="3" t="s">
        <v>245</v>
      </c>
    </row>
    <row r="28" spans="1:10">
      <c r="A28" s="4" t="s">
        <v>263</v>
      </c>
      <c r="H28" s="7" t="n">
        <v>1.62</v>
      </c>
    </row>
    <row r="29" spans="1:10">
      <c r="A29" s="3" t="s">
        <v>264</v>
      </c>
    </row>
    <row r="30" spans="1:10">
      <c r="A30" s="4" t="s">
        <v>265</v>
      </c>
      <c r="I30" s="5" t="n">
        <v>1</v>
      </c>
    </row>
    <row r="31" spans="1:10">
      <c r="A31" s="4" t="s">
        <v>249</v>
      </c>
      <c r="E31" s="5" t="n">
        <v>356</v>
      </c>
    </row>
    <row r="32" spans="1:10">
      <c r="A32" s="4" t="s">
        <v>266</v>
      </c>
      <c r="I32" s="5" t="n">
        <v>11074</v>
      </c>
    </row>
    <row r="33" spans="1:10">
      <c r="A33" s="4" t="s">
        <v>146</v>
      </c>
      <c r="B33" s="5" t="n">
        <v>562804</v>
      </c>
    </row>
    <row r="34" spans="1:10">
      <c r="A34" s="4" t="s">
        <v>267</v>
      </c>
      <c r="I34" s="5" t="n">
        <v>-21560</v>
      </c>
      <c r="J34" s="5" t="n">
        <v>-8930</v>
      </c>
    </row>
    <row r="35" spans="1:10">
      <c r="A35" s="4" t="s">
        <v>268</v>
      </c>
      <c r="B35" s="5" t="n">
        <v>-77</v>
      </c>
      <c r="I35" s="5" t="n">
        <v>77</v>
      </c>
    </row>
    <row r="36" spans="1:10">
      <c r="A36" s="4" t="s">
        <v>259</v>
      </c>
      <c r="E36" s="5" t="n">
        <v>2619</v>
      </c>
      <c r="I36" s="5" t="n">
        <v>-2619</v>
      </c>
    </row>
    <row r="37" spans="1:10">
      <c r="A37" s="4" t="s">
        <v>269</v>
      </c>
      <c r="I37" s="5" t="n">
        <v>-356</v>
      </c>
    </row>
    <row r="38" spans="1:10">
      <c r="A38" s="4" t="s">
        <v>270</v>
      </c>
      <c r="B38" s="5" t="n">
        <v>20517</v>
      </c>
      <c r="I38" s="5" t="n">
        <v>20517</v>
      </c>
      <c r="J38" s="5" t="n">
        <v>1939</v>
      </c>
    </row>
    <row r="39" spans="1:10">
      <c r="A39" s="3" t="s">
        <v>247</v>
      </c>
    </row>
    <row r="40" spans="1:10">
      <c r="A40" s="4" t="s">
        <v>270</v>
      </c>
      <c r="B40" s="5" t="n">
        <v>20517</v>
      </c>
      <c r="I40" s="5" t="n">
        <v>20517</v>
      </c>
      <c r="J40" s="5" t="n">
        <v>1939</v>
      </c>
    </row>
    <row r="41" spans="1:10">
      <c r="A41" s="4" t="s">
        <v>271</v>
      </c>
      <c r="J41" s="5" t="n">
        <v>125</v>
      </c>
    </row>
    <row r="42" spans="1:10">
      <c r="A42" s="4" t="s">
        <v>267</v>
      </c>
      <c r="I42" s="5" t="n">
        <v>-21560</v>
      </c>
      <c r="J42" s="5" t="n">
        <v>-8930</v>
      </c>
    </row>
    <row r="43" spans="1:10">
      <c r="A43" s="4" t="s">
        <v>272</v>
      </c>
      <c r="C43" s="5" t="n">
        <v>37280</v>
      </c>
      <c r="D43" s="5" t="n">
        <v>3684</v>
      </c>
      <c r="E43" s="5" t="n">
        <v>8900324</v>
      </c>
      <c r="F43" s="5" t="n">
        <v>1344825</v>
      </c>
      <c r="G43" s="5" t="n">
        <v>-50689</v>
      </c>
    </row>
    <row r="44" spans="1:10">
      <c r="A44" s="4" t="s">
        <v>272</v>
      </c>
      <c r="I44" s="5" t="n">
        <v>233825</v>
      </c>
      <c r="J44" s="5" t="n">
        <v>-2158</v>
      </c>
    </row>
    <row r="45" spans="1:10">
      <c r="A45" s="4" t="s">
        <v>273</v>
      </c>
      <c r="C45" s="5" t="n">
        <v>37280</v>
      </c>
      <c r="D45" s="5" t="n">
        <v>3683</v>
      </c>
      <c r="E45" s="5" t="n">
        <v>8905184</v>
      </c>
      <c r="F45" s="5" t="n">
        <v>1329600</v>
      </c>
      <c r="G45" s="5" t="n">
        <v>-67310</v>
      </c>
    </row>
    <row r="46" spans="1:10">
      <c r="A46" s="4" t="s">
        <v>273</v>
      </c>
      <c r="I46" s="5" t="n">
        <v>232995</v>
      </c>
      <c r="J46" s="5" t="n">
        <v>-1646</v>
      </c>
    </row>
    <row r="47" spans="1:10">
      <c r="A47" s="3" t="s">
        <v>241</v>
      </c>
    </row>
    <row r="48" spans="1:10">
      <c r="A48" s="4" t="s">
        <v>249</v>
      </c>
      <c r="E48" s="5" t="n">
        <v>25</v>
      </c>
    </row>
    <row r="49" spans="1:10">
      <c r="A49" s="4" t="s">
        <v>250</v>
      </c>
      <c r="D49" s="5" t="n">
        <v>1</v>
      </c>
      <c r="E49" s="5" t="n">
        <v>3382</v>
      </c>
    </row>
    <row r="50" spans="1:10">
      <c r="A50" s="4" t="s">
        <v>251</v>
      </c>
      <c r="E50" s="5" t="n">
        <v>893</v>
      </c>
    </row>
    <row r="51" spans="1:10">
      <c r="A51" s="3" t="s">
        <v>252</v>
      </c>
    </row>
    <row r="52" spans="1:10">
      <c r="A52" s="4" t="s">
        <v>253</v>
      </c>
      <c r="E52" s="5" t="n">
        <v>1641</v>
      </c>
    </row>
    <row r="53" spans="1:10">
      <c r="A53" s="4" t="s">
        <v>254</v>
      </c>
      <c r="E53" s="5" t="n">
        <v>670</v>
      </c>
    </row>
    <row r="54" spans="1:10">
      <c r="A54" s="4" t="s">
        <v>255</v>
      </c>
      <c r="E54" s="5" t="n">
        <v>204</v>
      </c>
    </row>
    <row r="55" spans="1:10">
      <c r="A55" s="4" t="s">
        <v>257</v>
      </c>
      <c r="E55" s="5" t="n">
        <v>5</v>
      </c>
    </row>
    <row r="56" spans="1:10">
      <c r="A56" s="4" t="s">
        <v>258</v>
      </c>
      <c r="E56" s="5" t="n">
        <v>-14189</v>
      </c>
    </row>
    <row r="57" spans="1:10">
      <c r="A57" s="4" t="s">
        <v>259</v>
      </c>
      <c r="E57" s="5" t="n">
        <v>2509</v>
      </c>
      <c r="I57" s="5" t="n">
        <v>-2509</v>
      </c>
    </row>
    <row r="58" spans="1:10">
      <c r="A58" s="3" t="s">
        <v>242</v>
      </c>
    </row>
    <row r="59" spans="1:10">
      <c r="A59" s="4" t="s">
        <v>249</v>
      </c>
      <c r="E59" s="5" t="n">
        <v>25</v>
      </c>
    </row>
    <row r="60" spans="1:10">
      <c r="A60" s="4" t="s">
        <v>250</v>
      </c>
      <c r="D60" s="5" t="n">
        <v>1</v>
      </c>
      <c r="E60" s="5" t="n">
        <v>3382</v>
      </c>
    </row>
    <row r="61" spans="1:10">
      <c r="A61" s="4" t="s">
        <v>251</v>
      </c>
      <c r="E61" s="5" t="n">
        <v>893</v>
      </c>
    </row>
    <row r="62" spans="1:10">
      <c r="A62" s="3" t="s">
        <v>243</v>
      </c>
    </row>
    <row r="63" spans="1:10">
      <c r="A63" s="4" t="s">
        <v>148</v>
      </c>
      <c r="B63" s="5" t="n">
        <v>214937</v>
      </c>
      <c r="F63" s="5" t="n">
        <v>214937</v>
      </c>
    </row>
    <row r="64" spans="1:10">
      <c r="A64" s="4" t="s">
        <v>260</v>
      </c>
      <c r="F64" s="5" t="n">
        <v>-198939</v>
      </c>
    </row>
    <row r="65" spans="1:10">
      <c r="A65" s="4" t="s">
        <v>261</v>
      </c>
      <c r="F65" s="5" t="n">
        <v>-773</v>
      </c>
    </row>
    <row r="66" spans="1:10">
      <c r="A66" s="3" t="s">
        <v>262</v>
      </c>
    </row>
    <row r="67" spans="1:10">
      <c r="A67" s="4" t="s">
        <v>157</v>
      </c>
      <c r="B67" s="5" t="n">
        <v>12026</v>
      </c>
      <c r="G67" s="5" t="n">
        <v>12026</v>
      </c>
    </row>
    <row r="68" spans="1:10">
      <c r="A68" s="4" t="s">
        <v>158</v>
      </c>
      <c r="B68" s="5" t="n">
        <v>-4595</v>
      </c>
      <c r="G68" s="5" t="n">
        <v>4595</v>
      </c>
    </row>
    <row r="69" spans="1:10">
      <c r="A69" s="3" t="s">
        <v>245</v>
      </c>
    </row>
    <row r="70" spans="1:10">
      <c r="A70" s="4" t="s">
        <v>263</v>
      </c>
      <c r="H70" s="8" t="n">
        <v>0.54</v>
      </c>
    </row>
    <row r="71" spans="1:10">
      <c r="A71" s="3" t="s">
        <v>264</v>
      </c>
    </row>
    <row r="72" spans="1:10">
      <c r="A72" s="4" t="s">
        <v>249</v>
      </c>
      <c r="E72" s="5" t="n">
        <v>25</v>
      </c>
    </row>
    <row r="73" spans="1:10">
      <c r="A73" s="4" t="s">
        <v>266</v>
      </c>
      <c r="I73" s="5" t="n">
        <v>2958</v>
      </c>
    </row>
    <row r="74" spans="1:10">
      <c r="A74" s="4" t="s">
        <v>146</v>
      </c>
      <c r="B74" s="5" t="n">
        <v>223846</v>
      </c>
    </row>
    <row r="75" spans="1:10">
      <c r="A75" s="4" t="s">
        <v>267</v>
      </c>
      <c r="I75" s="5" t="n">
        <v>-7186</v>
      </c>
      <c r="J75" s="5" t="n">
        <v>-1262</v>
      </c>
    </row>
    <row r="76" spans="1:10">
      <c r="A76" s="4" t="s">
        <v>268</v>
      </c>
      <c r="I76" s="5" t="n">
        <v>-567</v>
      </c>
    </row>
    <row r="77" spans="1:10">
      <c r="A77" s="4" t="s">
        <v>259</v>
      </c>
      <c r="E77" s="5" t="n">
        <v>2509</v>
      </c>
      <c r="I77" s="5" t="n">
        <v>-2509</v>
      </c>
    </row>
    <row r="78" spans="1:10">
      <c r="A78" s="4" t="s">
        <v>269</v>
      </c>
      <c r="I78" s="5" t="n">
        <v>-25</v>
      </c>
    </row>
    <row r="79" spans="1:10">
      <c r="A79" s="4" t="s">
        <v>270</v>
      </c>
      <c r="B79" s="5" t="n">
        <v>8159</v>
      </c>
      <c r="I79" s="5" t="n">
        <v>8159</v>
      </c>
      <c r="J79" s="5" t="n">
        <v>750</v>
      </c>
    </row>
    <row r="80" spans="1:10">
      <c r="A80" s="3" t="s">
        <v>247</v>
      </c>
    </row>
    <row r="81" spans="1:10">
      <c r="A81" s="4" t="s">
        <v>270</v>
      </c>
      <c r="B81" s="5" t="n">
        <v>8159</v>
      </c>
      <c r="I81" s="5" t="n">
        <v>8159</v>
      </c>
      <c r="J81" s="5" t="n">
        <v>750</v>
      </c>
    </row>
    <row r="82" spans="1:10">
      <c r="A82" s="4" t="s">
        <v>267</v>
      </c>
      <c r="I82" s="5" t="n">
        <v>-7186</v>
      </c>
      <c r="J82" s="5" t="n">
        <v>-1262</v>
      </c>
    </row>
    <row r="83" spans="1:10">
      <c r="A83" s="4" t="s">
        <v>272</v>
      </c>
      <c r="C83" s="5" t="n">
        <v>37280</v>
      </c>
      <c r="D83" s="5" t="n">
        <v>3684</v>
      </c>
      <c r="E83" s="5" t="n">
        <v>8900324</v>
      </c>
      <c r="F83" s="5" t="n">
        <v>1344825</v>
      </c>
      <c r="G83" s="5" t="n">
        <v>-50689</v>
      </c>
    </row>
    <row r="84" spans="1:10">
      <c r="A84" s="4" t="s">
        <v>272</v>
      </c>
      <c r="I84" s="5" t="n">
        <v>233825</v>
      </c>
      <c r="J84" s="5" t="n">
        <v>-2158</v>
      </c>
    </row>
    <row r="85" spans="1:10">
      <c r="A85" s="4" t="s">
        <v>274</v>
      </c>
      <c r="B85" s="5" t="n">
        <v>10173204</v>
      </c>
      <c r="C85" s="5" t="n">
        <v>37280</v>
      </c>
      <c r="D85" s="5" t="n">
        <v>3694</v>
      </c>
      <c r="E85" s="5" t="n">
        <v>8935453</v>
      </c>
      <c r="F85" s="5" t="n">
        <v>1261763</v>
      </c>
      <c r="G85" s="5" t="n">
        <v>-64986</v>
      </c>
    </row>
    <row r="86" spans="1:10">
      <c r="A86" s="4" t="s">
        <v>274</v>
      </c>
      <c r="B86" s="5" t="n">
        <v>226445</v>
      </c>
      <c r="I86" s="5" t="n">
        <v>228738</v>
      </c>
      <c r="J86" s="5" t="n">
        <v>-2293</v>
      </c>
    </row>
    <row r="87" spans="1:10">
      <c r="A87" s="3" t="s">
        <v>241</v>
      </c>
    </row>
    <row r="88" spans="1:10">
      <c r="A88" s="4" t="s">
        <v>249</v>
      </c>
      <c r="D88" s="5" t="n">
        <v>3</v>
      </c>
      <c r="E88" s="5" t="n">
        <v>9840</v>
      </c>
    </row>
    <row r="89" spans="1:10">
      <c r="A89" s="4" t="s">
        <v>250</v>
      </c>
      <c r="D89" s="5" t="n">
        <v>14</v>
      </c>
      <c r="E89" s="5" t="n">
        <v>67052</v>
      </c>
    </row>
    <row r="90" spans="1:10">
      <c r="A90" s="4" t="s">
        <v>251</v>
      </c>
      <c r="E90" s="5" t="n">
        <v>2323</v>
      </c>
    </row>
    <row r="91" spans="1:10">
      <c r="A91" s="3" t="s">
        <v>252</v>
      </c>
    </row>
    <row r="92" spans="1:10">
      <c r="A92" s="4" t="s">
        <v>253</v>
      </c>
      <c r="D92" s="5" t="n">
        <v>2</v>
      </c>
      <c r="E92" s="5" t="n">
        <v>10302</v>
      </c>
    </row>
    <row r="93" spans="1:10">
      <c r="A93" s="4" t="s">
        <v>254</v>
      </c>
      <c r="E93" s="5" t="n">
        <v>2185</v>
      </c>
    </row>
    <row r="94" spans="1:10">
      <c r="A94" s="4" t="s">
        <v>255</v>
      </c>
      <c r="E94" s="5" t="n">
        <v>502</v>
      </c>
    </row>
    <row r="95" spans="1:10">
      <c r="A95" s="4" t="s">
        <v>256</v>
      </c>
      <c r="E95" s="5" t="n">
        <v>-789</v>
      </c>
    </row>
    <row r="96" spans="1:10">
      <c r="A96" s="4" t="s">
        <v>257</v>
      </c>
      <c r="E96" s="5" t="n">
        <v>-1539</v>
      </c>
    </row>
    <row r="97" spans="1:10">
      <c r="A97" s="4" t="s">
        <v>258</v>
      </c>
      <c r="B97" s="5" t="n">
        <v>114936</v>
      </c>
      <c r="E97" s="5" t="n">
        <v>-114936</v>
      </c>
    </row>
    <row r="98" spans="1:10">
      <c r="A98" s="4" t="s">
        <v>259</v>
      </c>
      <c r="E98" s="5" t="n">
        <v>6919</v>
      </c>
      <c r="I98" s="5" t="n">
        <v>-6919</v>
      </c>
    </row>
    <row r="99" spans="1:10">
      <c r="A99" s="3" t="s">
        <v>242</v>
      </c>
    </row>
    <row r="100" spans="1:10">
      <c r="A100" s="4" t="s">
        <v>249</v>
      </c>
      <c r="D100" s="5" t="n">
        <v>3</v>
      </c>
      <c r="E100" s="5" t="n">
        <v>9840</v>
      </c>
    </row>
    <row r="101" spans="1:10">
      <c r="A101" s="4" t="s">
        <v>250</v>
      </c>
      <c r="D101" s="5" t="n">
        <v>14</v>
      </c>
      <c r="E101" s="5" t="n">
        <v>67052</v>
      </c>
    </row>
    <row r="102" spans="1:10">
      <c r="A102" s="4" t="s">
        <v>251</v>
      </c>
      <c r="E102" s="5" t="n">
        <v>2323</v>
      </c>
    </row>
    <row r="103" spans="1:10">
      <c r="A103" s="3" t="s">
        <v>243</v>
      </c>
    </row>
    <row r="104" spans="1:10">
      <c r="A104" s="4" t="s">
        <v>148</v>
      </c>
      <c r="B104" s="5" t="n">
        <v>680613</v>
      </c>
      <c r="F104" s="5" t="n">
        <v>680613</v>
      </c>
    </row>
    <row r="105" spans="1:10">
      <c r="A105" s="4" t="s">
        <v>260</v>
      </c>
      <c r="F105" s="5" t="n">
        <v>-631635</v>
      </c>
    </row>
    <row r="106" spans="1:10">
      <c r="A106" s="4" t="s">
        <v>261</v>
      </c>
      <c r="F106" s="5" t="n">
        <v>-2318</v>
      </c>
    </row>
    <row r="107" spans="1:10">
      <c r="A107" s="3" t="s">
        <v>262</v>
      </c>
    </row>
    <row r="108" spans="1:10">
      <c r="A108" s="4" t="s">
        <v>157</v>
      </c>
      <c r="B108" s="5" t="n">
        <v>-33765</v>
      </c>
      <c r="G108" s="5" t="n">
        <v>-33765</v>
      </c>
    </row>
    <row r="109" spans="1:10">
      <c r="A109" s="4" t="s">
        <v>158</v>
      </c>
      <c r="B109" s="5" t="n">
        <v>-14659</v>
      </c>
      <c r="G109" s="5" t="n">
        <v>14659</v>
      </c>
    </row>
    <row r="110" spans="1:10">
      <c r="A110" s="3" t="s">
        <v>245</v>
      </c>
    </row>
    <row r="111" spans="1:10">
      <c r="A111" s="4" t="s">
        <v>263</v>
      </c>
      <c r="H111" s="9" t="n">
        <v>1.7025</v>
      </c>
    </row>
    <row r="112" spans="1:10">
      <c r="A112" s="3" t="s">
        <v>264</v>
      </c>
    </row>
    <row r="113" spans="1:10">
      <c r="A113" s="4" t="s">
        <v>249</v>
      </c>
      <c r="D113" s="5" t="n">
        <v>3</v>
      </c>
      <c r="E113" s="5" t="n">
        <v>9840</v>
      </c>
    </row>
    <row r="114" spans="1:10">
      <c r="A114" s="4" t="s">
        <v>266</v>
      </c>
      <c r="I114" s="5" t="n">
        <v>12200</v>
      </c>
    </row>
    <row r="115" spans="1:10">
      <c r="A115" s="4" t="s">
        <v>146</v>
      </c>
      <c r="B115" s="5" t="n">
        <v>708402</v>
      </c>
    </row>
    <row r="116" spans="1:10">
      <c r="A116" s="4" t="s">
        <v>267</v>
      </c>
      <c r="I116" s="5" t="n">
        <v>-22493</v>
      </c>
      <c r="J116" s="5" t="n">
        <v>-6453</v>
      </c>
    </row>
    <row r="117" spans="1:10">
      <c r="A117" s="4" t="s">
        <v>268</v>
      </c>
      <c r="B117" s="5" t="n">
        <v>957</v>
      </c>
      <c r="I117" s="5" t="n">
        <v>-957</v>
      </c>
    </row>
    <row r="118" spans="1:10">
      <c r="A118" s="4" t="s">
        <v>259</v>
      </c>
      <c r="E118" s="5" t="n">
        <v>6919</v>
      </c>
      <c r="I118" s="5" t="n">
        <v>-6919</v>
      </c>
    </row>
    <row r="119" spans="1:10">
      <c r="A119" s="4" t="s">
        <v>269</v>
      </c>
      <c r="I119" s="5" t="n">
        <v>-9843</v>
      </c>
    </row>
    <row r="120" spans="1:10">
      <c r="A120" s="4" t="s">
        <v>270</v>
      </c>
      <c r="B120" s="5" t="n">
        <v>25339</v>
      </c>
      <c r="I120" s="5" t="n">
        <v>25339</v>
      </c>
      <c r="J120" s="5" t="n">
        <v>2450</v>
      </c>
    </row>
    <row r="121" spans="1:10">
      <c r="A121" s="3" t="s">
        <v>247</v>
      </c>
    </row>
    <row r="122" spans="1:10">
      <c r="A122" s="4" t="s">
        <v>270</v>
      </c>
      <c r="B122" s="5" t="n">
        <v>25339</v>
      </c>
      <c r="I122" s="5" t="n">
        <v>25339</v>
      </c>
      <c r="J122" s="5" t="n">
        <v>2450</v>
      </c>
    </row>
    <row r="123" spans="1:10">
      <c r="A123" s="4" t="s">
        <v>271</v>
      </c>
      <c r="J123" s="5" t="n">
        <v>4594</v>
      </c>
    </row>
    <row r="124" spans="1:10">
      <c r="A124" s="4" t="s">
        <v>267</v>
      </c>
      <c r="I124" s="5" t="n">
        <v>-22493</v>
      </c>
      <c r="J124" s="5" t="n">
        <v>-6453</v>
      </c>
    </row>
    <row r="125" spans="1:10">
      <c r="A125" s="4" t="s">
        <v>275</v>
      </c>
      <c r="B125" s="5" t="n">
        <v>10182636</v>
      </c>
      <c r="C125" s="5" t="n">
        <v>37280</v>
      </c>
      <c r="D125" s="5" t="n">
        <v>3713</v>
      </c>
      <c r="E125" s="5" t="n">
        <v>8917312</v>
      </c>
      <c r="F125" s="5" t="n">
        <v>1308423</v>
      </c>
      <c r="G125" s="5" t="n">
        <v>-84092</v>
      </c>
    </row>
    <row r="126" spans="1:10">
      <c r="A126" s="4" t="s">
        <v>275</v>
      </c>
      <c r="B126" s="5" t="n">
        <v>224363</v>
      </c>
      <c r="I126" s="5" t="n">
        <v>226065</v>
      </c>
      <c r="J126" s="5" t="n">
        <v>-1702</v>
      </c>
    </row>
    <row r="127" spans="1:10">
      <c r="A127" s="4" t="s">
        <v>276</v>
      </c>
      <c r="C127" s="5" t="n">
        <v>37280</v>
      </c>
      <c r="D127" s="5" t="n">
        <v>3708</v>
      </c>
      <c r="E127" s="5" t="n">
        <v>8949581</v>
      </c>
      <c r="F127" s="5" t="n">
        <v>1252809</v>
      </c>
      <c r="G127" s="5" t="n">
        <v>-89849</v>
      </c>
    </row>
    <row r="128" spans="1:10">
      <c r="A128" s="4" t="s">
        <v>276</v>
      </c>
      <c r="I128" s="5" t="n">
        <v>227320</v>
      </c>
      <c r="J128" s="5" t="n">
        <v>-1298</v>
      </c>
    </row>
    <row r="129" spans="1:10">
      <c r="A129" s="3" t="s">
        <v>241</v>
      </c>
    </row>
    <row r="130" spans="1:10">
      <c r="A130" s="4" t="s">
        <v>249</v>
      </c>
      <c r="D130" s="5" t="n">
        <v>1</v>
      </c>
      <c r="E130" s="5" t="n">
        <v>4971</v>
      </c>
    </row>
    <row r="131" spans="1:10">
      <c r="A131" s="4" t="s">
        <v>250</v>
      </c>
      <c r="D131" s="5" t="n">
        <v>4</v>
      </c>
      <c r="E131" s="5" t="n">
        <v>18575</v>
      </c>
    </row>
    <row r="132" spans="1:10">
      <c r="A132" s="4" t="s">
        <v>251</v>
      </c>
      <c r="E132" s="5" t="n">
        <v>671</v>
      </c>
    </row>
    <row r="133" spans="1:10">
      <c r="A133" s="3" t="s">
        <v>252</v>
      </c>
    </row>
    <row r="134" spans="1:10">
      <c r="A134" s="4" t="s">
        <v>253</v>
      </c>
      <c r="E134" s="5" t="n">
        <v>2322</v>
      </c>
    </row>
    <row r="135" spans="1:10">
      <c r="A135" s="4" t="s">
        <v>254</v>
      </c>
      <c r="E135" s="5" t="n">
        <v>503</v>
      </c>
    </row>
    <row r="136" spans="1:10">
      <c r="A136" s="4" t="s">
        <v>255</v>
      </c>
      <c r="E136" s="5" t="n">
        <v>137</v>
      </c>
    </row>
    <row r="137" spans="1:10">
      <c r="A137" s="4" t="s">
        <v>256</v>
      </c>
      <c r="E137" s="5" t="n">
        <v>-634</v>
      </c>
    </row>
    <row r="138" spans="1:10">
      <c r="A138" s="4" t="s">
        <v>258</v>
      </c>
      <c r="E138" s="5" t="n">
        <v>-57962</v>
      </c>
    </row>
    <row r="139" spans="1:10">
      <c r="A139" s="4" t="s">
        <v>259</v>
      </c>
      <c r="E139" s="5" t="n">
        <v>-852</v>
      </c>
      <c r="I139" s="5" t="n">
        <v>852</v>
      </c>
    </row>
    <row r="140" spans="1:10">
      <c r="A140" s="3" t="s">
        <v>242</v>
      </c>
    </row>
    <row r="141" spans="1:10">
      <c r="A141" s="4" t="s">
        <v>249</v>
      </c>
      <c r="D141" s="5" t="n">
        <v>1</v>
      </c>
      <c r="E141" s="5" t="n">
        <v>4971</v>
      </c>
    </row>
    <row r="142" spans="1:10">
      <c r="A142" s="4" t="s">
        <v>250</v>
      </c>
      <c r="D142" s="5" t="n">
        <v>4</v>
      </c>
      <c r="E142" s="5" t="n">
        <v>18575</v>
      </c>
    </row>
    <row r="143" spans="1:10">
      <c r="A143" s="4" t="s">
        <v>251</v>
      </c>
      <c r="E143" s="5" t="n">
        <v>671</v>
      </c>
    </row>
    <row r="144" spans="1:10">
      <c r="A144" s="3" t="s">
        <v>243</v>
      </c>
    </row>
    <row r="145" spans="1:10">
      <c r="A145" s="4" t="s">
        <v>148</v>
      </c>
      <c r="B145" s="5" t="n">
        <v>267106</v>
      </c>
      <c r="F145" s="5" t="n">
        <v>267106</v>
      </c>
    </row>
    <row r="146" spans="1:10">
      <c r="A146" s="4" t="s">
        <v>260</v>
      </c>
      <c r="F146" s="5" t="n">
        <v>-210719</v>
      </c>
    </row>
    <row r="147" spans="1:10">
      <c r="A147" s="4" t="s">
        <v>261</v>
      </c>
      <c r="F147" s="5" t="n">
        <v>-773</v>
      </c>
    </row>
    <row r="148" spans="1:10">
      <c r="A148" s="3" t="s">
        <v>262</v>
      </c>
    </row>
    <row r="149" spans="1:10">
      <c r="A149" s="4" t="s">
        <v>158</v>
      </c>
      <c r="B149" s="5" t="n">
        <v>-5757</v>
      </c>
      <c r="G149" s="5" t="n">
        <v>5757</v>
      </c>
    </row>
    <row r="150" spans="1:10">
      <c r="A150" s="3" t="s">
        <v>245</v>
      </c>
    </row>
    <row r="151" spans="1:10">
      <c r="A151" s="4" t="s">
        <v>263</v>
      </c>
      <c r="H151" s="10" t="n">
        <v>0.5675</v>
      </c>
    </row>
    <row r="152" spans="1:10">
      <c r="A152" s="3" t="s">
        <v>264</v>
      </c>
    </row>
    <row r="153" spans="1:10">
      <c r="A153" s="4" t="s">
        <v>249</v>
      </c>
      <c r="D153" s="5" t="n">
        <v>1</v>
      </c>
      <c r="E153" s="5" t="n">
        <v>4971</v>
      </c>
    </row>
    <row r="154" spans="1:10">
      <c r="A154" s="4" t="s">
        <v>266</v>
      </c>
      <c r="I154" s="5" t="n">
        <v>1371</v>
      </c>
    </row>
    <row r="155" spans="1:10">
      <c r="A155" s="4" t="s">
        <v>146</v>
      </c>
      <c r="B155" s="5" t="n">
        <v>277846</v>
      </c>
    </row>
    <row r="156" spans="1:10">
      <c r="A156" s="4" t="s">
        <v>267</v>
      </c>
      <c r="I156" s="5" t="n">
        <v>-7414</v>
      </c>
      <c r="J156" s="5" t="n">
        <v>-1234</v>
      </c>
    </row>
    <row r="157" spans="1:10">
      <c r="A157" s="4" t="s">
        <v>268</v>
      </c>
      <c r="I157" s="5" t="n">
        <v>-1002</v>
      </c>
    </row>
    <row r="158" spans="1:10">
      <c r="A158" s="4" t="s">
        <v>259</v>
      </c>
      <c r="E158" s="5" t="n">
        <v>-852</v>
      </c>
      <c r="I158" s="5" t="n">
        <v>852</v>
      </c>
    </row>
    <row r="159" spans="1:10">
      <c r="A159" s="4" t="s">
        <v>269</v>
      </c>
      <c r="I159" s="5" t="n">
        <v>-4972</v>
      </c>
    </row>
    <row r="160" spans="1:10">
      <c r="A160" s="4" t="s">
        <v>270</v>
      </c>
      <c r="B160" s="5" t="n">
        <v>9910</v>
      </c>
      <c r="I160" s="5" t="n">
        <v>9910</v>
      </c>
      <c r="J160" s="5" t="n">
        <v>830</v>
      </c>
    </row>
    <row r="161" spans="1:10">
      <c r="A161" s="3" t="s">
        <v>247</v>
      </c>
    </row>
    <row r="162" spans="1:10">
      <c r="A162" s="4" t="s">
        <v>270</v>
      </c>
      <c r="B162" s="5" t="n">
        <v>9910</v>
      </c>
      <c r="I162" s="5" t="n">
        <v>9910</v>
      </c>
      <c r="J162" s="5" t="n">
        <v>830</v>
      </c>
    </row>
    <row r="163" spans="1:10">
      <c r="A163" s="4" t="s">
        <v>267</v>
      </c>
      <c r="I163" s="5" t="n">
        <v>-7414</v>
      </c>
      <c r="J163" s="5" t="n">
        <v>-1234</v>
      </c>
    </row>
    <row r="164" spans="1:10">
      <c r="A164" s="4" t="s">
        <v>275</v>
      </c>
      <c r="B164" s="5" t="n">
        <v>10182636</v>
      </c>
      <c r="C164" s="6" t="n">
        <v>37280</v>
      </c>
      <c r="D164" s="6" t="n">
        <v>3713</v>
      </c>
      <c r="E164" s="6" t="n">
        <v>8917312</v>
      </c>
      <c r="F164" s="6" t="n">
        <v>1308423</v>
      </c>
      <c r="G164" s="6" t="n">
        <v>-84092</v>
      </c>
    </row>
    <row r="165" spans="1:10">
      <c r="A165" s="4" t="s">
        <v>275</v>
      </c>
      <c r="B165" s="6" t="n">
        <v>224363</v>
      </c>
      <c r="I165" s="6" t="n">
        <v>226065</v>
      </c>
      <c r="J165" s="6" t="n">
        <v>-170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538</v>
      </c>
    </row>
    <row r="2" spans="1:2">
      <c r="A2" s="3" t="s">
        <v>349</v>
      </c>
    </row>
    <row r="3" spans="1:2">
      <c r="A3" s="4" t="s">
        <v>687</v>
      </c>
      <c r="B3" s="6" t="n">
        <v>1102359</v>
      </c>
    </row>
    <row r="4" spans="1:2">
      <c r="A4" s="4" t="s">
        <v>688</v>
      </c>
      <c r="B4" s="5" t="n">
        <v>769047</v>
      </c>
    </row>
    <row r="5" spans="1:2">
      <c r="A5" s="4" t="s">
        <v>87</v>
      </c>
      <c r="B5" s="6" t="n">
        <v>33331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v>
      </c>
      <c r="C2" s="2" t="s">
        <v>66</v>
      </c>
    </row>
    <row r="3" spans="1:3">
      <c r="A3" s="3" t="s">
        <v>690</v>
      </c>
    </row>
    <row r="4" spans="1:3">
      <c r="A4" s="4" t="s">
        <v>691</v>
      </c>
      <c r="B4" s="6" t="n">
        <v>1962471</v>
      </c>
      <c r="C4" s="6" t="n">
        <v>2385470</v>
      </c>
    </row>
    <row r="5" spans="1:3">
      <c r="A5" s="4" t="s">
        <v>692</v>
      </c>
      <c r="B5" s="4" t="s">
        <v>693</v>
      </c>
    </row>
    <row r="6" spans="1:3">
      <c r="A6" s="4" t="s">
        <v>694</v>
      </c>
    </row>
    <row r="7" spans="1:3">
      <c r="A7" s="3" t="s">
        <v>690</v>
      </c>
    </row>
    <row r="8" spans="1:3">
      <c r="A8" s="4" t="s">
        <v>691</v>
      </c>
      <c r="B8" s="6" t="n">
        <v>4900</v>
      </c>
    </row>
    <row r="9" spans="1:3">
      <c r="A9" s="4" t="s">
        <v>692</v>
      </c>
      <c r="B9" s="4" t="s">
        <v>695</v>
      </c>
    </row>
    <row r="10" spans="1:3">
      <c r="A10" s="4" t="s">
        <v>696</v>
      </c>
      <c r="B10" s="6" t="n">
        <v>2300</v>
      </c>
    </row>
    <row r="11" spans="1:3">
      <c r="A11" s="4" t="s">
        <v>697</v>
      </c>
      <c r="B11" s="6" t="n">
        <v>6200</v>
      </c>
    </row>
    <row r="12" spans="1:3">
      <c r="A12" s="4" t="s">
        <v>698</v>
      </c>
      <c r="B12" s="4" t="s">
        <v>620</v>
      </c>
    </row>
    <row r="13" spans="1:3">
      <c r="A13" s="4" t="s">
        <v>699</v>
      </c>
    </row>
    <row r="14" spans="1:3">
      <c r="A14" s="3" t="s">
        <v>690</v>
      </c>
    </row>
    <row r="15" spans="1:3">
      <c r="A15" s="4" t="s">
        <v>700</v>
      </c>
      <c r="B15" s="4" t="s">
        <v>701</v>
      </c>
    </row>
    <row r="16" spans="1:3">
      <c r="A16" s="4" t="s">
        <v>702</v>
      </c>
    </row>
    <row r="17" spans="1:3">
      <c r="A17" s="3" t="s">
        <v>690</v>
      </c>
    </row>
    <row r="18" spans="1:3">
      <c r="A18" s="4" t="s">
        <v>700</v>
      </c>
      <c r="B18" s="4" t="s">
        <v>703</v>
      </c>
    </row>
    <row r="19" spans="1:3">
      <c r="A19" s="4" t="s">
        <v>704</v>
      </c>
    </row>
    <row r="20" spans="1:3">
      <c r="A20" s="3" t="s">
        <v>690</v>
      </c>
    </row>
    <row r="21" spans="1:3">
      <c r="A21" s="4" t="s">
        <v>692</v>
      </c>
      <c r="B21" s="4" t="s">
        <v>705</v>
      </c>
    </row>
    <row r="22" spans="1:3">
      <c r="A22" s="4" t="s">
        <v>706</v>
      </c>
      <c r="B22" s="6" t="n">
        <v>7600</v>
      </c>
    </row>
    <row r="23" spans="1:3">
      <c r="A23" s="4" t="s">
        <v>707</v>
      </c>
      <c r="B23" s="5" t="n">
        <v>67600</v>
      </c>
    </row>
    <row r="24" spans="1:3">
      <c r="A24" s="4" t="s">
        <v>708</v>
      </c>
    </row>
    <row r="25" spans="1:3">
      <c r="A25" s="3" t="s">
        <v>690</v>
      </c>
    </row>
    <row r="26" spans="1:3">
      <c r="A26" s="4" t="s">
        <v>709</v>
      </c>
      <c r="B26" s="6" t="n">
        <v>132600</v>
      </c>
    </row>
    <row r="27" spans="1:3">
      <c r="A27" s="4" t="s">
        <v>710</v>
      </c>
      <c r="B27" s="4" t="s">
        <v>711</v>
      </c>
    </row>
    <row r="28" spans="1:3">
      <c r="A28" s="4" t="s">
        <v>712</v>
      </c>
      <c r="B28" s="4" t="s">
        <v>713</v>
      </c>
    </row>
    <row r="29" spans="1:3">
      <c r="A29" s="4" t="s">
        <v>714</v>
      </c>
    </row>
    <row r="30" spans="1:3">
      <c r="A30" s="3" t="s">
        <v>690</v>
      </c>
    </row>
    <row r="31" spans="1:3">
      <c r="A31" s="4" t="s">
        <v>709</v>
      </c>
      <c r="B31" s="6" t="n">
        <v>5900</v>
      </c>
    </row>
    <row r="32" spans="1:3">
      <c r="A32" s="4" t="s">
        <v>710</v>
      </c>
      <c r="B32" s="4" t="s">
        <v>711</v>
      </c>
    </row>
    <row r="33" spans="1:3">
      <c r="A33" s="4" t="s">
        <v>712</v>
      </c>
      <c r="B33" s="4" t="s">
        <v>715</v>
      </c>
    </row>
    <row r="34" spans="1:3">
      <c r="A34" s="4" t="s">
        <v>716</v>
      </c>
    </row>
    <row r="35" spans="1:3">
      <c r="A35" s="3" t="s">
        <v>690</v>
      </c>
    </row>
    <row r="36" spans="1:3">
      <c r="A36" s="4" t="s">
        <v>700</v>
      </c>
      <c r="B36" s="4" t="s">
        <v>717</v>
      </c>
    </row>
    <row r="37" spans="1:3">
      <c r="A37" s="4" t="s">
        <v>709</v>
      </c>
      <c r="B37" s="6" t="n">
        <v>84500</v>
      </c>
    </row>
    <row r="38" spans="1:3">
      <c r="A38" s="4" t="s">
        <v>692</v>
      </c>
      <c r="B38" s="4" t="s">
        <v>718</v>
      </c>
    </row>
    <row r="39" spans="1:3">
      <c r="A39" s="4" t="s">
        <v>719</v>
      </c>
      <c r="B39" s="6" t="n">
        <v>3400</v>
      </c>
    </row>
    <row r="40" spans="1:3">
      <c r="A40" s="4" t="s">
        <v>720</v>
      </c>
    </row>
    <row r="41" spans="1:3">
      <c r="A41" s="3" t="s">
        <v>690</v>
      </c>
    </row>
    <row r="42" spans="1:3">
      <c r="A42" s="4" t="s">
        <v>691</v>
      </c>
      <c r="B42" s="5" t="n">
        <v>301700</v>
      </c>
    </row>
    <row r="43" spans="1:3">
      <c r="A43" s="4" t="s">
        <v>721</v>
      </c>
    </row>
    <row r="44" spans="1:3">
      <c r="A44" s="3" t="s">
        <v>690</v>
      </c>
    </row>
    <row r="45" spans="1:3">
      <c r="A45" s="4" t="s">
        <v>722</v>
      </c>
      <c r="B45" s="6" t="n">
        <v>288100</v>
      </c>
    </row>
    <row r="46" spans="1:3">
      <c r="A46" s="4" t="s">
        <v>692</v>
      </c>
      <c r="B46" s="4" t="s">
        <v>723</v>
      </c>
    </row>
    <row r="47" spans="1:3">
      <c r="A47" s="4" t="s">
        <v>700</v>
      </c>
      <c r="B47" s="4" t="s">
        <v>724</v>
      </c>
    </row>
    <row r="48" spans="1:3">
      <c r="A48" s="4" t="s">
        <v>725</v>
      </c>
    </row>
    <row r="49" spans="1:3">
      <c r="A49" s="3" t="s">
        <v>690</v>
      </c>
    </row>
    <row r="50" spans="1:3">
      <c r="A50" s="4" t="s">
        <v>692</v>
      </c>
      <c r="B50" s="4" t="s">
        <v>726</v>
      </c>
    </row>
    <row r="51" spans="1:3">
      <c r="A51" s="4" t="s">
        <v>700</v>
      </c>
      <c r="B51" s="4" t="s">
        <v>727</v>
      </c>
    </row>
    <row r="52" spans="1:3">
      <c r="A52" s="4" t="s">
        <v>709</v>
      </c>
      <c r="B52" s="6" t="n">
        <v>5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1"/>
    <col customWidth="1" max="2" min="2" width="24"/>
    <col customWidth="1" max="3" min="3" width="15"/>
  </cols>
  <sheetData>
    <row r="1" spans="1:3">
      <c r="A1" s="1" t="s">
        <v>728</v>
      </c>
      <c r="B1" s="2" t="s">
        <v>1</v>
      </c>
    </row>
    <row r="2" spans="1:3">
      <c r="B2" s="2" t="s">
        <v>2</v>
      </c>
      <c r="C2" s="2" t="s">
        <v>66</v>
      </c>
    </row>
    <row r="3" spans="1:3">
      <c r="A3" s="3" t="s">
        <v>690</v>
      </c>
    </row>
    <row r="4" spans="1:3">
      <c r="A4" s="4" t="s">
        <v>729</v>
      </c>
      <c r="B4" s="6" t="n">
        <v>6675084000</v>
      </c>
      <c r="C4" s="6" t="n">
        <v>5933286000</v>
      </c>
    </row>
    <row r="5" spans="1:3">
      <c r="A5" s="4" t="s">
        <v>730</v>
      </c>
      <c r="B5" s="6" t="n">
        <v>450000000</v>
      </c>
    </row>
    <row r="6" spans="1:3">
      <c r="A6" s="4" t="s">
        <v>692</v>
      </c>
      <c r="B6" s="4" t="s">
        <v>693</v>
      </c>
    </row>
    <row r="7" spans="1:3">
      <c r="A7" s="4" t="s">
        <v>731</v>
      </c>
    </row>
    <row r="8" spans="1:3">
      <c r="A8" s="3" t="s">
        <v>690</v>
      </c>
    </row>
    <row r="9" spans="1:3">
      <c r="A9" s="4" t="s">
        <v>692</v>
      </c>
      <c r="B9" s="4" t="s">
        <v>732</v>
      </c>
    </row>
    <row r="10" spans="1:3">
      <c r="A10" s="4" t="s">
        <v>698</v>
      </c>
      <c r="B10" s="4" t="s">
        <v>733</v>
      </c>
    </row>
    <row r="11" spans="1:3">
      <c r="A11" s="4" t="s">
        <v>734</v>
      </c>
    </row>
    <row r="12" spans="1:3">
      <c r="A12" s="3" t="s">
        <v>690</v>
      </c>
    </row>
    <row r="13" spans="1:3">
      <c r="A13" s="4" t="s">
        <v>700</v>
      </c>
      <c r="B13" s="4" t="s">
        <v>735</v>
      </c>
    </row>
    <row r="14" spans="1:3">
      <c r="A14" s="4" t="s">
        <v>736</v>
      </c>
    </row>
    <row r="15" spans="1:3">
      <c r="A15" s="3" t="s">
        <v>690</v>
      </c>
    </row>
    <row r="16" spans="1:3">
      <c r="A16" s="4" t="s">
        <v>700</v>
      </c>
      <c r="B16" s="4" t="s">
        <v>737</v>
      </c>
    </row>
    <row r="17" spans="1:3">
      <c r="A17" s="4" t="s">
        <v>738</v>
      </c>
    </row>
    <row r="18" spans="1:3">
      <c r="A18" s="3" t="s">
        <v>690</v>
      </c>
    </row>
    <row r="19" spans="1:3">
      <c r="A19" s="4" t="s">
        <v>739</v>
      </c>
      <c r="B19" s="6" t="n">
        <v>600000000</v>
      </c>
    </row>
    <row r="20" spans="1:3">
      <c r="A20" s="4" t="s">
        <v>700</v>
      </c>
      <c r="B20" s="4" t="s">
        <v>666</v>
      </c>
    </row>
    <row r="21" spans="1:3">
      <c r="A21" s="4" t="s">
        <v>740</v>
      </c>
      <c r="B21" s="6" t="n">
        <v>597500000</v>
      </c>
    </row>
    <row r="22" spans="1:3">
      <c r="A22" s="4" t="s">
        <v>741</v>
      </c>
    </row>
    <row r="23" spans="1:3">
      <c r="A23" s="3" t="s">
        <v>690</v>
      </c>
    </row>
    <row r="24" spans="1:3">
      <c r="A24" s="4" t="s">
        <v>739</v>
      </c>
      <c r="B24" s="6" t="n">
        <v>600000000</v>
      </c>
    </row>
    <row r="25" spans="1:3">
      <c r="A25" s="4" t="s">
        <v>700</v>
      </c>
      <c r="B25" s="4" t="s">
        <v>735</v>
      </c>
    </row>
    <row r="26" spans="1:3">
      <c r="A26" s="4" t="s">
        <v>740</v>
      </c>
      <c r="B26" s="6" t="n">
        <v>597000000</v>
      </c>
    </row>
    <row r="27" spans="1:3">
      <c r="A27" s="4" t="s">
        <v>742</v>
      </c>
    </row>
    <row r="28" spans="1:3">
      <c r="A28" s="3" t="s">
        <v>690</v>
      </c>
    </row>
    <row r="29" spans="1:3">
      <c r="A29" s="4" t="s">
        <v>700</v>
      </c>
      <c r="B29" s="4" t="s">
        <v>743</v>
      </c>
    </row>
    <row r="30" spans="1:3">
      <c r="A30" s="4" t="s">
        <v>730</v>
      </c>
      <c r="B30" s="6" t="n">
        <v>450000</v>
      </c>
    </row>
    <row r="31" spans="1:3">
      <c r="A31" s="4" t="s">
        <v>744</v>
      </c>
      <c r="B31" s="4" t="s">
        <v>745</v>
      </c>
    </row>
    <row r="32" spans="1:3">
      <c r="A32" s="4" t="s">
        <v>746</v>
      </c>
    </row>
    <row r="33" spans="1:3">
      <c r="A33" s="3" t="s">
        <v>690</v>
      </c>
    </row>
    <row r="34" spans="1:3">
      <c r="A34" s="4" t="s">
        <v>747</v>
      </c>
      <c r="B34" s="4" t="s">
        <v>74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21"/>
  </cols>
  <sheetData>
    <row r="1" spans="1:2">
      <c r="A1" s="1" t="s">
        <v>749</v>
      </c>
      <c r="B1" s="2" t="s">
        <v>1</v>
      </c>
    </row>
    <row r="2" spans="1:2">
      <c r="B2" s="2" t="s">
        <v>538</v>
      </c>
    </row>
    <row r="3" spans="1:2">
      <c r="A3" s="3" t="s">
        <v>750</v>
      </c>
    </row>
    <row r="4" spans="1:2">
      <c r="A4" s="4" t="s">
        <v>692</v>
      </c>
      <c r="B4" s="4" t="s">
        <v>693</v>
      </c>
    </row>
    <row r="5" spans="1:2">
      <c r="A5" s="4" t="s">
        <v>751</v>
      </c>
    </row>
    <row r="6" spans="1:2">
      <c r="A6" s="3" t="s">
        <v>750</v>
      </c>
    </row>
    <row r="7" spans="1:2">
      <c r="A7" s="4" t="s">
        <v>752</v>
      </c>
      <c r="B7" s="6" t="n">
        <v>500000000</v>
      </c>
    </row>
    <row r="8" spans="1:2">
      <c r="A8" s="4" t="s">
        <v>698</v>
      </c>
      <c r="B8" s="4" t="s">
        <v>753</v>
      </c>
    </row>
    <row r="9" spans="1:2">
      <c r="A9" s="4" t="s">
        <v>754</v>
      </c>
      <c r="B9" s="6" t="n">
        <v>384700000</v>
      </c>
    </row>
    <row r="10" spans="1:2">
      <c r="A10" s="4" t="s">
        <v>755</v>
      </c>
      <c r="B10" s="4" t="s">
        <v>756</v>
      </c>
    </row>
    <row r="11" spans="1:2">
      <c r="A11" s="4" t="s">
        <v>757</v>
      </c>
      <c r="B11" s="6" t="n">
        <v>500000000</v>
      </c>
    </row>
    <row r="12" spans="1:2">
      <c r="A12" s="4" t="s">
        <v>758</v>
      </c>
    </row>
    <row r="13" spans="1:2">
      <c r="A13" s="3" t="s">
        <v>750</v>
      </c>
    </row>
    <row r="14" spans="1:2">
      <c r="A14" s="4" t="s">
        <v>752</v>
      </c>
      <c r="B14" s="5" t="n">
        <v>2000000000</v>
      </c>
    </row>
    <row r="15" spans="1:2">
      <c r="A15" s="4" t="s">
        <v>759</v>
      </c>
      <c r="B15" s="6" t="n">
        <v>750000000</v>
      </c>
    </row>
    <row r="16" spans="1:2">
      <c r="A16" s="4" t="s">
        <v>744</v>
      </c>
      <c r="B16" s="4" t="s">
        <v>760</v>
      </c>
    </row>
    <row r="17" spans="1:2">
      <c r="A17" s="4" t="s">
        <v>761</v>
      </c>
      <c r="B17" s="4" t="s">
        <v>762</v>
      </c>
    </row>
    <row r="18" spans="1:2">
      <c r="A18" s="4" t="s">
        <v>763</v>
      </c>
    </row>
    <row r="19" spans="1:2">
      <c r="A19" s="3" t="s">
        <v>750</v>
      </c>
    </row>
    <row r="20" spans="1:2">
      <c r="A20" s="4" t="s">
        <v>698</v>
      </c>
      <c r="B20" s="4" t="s">
        <v>76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1</v>
      </c>
    </row>
    <row r="2" spans="1:2">
      <c r="B2" s="2" t="s">
        <v>538</v>
      </c>
    </row>
    <row r="3" spans="1:2">
      <c r="A3" s="3" t="s">
        <v>750</v>
      </c>
    </row>
    <row r="4" spans="1:2">
      <c r="A4" s="4" t="s">
        <v>752</v>
      </c>
      <c r="B4" s="6" t="n">
        <v>2000000000</v>
      </c>
    </row>
    <row r="5" spans="1:2">
      <c r="A5" s="4" t="s">
        <v>766</v>
      </c>
      <c r="B5" s="5" t="n">
        <v>-355000000</v>
      </c>
    </row>
    <row r="6" spans="1:2">
      <c r="A6" s="4" t="s">
        <v>767</v>
      </c>
      <c r="B6" s="5" t="n">
        <v>-100929000</v>
      </c>
    </row>
    <row r="7" spans="1:2">
      <c r="A7" s="4" t="s">
        <v>768</v>
      </c>
      <c r="B7" s="6" t="n">
        <v>1544071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769</v>
      </c>
      <c r="B1" s="2" t="s">
        <v>538</v>
      </c>
    </row>
    <row r="2" spans="1:2">
      <c r="A2" s="3" t="s">
        <v>352</v>
      </c>
    </row>
    <row r="3" spans="1:2">
      <c r="A3" s="4" t="s">
        <v>770</v>
      </c>
      <c r="B3" s="6" t="n">
        <v>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66</v>
      </c>
    </row>
    <row r="2" spans="1:3">
      <c r="A2" s="4" t="s">
        <v>772</v>
      </c>
    </row>
    <row r="3" spans="1:3">
      <c r="A3" s="3" t="s">
        <v>773</v>
      </c>
    </row>
    <row r="4" spans="1:3">
      <c r="A4" s="4" t="s">
        <v>774</v>
      </c>
      <c r="B4" s="6" t="n">
        <v>8991936</v>
      </c>
      <c r="C4" s="6" t="n">
        <v>8817939</v>
      </c>
    </row>
    <row r="5" spans="1:3">
      <c r="A5" s="4" t="s">
        <v>775</v>
      </c>
    </row>
    <row r="6" spans="1:3">
      <c r="A6" s="3" t="s">
        <v>773</v>
      </c>
    </row>
    <row r="7" spans="1:3">
      <c r="A7" s="4" t="s">
        <v>774</v>
      </c>
      <c r="B7" s="5" t="n">
        <v>9560862</v>
      </c>
      <c r="C7" s="5" t="n">
        <v>8833928</v>
      </c>
    </row>
    <row r="8" spans="1:3">
      <c r="A8" s="4" t="s">
        <v>776</v>
      </c>
    </row>
    <row r="9" spans="1:3">
      <c r="A9" s="3" t="s">
        <v>773</v>
      </c>
    </row>
    <row r="10" spans="1:3">
      <c r="A10" s="4" t="s">
        <v>774</v>
      </c>
      <c r="B10" s="5" t="n">
        <v>1962471</v>
      </c>
      <c r="C10" s="5" t="n">
        <v>2385470</v>
      </c>
    </row>
    <row r="11" spans="1:3">
      <c r="A11" s="4" t="s">
        <v>777</v>
      </c>
    </row>
    <row r="12" spans="1:3">
      <c r="A12" s="3" t="s">
        <v>773</v>
      </c>
    </row>
    <row r="13" spans="1:3">
      <c r="A13" s="4" t="s">
        <v>774</v>
      </c>
      <c r="B13" s="5" t="n">
        <v>1961120</v>
      </c>
      <c r="C13" s="5" t="n">
        <v>2352502</v>
      </c>
    </row>
    <row r="14" spans="1:3">
      <c r="A14" s="4" t="s">
        <v>778</v>
      </c>
    </row>
    <row r="15" spans="1:3">
      <c r="A15" s="3" t="s">
        <v>773</v>
      </c>
    </row>
    <row r="16" spans="1:3">
      <c r="A16" s="4" t="s">
        <v>774</v>
      </c>
      <c r="B16" s="5" t="n">
        <v>7029465</v>
      </c>
      <c r="C16" s="5" t="n">
        <v>6432469</v>
      </c>
    </row>
    <row r="17" spans="1:3">
      <c r="A17" s="4" t="s">
        <v>779</v>
      </c>
    </row>
    <row r="18" spans="1:3">
      <c r="A18" s="3" t="s">
        <v>773</v>
      </c>
    </row>
    <row r="19" spans="1:3">
      <c r="A19" s="4" t="s">
        <v>774</v>
      </c>
      <c r="B19" s="6" t="n">
        <v>7599742</v>
      </c>
      <c r="C19" s="6" t="n">
        <v>648142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0</v>
      </c>
      <c r="B1" s="2" t="s">
        <v>2</v>
      </c>
      <c r="C1" s="2" t="s">
        <v>66</v>
      </c>
      <c r="D1" s="2" t="s">
        <v>120</v>
      </c>
      <c r="E1" s="2" t="s">
        <v>488</v>
      </c>
    </row>
    <row r="2" spans="1:5">
      <c r="A2" s="3" t="s">
        <v>781</v>
      </c>
    </row>
    <row r="3" spans="1:5">
      <c r="A3" s="4" t="s">
        <v>782</v>
      </c>
      <c r="B3" s="6" t="n">
        <v>146542</v>
      </c>
      <c r="C3" s="6" t="n">
        <v>134088</v>
      </c>
    </row>
    <row r="4" spans="1:5">
      <c r="A4" s="4" t="s">
        <v>783</v>
      </c>
      <c r="C4" s="5" t="n">
        <v>136088</v>
      </c>
    </row>
    <row r="5" spans="1:5">
      <c r="A5" s="4" t="s">
        <v>784</v>
      </c>
      <c r="B5" s="5" t="n">
        <v>146542</v>
      </c>
      <c r="C5" s="5" t="n">
        <v>134088</v>
      </c>
    </row>
    <row r="6" spans="1:5">
      <c r="A6" s="4" t="s">
        <v>785</v>
      </c>
      <c r="C6" s="5" t="n">
        <v>146216</v>
      </c>
    </row>
    <row r="7" spans="1:5">
      <c r="A7" s="4" t="s">
        <v>786</v>
      </c>
      <c r="B7" s="5" t="n">
        <v>494999</v>
      </c>
      <c r="C7" s="5" t="n">
        <v>379106</v>
      </c>
      <c r="D7" s="6" t="n">
        <v>381239</v>
      </c>
      <c r="E7" s="6" t="n">
        <v>366955</v>
      </c>
    </row>
    <row r="8" spans="1:5">
      <c r="A8" s="4" t="s">
        <v>787</v>
      </c>
    </row>
    <row r="9" spans="1:5">
      <c r="A9" s="3" t="s">
        <v>781</v>
      </c>
    </row>
    <row r="10" spans="1:5">
      <c r="A10" s="4" t="s">
        <v>788</v>
      </c>
      <c r="C10" s="5" t="n">
        <v>2000</v>
      </c>
    </row>
    <row r="11" spans="1:5">
      <c r="A11" s="4" t="s">
        <v>788</v>
      </c>
      <c r="C11" s="5" t="n">
        <v>9851</v>
      </c>
    </row>
    <row r="12" spans="1:5">
      <c r="A12" s="4" t="s">
        <v>789</v>
      </c>
    </row>
    <row r="13" spans="1:5">
      <c r="A13" s="3" t="s">
        <v>781</v>
      </c>
    </row>
    <row r="14" spans="1:5">
      <c r="A14" s="4" t="s">
        <v>790</v>
      </c>
      <c r="C14" s="5" t="n">
        <v>2277</v>
      </c>
    </row>
    <row r="15" spans="1:5">
      <c r="A15" s="4" t="s">
        <v>791</v>
      </c>
    </row>
    <row r="16" spans="1:5">
      <c r="A16" s="3" t="s">
        <v>781</v>
      </c>
    </row>
    <row r="17" spans="1:5">
      <c r="A17" s="4" t="s">
        <v>782</v>
      </c>
      <c r="B17" s="5" t="n">
        <v>146542</v>
      </c>
      <c r="C17" s="5" t="n">
        <v>134088</v>
      </c>
    </row>
    <row r="18" spans="1:5">
      <c r="A18" s="4" t="s">
        <v>783</v>
      </c>
      <c r="C18" s="5" t="n">
        <v>134088</v>
      </c>
    </row>
    <row r="19" spans="1:5">
      <c r="A19" s="4" t="s">
        <v>784</v>
      </c>
      <c r="B19" s="5" t="n">
        <v>146542</v>
      </c>
      <c r="C19" s="5" t="n">
        <v>134088</v>
      </c>
    </row>
    <row r="20" spans="1:5">
      <c r="A20" s="4" t="s">
        <v>785</v>
      </c>
      <c r="C20" s="5" t="n">
        <v>134088</v>
      </c>
    </row>
    <row r="21" spans="1:5">
      <c r="A21" s="4" t="s">
        <v>786</v>
      </c>
      <c r="B21" s="5" t="n">
        <v>0</v>
      </c>
      <c r="C21" s="5" t="n">
        <v>0</v>
      </c>
    </row>
    <row r="22" spans="1:5">
      <c r="A22" s="4" t="s">
        <v>792</v>
      </c>
    </row>
    <row r="23" spans="1:5">
      <c r="A23" s="3" t="s">
        <v>781</v>
      </c>
    </row>
    <row r="24" spans="1:5">
      <c r="A24" s="4" t="s">
        <v>788</v>
      </c>
      <c r="C24" s="5" t="n">
        <v>0</v>
      </c>
    </row>
    <row r="25" spans="1:5">
      <c r="A25" s="4" t="s">
        <v>788</v>
      </c>
      <c r="C25" s="5" t="n">
        <v>0</v>
      </c>
    </row>
    <row r="26" spans="1:5">
      <c r="A26" s="4" t="s">
        <v>793</v>
      </c>
    </row>
    <row r="27" spans="1:5">
      <c r="A27" s="3" t="s">
        <v>781</v>
      </c>
    </row>
    <row r="28" spans="1:5">
      <c r="A28" s="4" t="s">
        <v>790</v>
      </c>
      <c r="C28" s="5" t="n">
        <v>0</v>
      </c>
    </row>
    <row r="29" spans="1:5">
      <c r="A29" s="4" t="s">
        <v>794</v>
      </c>
    </row>
    <row r="30" spans="1:5">
      <c r="A30" s="3" t="s">
        <v>781</v>
      </c>
    </row>
    <row r="31" spans="1:5">
      <c r="A31" s="4" t="s">
        <v>782</v>
      </c>
      <c r="B31" s="5" t="n">
        <v>0</v>
      </c>
      <c r="C31" s="5" t="n">
        <v>0</v>
      </c>
    </row>
    <row r="32" spans="1:5">
      <c r="A32" s="4" t="s">
        <v>783</v>
      </c>
      <c r="C32" s="5" t="n">
        <v>2000</v>
      </c>
    </row>
    <row r="33" spans="1:5">
      <c r="A33" s="4" t="s">
        <v>784</v>
      </c>
      <c r="B33" s="5" t="n">
        <v>0</v>
      </c>
      <c r="C33" s="5" t="n">
        <v>0</v>
      </c>
    </row>
    <row r="34" spans="1:5">
      <c r="A34" s="4" t="s">
        <v>785</v>
      </c>
      <c r="C34" s="5" t="n">
        <v>12128</v>
      </c>
    </row>
    <row r="35" spans="1:5">
      <c r="A35" s="4" t="s">
        <v>786</v>
      </c>
      <c r="B35" s="5" t="n">
        <v>494999</v>
      </c>
      <c r="C35" s="5" t="n">
        <v>379106</v>
      </c>
    </row>
    <row r="36" spans="1:5">
      <c r="A36" s="4" t="s">
        <v>795</v>
      </c>
    </row>
    <row r="37" spans="1:5">
      <c r="A37" s="3" t="s">
        <v>781</v>
      </c>
    </row>
    <row r="38" spans="1:5">
      <c r="A38" s="4" t="s">
        <v>788</v>
      </c>
      <c r="C38" s="5" t="n">
        <v>2000</v>
      </c>
    </row>
    <row r="39" spans="1:5">
      <c r="A39" s="4" t="s">
        <v>788</v>
      </c>
      <c r="C39" s="5" t="n">
        <v>9851</v>
      </c>
    </row>
    <row r="40" spans="1:5">
      <c r="A40" s="4" t="s">
        <v>796</v>
      </c>
    </row>
    <row r="41" spans="1:5">
      <c r="A41" s="3" t="s">
        <v>781</v>
      </c>
    </row>
    <row r="42" spans="1:5">
      <c r="A42" s="4" t="s">
        <v>790</v>
      </c>
      <c r="C42" s="5" t="n">
        <v>2277</v>
      </c>
    </row>
    <row r="43" spans="1:5">
      <c r="A43" s="4" t="s">
        <v>797</v>
      </c>
    </row>
    <row r="44" spans="1:5">
      <c r="A44" s="3" t="s">
        <v>781</v>
      </c>
    </row>
    <row r="45" spans="1:5">
      <c r="A45" s="4" t="s">
        <v>782</v>
      </c>
      <c r="B45" s="5" t="n">
        <v>0</v>
      </c>
      <c r="C45" s="5" t="n">
        <v>0</v>
      </c>
    </row>
    <row r="46" spans="1:5">
      <c r="A46" s="4" t="s">
        <v>783</v>
      </c>
      <c r="C46" s="5" t="n">
        <v>0</v>
      </c>
    </row>
    <row r="47" spans="1:5">
      <c r="A47" s="4" t="s">
        <v>784</v>
      </c>
      <c r="B47" s="5" t="n">
        <v>0</v>
      </c>
      <c r="C47" s="5" t="n">
        <v>0</v>
      </c>
    </row>
    <row r="48" spans="1:5">
      <c r="A48" s="4" t="s">
        <v>785</v>
      </c>
      <c r="C48" s="5" t="n">
        <v>0</v>
      </c>
    </row>
    <row r="49" spans="1:5">
      <c r="A49" s="4" t="s">
        <v>786</v>
      </c>
      <c r="B49" s="6" t="n">
        <v>0</v>
      </c>
      <c r="C49" s="5" t="n">
        <v>0</v>
      </c>
    </row>
    <row r="50" spans="1:5">
      <c r="A50" s="4" t="s">
        <v>798</v>
      </c>
    </row>
    <row r="51" spans="1:5">
      <c r="A51" s="3" t="s">
        <v>781</v>
      </c>
    </row>
    <row r="52" spans="1:5">
      <c r="A52" s="4" t="s">
        <v>788</v>
      </c>
      <c r="C52" s="5" t="n">
        <v>0</v>
      </c>
    </row>
    <row r="53" spans="1:5">
      <c r="A53" s="4" t="s">
        <v>788</v>
      </c>
      <c r="C53" s="5" t="n">
        <v>0</v>
      </c>
    </row>
    <row r="54" spans="1:5">
      <c r="A54" s="4" t="s">
        <v>799</v>
      </c>
    </row>
    <row r="55" spans="1:5">
      <c r="A55" s="3" t="s">
        <v>781</v>
      </c>
    </row>
    <row r="56" spans="1:5">
      <c r="A56" s="4" t="s">
        <v>790</v>
      </c>
      <c r="C56"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0</v>
      </c>
      <c r="B1" s="2" t="s">
        <v>1</v>
      </c>
    </row>
    <row r="2" spans="1:3">
      <c r="B2" s="2" t="s">
        <v>2</v>
      </c>
      <c r="C2" s="2" t="s">
        <v>120</v>
      </c>
    </row>
    <row r="3" spans="1:3">
      <c r="A3" s="3" t="s">
        <v>801</v>
      </c>
    </row>
    <row r="4" spans="1:3">
      <c r="A4" s="4" t="s">
        <v>802</v>
      </c>
      <c r="B4" s="6" t="n">
        <v>2277</v>
      </c>
      <c r="C4" s="6" t="n">
        <v>-1491</v>
      </c>
    </row>
    <row r="5" spans="1:3">
      <c r="A5" s="4" t="s">
        <v>803</v>
      </c>
      <c r="B5" s="5" t="n">
        <v>-2277</v>
      </c>
      <c r="C5" s="5" t="n">
        <v>1491</v>
      </c>
    </row>
    <row r="6" spans="1:3">
      <c r="A6" s="4" t="s">
        <v>804</v>
      </c>
    </row>
    <row r="7" spans="1:3">
      <c r="A7" s="3" t="s">
        <v>801</v>
      </c>
    </row>
    <row r="8" spans="1:3">
      <c r="A8" s="4" t="s">
        <v>802</v>
      </c>
      <c r="B8" s="5" t="n">
        <v>2277</v>
      </c>
      <c r="C8" s="5" t="n">
        <v>-1491</v>
      </c>
    </row>
    <row r="9" spans="1:3">
      <c r="A9" s="4" t="s">
        <v>803</v>
      </c>
      <c r="B9" s="6" t="n">
        <v>-2277</v>
      </c>
      <c r="C9" s="6" t="n">
        <v>149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5</v>
      </c>
      <c r="B1" s="2" t="s">
        <v>1</v>
      </c>
    </row>
    <row r="2" spans="1:3">
      <c r="B2" s="2" t="s">
        <v>2</v>
      </c>
      <c r="C2" s="2" t="s">
        <v>120</v>
      </c>
    </row>
    <row r="3" spans="1:3">
      <c r="A3" s="3" t="s">
        <v>801</v>
      </c>
    </row>
    <row r="4" spans="1:3">
      <c r="A4" s="4" t="s">
        <v>806</v>
      </c>
      <c r="B4" s="6" t="n">
        <v>-33765</v>
      </c>
      <c r="C4" s="6" t="n">
        <v>24021</v>
      </c>
    </row>
    <row r="5" spans="1:3">
      <c r="A5" s="4" t="s">
        <v>807</v>
      </c>
      <c r="B5" s="5" t="n">
        <v>-14659</v>
      </c>
      <c r="C5" s="5" t="n">
        <v>-13902</v>
      </c>
    </row>
    <row r="6" spans="1:3">
      <c r="A6" s="4" t="s">
        <v>808</v>
      </c>
      <c r="C6" s="5" t="n">
        <v>0</v>
      </c>
    </row>
    <row r="7" spans="1:3">
      <c r="A7" s="4" t="s">
        <v>787</v>
      </c>
    </row>
    <row r="8" spans="1:3">
      <c r="A8" s="3" t="s">
        <v>801</v>
      </c>
    </row>
    <row r="9" spans="1:3">
      <c r="A9" s="4" t="s">
        <v>806</v>
      </c>
      <c r="B9" s="5" t="n">
        <v>-33765</v>
      </c>
      <c r="C9" s="5" t="n">
        <v>24021</v>
      </c>
    </row>
    <row r="10" spans="1:3">
      <c r="A10" s="4" t="s">
        <v>807</v>
      </c>
      <c r="B10" s="6" t="n">
        <v>-14659</v>
      </c>
      <c r="C10" s="5" t="n">
        <v>-13902</v>
      </c>
    </row>
    <row r="11" spans="1:3">
      <c r="A11" s="4" t="s">
        <v>808</v>
      </c>
      <c r="C11"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77</v>
      </c>
      <c r="B1" s="2" t="s">
        <v>2</v>
      </c>
      <c r="C1" s="2" t="s">
        <v>66</v>
      </c>
      <c r="D1" s="2" t="s">
        <v>120</v>
      </c>
    </row>
    <row r="2" spans="1:4">
      <c r="A2" s="3" t="s">
        <v>278</v>
      </c>
    </row>
    <row r="3" spans="1:4">
      <c r="A3" s="4" t="s">
        <v>114</v>
      </c>
      <c r="B3" s="7" t="n">
        <v>0.01</v>
      </c>
      <c r="C3" s="7" t="n">
        <v>0.01</v>
      </c>
      <c r="D3" s="7" t="n">
        <v>0.0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21"/>
    <col customWidth="1" max="5" min="5" width="21"/>
  </cols>
  <sheetData>
    <row r="1" spans="1:5">
      <c r="A1" s="1" t="s">
        <v>809</v>
      </c>
      <c r="B1" s="2" t="s">
        <v>810</v>
      </c>
      <c r="D1" s="2" t="s">
        <v>1</v>
      </c>
      <c r="E1" s="2" t="s">
        <v>502</v>
      </c>
    </row>
    <row r="2" spans="1:5">
      <c r="B2" s="2" t="s">
        <v>811</v>
      </c>
      <c r="C2" s="2" t="s">
        <v>812</v>
      </c>
      <c r="D2" s="2" t="s">
        <v>538</v>
      </c>
      <c r="E2" s="2" t="s">
        <v>559</v>
      </c>
    </row>
    <row r="3" spans="1:5">
      <c r="A3" s="3" t="s">
        <v>813</v>
      </c>
    </row>
    <row r="4" spans="1:5">
      <c r="A4" s="4" t="s">
        <v>814</v>
      </c>
      <c r="D4" s="6" t="n">
        <v>84100</v>
      </c>
      <c r="E4" s="6" t="n">
        <v>65000</v>
      </c>
    </row>
    <row r="5" spans="1:5">
      <c r="A5" s="4" t="s">
        <v>815</v>
      </c>
      <c r="D5" s="5" t="n">
        <v>25600</v>
      </c>
    </row>
    <row r="6" spans="1:5">
      <c r="A6" s="4" t="s">
        <v>816</v>
      </c>
      <c r="B6" s="5" t="n">
        <v>6</v>
      </c>
    </row>
    <row r="7" spans="1:5">
      <c r="A7" s="4" t="s">
        <v>730</v>
      </c>
      <c r="D7" s="6" t="n">
        <v>450000</v>
      </c>
    </row>
    <row r="8" spans="1:5">
      <c r="A8" s="4" t="s">
        <v>742</v>
      </c>
    </row>
    <row r="9" spans="1:5">
      <c r="A9" s="3" t="s">
        <v>813</v>
      </c>
    </row>
    <row r="10" spans="1:5">
      <c r="A10" s="4" t="s">
        <v>730</v>
      </c>
      <c r="B10" s="6" t="n">
        <v>450000</v>
      </c>
    </row>
    <row r="11" spans="1:5">
      <c r="A11" s="4" t="s">
        <v>700</v>
      </c>
      <c r="B11" s="4" t="s">
        <v>743</v>
      </c>
    </row>
    <row r="12" spans="1:5">
      <c r="A12" s="4" t="s">
        <v>787</v>
      </c>
    </row>
    <row r="13" spans="1:5">
      <c r="A13" s="3" t="s">
        <v>813</v>
      </c>
    </row>
    <row r="14" spans="1:5">
      <c r="A14" s="4" t="s">
        <v>817</v>
      </c>
      <c r="C14" s="5" t="n">
        <v>10</v>
      </c>
    </row>
    <row r="15" spans="1:5">
      <c r="A15" s="4" t="s">
        <v>818</v>
      </c>
      <c r="C15" s="4" t="s">
        <v>622</v>
      </c>
    </row>
    <row r="16" spans="1:5">
      <c r="A16" s="4" t="s">
        <v>819</v>
      </c>
      <c r="C16" s="6" t="n">
        <v>41800</v>
      </c>
    </row>
    <row r="17" spans="1:5">
      <c r="A17" s="4" t="s">
        <v>820</v>
      </c>
      <c r="C17" s="5" t="n">
        <v>600000</v>
      </c>
    </row>
    <row r="18" spans="1:5">
      <c r="A18" s="4" t="s">
        <v>821</v>
      </c>
      <c r="C18" s="5" t="n">
        <v>200</v>
      </c>
    </row>
    <row r="19" spans="1:5">
      <c r="A19" s="4" t="s">
        <v>822</v>
      </c>
      <c r="C19" s="6" t="n">
        <v>416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3</v>
      </c>
      <c r="B1" s="2" t="s">
        <v>119</v>
      </c>
      <c r="D1" s="2" t="s">
        <v>1</v>
      </c>
    </row>
    <row r="2" spans="1:5">
      <c r="B2" s="2" t="s">
        <v>2</v>
      </c>
      <c r="C2" s="2" t="s">
        <v>120</v>
      </c>
      <c r="D2" s="2" t="s">
        <v>2</v>
      </c>
      <c r="E2" s="2" t="s">
        <v>120</v>
      </c>
    </row>
    <row r="3" spans="1:5">
      <c r="A3" s="3" t="s">
        <v>358</v>
      </c>
    </row>
    <row r="4" spans="1:5">
      <c r="A4" s="4" t="s">
        <v>146</v>
      </c>
      <c r="B4" s="6" t="n">
        <v>277846</v>
      </c>
      <c r="C4" s="6" t="n">
        <v>223846</v>
      </c>
      <c r="D4" s="6" t="n">
        <v>708402</v>
      </c>
      <c r="E4" s="6" t="n">
        <v>562804</v>
      </c>
    </row>
    <row r="5" spans="1:5">
      <c r="A5" s="4" t="s">
        <v>824</v>
      </c>
      <c r="B5" s="5" t="n">
        <v>-9910</v>
      </c>
      <c r="C5" s="5" t="n">
        <v>-8159</v>
      </c>
      <c r="D5" s="5" t="n">
        <v>-25339</v>
      </c>
      <c r="E5" s="5" t="n">
        <v>-20517</v>
      </c>
    </row>
    <row r="6" spans="1:5">
      <c r="A6" s="4" t="s">
        <v>104</v>
      </c>
      <c r="B6" s="5" t="n">
        <v>-830</v>
      </c>
      <c r="C6" s="5" t="n">
        <v>-750</v>
      </c>
      <c r="D6" s="5" t="n">
        <v>-2450</v>
      </c>
      <c r="E6" s="5" t="n">
        <v>-1939</v>
      </c>
    </row>
    <row r="7" spans="1:5">
      <c r="A7" s="4" t="s">
        <v>149</v>
      </c>
      <c r="B7" s="5" t="n">
        <v>-773</v>
      </c>
      <c r="C7" s="5" t="n">
        <v>-773</v>
      </c>
      <c r="D7" s="5" t="n">
        <v>-2318</v>
      </c>
      <c r="E7" s="5" t="n">
        <v>-2318</v>
      </c>
    </row>
    <row r="8" spans="1:5">
      <c r="A8" s="4" t="s">
        <v>150</v>
      </c>
      <c r="B8" s="5" t="n">
        <v>266333</v>
      </c>
      <c r="C8" s="5" t="n">
        <v>214164</v>
      </c>
      <c r="D8" s="5" t="n">
        <v>678295</v>
      </c>
      <c r="E8" s="5" t="n">
        <v>538030</v>
      </c>
    </row>
    <row r="9" spans="1:5">
      <c r="A9" s="4" t="s">
        <v>825</v>
      </c>
      <c r="B9" s="6" t="n">
        <v>276243</v>
      </c>
      <c r="C9" s="6" t="n">
        <v>222323</v>
      </c>
      <c r="D9" s="6" t="n">
        <v>703634</v>
      </c>
      <c r="E9" s="6" t="n">
        <v>558547</v>
      </c>
    </row>
    <row r="10" spans="1:5">
      <c r="A10" s="4" t="s">
        <v>152</v>
      </c>
      <c r="B10" s="5" t="n">
        <v>370768</v>
      </c>
      <c r="C10" s="5" t="n">
        <v>368028</v>
      </c>
      <c r="D10" s="5" t="n">
        <v>370227</v>
      </c>
      <c r="E10" s="5" t="n">
        <v>367920</v>
      </c>
    </row>
    <row r="11" spans="1:5">
      <c r="A11" s="4" t="s">
        <v>826</v>
      </c>
      <c r="B11" s="5" t="n">
        <v>12941</v>
      </c>
      <c r="C11" s="5" t="n">
        <v>12884</v>
      </c>
      <c r="D11" s="5" t="n">
        <v>12915</v>
      </c>
      <c r="E11" s="5" t="n">
        <v>12871</v>
      </c>
    </row>
    <row r="12" spans="1:5">
      <c r="A12" s="4" t="s">
        <v>827</v>
      </c>
      <c r="B12" s="5" t="n">
        <v>3187</v>
      </c>
      <c r="C12" s="5" t="n">
        <v>2972</v>
      </c>
      <c r="D12" s="5" t="n">
        <v>3035</v>
      </c>
      <c r="E12" s="5" t="n">
        <v>2642</v>
      </c>
    </row>
    <row r="13" spans="1:5">
      <c r="A13" s="4" t="s">
        <v>828</v>
      </c>
      <c r="B13" s="5" t="n">
        <v>386896</v>
      </c>
      <c r="C13" s="5" t="n">
        <v>383884</v>
      </c>
      <c r="D13" s="5" t="n">
        <v>386177</v>
      </c>
      <c r="E13" s="5" t="n">
        <v>383433</v>
      </c>
    </row>
    <row r="14" spans="1:5">
      <c r="A14" s="4" t="s">
        <v>829</v>
      </c>
      <c r="B14" s="7" t="n">
        <v>0.72</v>
      </c>
      <c r="C14" s="7" t="n">
        <v>0.58</v>
      </c>
      <c r="D14" s="7" t="n">
        <v>1.83</v>
      </c>
      <c r="E14" s="7" t="n">
        <v>1.46</v>
      </c>
    </row>
    <row r="15" spans="1:5">
      <c r="A15" s="4" t="s">
        <v>830</v>
      </c>
      <c r="B15" s="7" t="n">
        <v>0.71</v>
      </c>
      <c r="C15" s="7" t="n">
        <v>0.58</v>
      </c>
      <c r="D15" s="7" t="n">
        <v>1.82</v>
      </c>
      <c r="E15" s="7" t="n">
        <v>1.4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1</v>
      </c>
      <c r="B1" s="2" t="s">
        <v>119</v>
      </c>
      <c r="D1" s="2" t="s">
        <v>1</v>
      </c>
    </row>
    <row r="2" spans="1:5">
      <c r="B2" s="2" t="s">
        <v>2</v>
      </c>
      <c r="C2" s="2" t="s">
        <v>120</v>
      </c>
      <c r="D2" s="2" t="s">
        <v>2</v>
      </c>
      <c r="E2" s="2" t="s">
        <v>120</v>
      </c>
    </row>
    <row r="3" spans="1:5">
      <c r="A3" s="4" t="s">
        <v>146</v>
      </c>
      <c r="B3" s="6" t="n">
        <v>277846</v>
      </c>
      <c r="C3" s="6" t="n">
        <v>223846</v>
      </c>
      <c r="D3" s="6" t="n">
        <v>708402</v>
      </c>
      <c r="E3" s="6" t="n">
        <v>562804</v>
      </c>
    </row>
    <row r="4" spans="1:5">
      <c r="A4" s="4" t="s">
        <v>832</v>
      </c>
      <c r="B4" s="6" t="n">
        <v>-830</v>
      </c>
      <c r="C4" s="6" t="n">
        <v>-750</v>
      </c>
      <c r="D4" s="6" t="n">
        <v>-2450</v>
      </c>
      <c r="E4" s="6" t="n">
        <v>-1939</v>
      </c>
    </row>
    <row r="5" spans="1:5">
      <c r="A5" s="4" t="s">
        <v>827</v>
      </c>
      <c r="B5" s="5" t="n">
        <v>3187</v>
      </c>
      <c r="C5" s="5" t="n">
        <v>2972</v>
      </c>
      <c r="D5" s="5" t="n">
        <v>3035</v>
      </c>
      <c r="E5" s="5" t="n">
        <v>2642</v>
      </c>
    </row>
    <row r="6" spans="1:5">
      <c r="A6" s="4" t="s">
        <v>828</v>
      </c>
      <c r="B6" s="5" t="n">
        <v>386896</v>
      </c>
      <c r="C6" s="5" t="n">
        <v>383884</v>
      </c>
      <c r="D6" s="5" t="n">
        <v>386177</v>
      </c>
      <c r="E6" s="5" t="n">
        <v>383433</v>
      </c>
    </row>
    <row r="7" spans="1:5">
      <c r="A7" s="4" t="s">
        <v>833</v>
      </c>
      <c r="B7" s="7" t="n">
        <v>0.72</v>
      </c>
      <c r="C7" s="7" t="n">
        <v>0.58</v>
      </c>
      <c r="D7" s="7" t="n">
        <v>1.83</v>
      </c>
      <c r="E7" s="7" t="n">
        <v>1.46</v>
      </c>
    </row>
    <row r="8" spans="1:5">
      <c r="A8" s="4" t="s">
        <v>834</v>
      </c>
      <c r="B8" s="7" t="n">
        <v>0.71</v>
      </c>
      <c r="C8" s="7" t="n">
        <v>0.58</v>
      </c>
      <c r="D8" s="7" t="n">
        <v>1.82</v>
      </c>
      <c r="E8" s="7" t="n">
        <v>1.46</v>
      </c>
    </row>
    <row r="9" spans="1:5">
      <c r="A9" s="4" t="s">
        <v>57</v>
      </c>
    </row>
    <row r="10" spans="1:5">
      <c r="A10" s="4" t="s">
        <v>146</v>
      </c>
      <c r="B10" s="6" t="n">
        <v>277846</v>
      </c>
      <c r="C10" s="6" t="n">
        <v>223846</v>
      </c>
      <c r="D10" s="6" t="n">
        <v>708402</v>
      </c>
      <c r="E10" s="6" t="n">
        <v>562804</v>
      </c>
    </row>
    <row r="11" spans="1:5">
      <c r="A11" s="4" t="s">
        <v>832</v>
      </c>
      <c r="B11" s="5" t="n">
        <v>-830</v>
      </c>
      <c r="C11" s="5" t="n">
        <v>-750</v>
      </c>
      <c r="D11" s="5" t="n">
        <v>-2450</v>
      </c>
      <c r="E11" s="5" t="n">
        <v>-1939</v>
      </c>
    </row>
    <row r="12" spans="1:5">
      <c r="A12" s="4" t="s">
        <v>835</v>
      </c>
      <c r="B12" s="5" t="n">
        <v>-773</v>
      </c>
      <c r="C12" s="5" t="n">
        <v>-773</v>
      </c>
      <c r="D12" s="5" t="n">
        <v>-2318</v>
      </c>
      <c r="E12" s="5" t="n">
        <v>-2318</v>
      </c>
    </row>
    <row r="13" spans="1:5">
      <c r="A13" s="4" t="s">
        <v>836</v>
      </c>
      <c r="B13" s="6" t="n">
        <v>276243</v>
      </c>
      <c r="C13" s="6" t="n">
        <v>222323</v>
      </c>
      <c r="D13" s="6" t="n">
        <v>703634</v>
      </c>
      <c r="E13" s="6" t="n">
        <v>558547</v>
      </c>
    </row>
    <row r="14" spans="1:5">
      <c r="A14" s="4" t="s">
        <v>837</v>
      </c>
      <c r="B14" s="5" t="n">
        <v>383709</v>
      </c>
      <c r="C14" s="5" t="n">
        <v>380912</v>
      </c>
      <c r="D14" s="5" t="n">
        <v>383142</v>
      </c>
      <c r="E14" s="5" t="n">
        <v>380791</v>
      </c>
    </row>
    <row r="15" spans="1:5">
      <c r="A15" s="4" t="s">
        <v>827</v>
      </c>
      <c r="B15" s="5" t="n">
        <v>3187</v>
      </c>
      <c r="C15" s="5" t="n">
        <v>2972</v>
      </c>
      <c r="D15" s="5" t="n">
        <v>3035</v>
      </c>
      <c r="E15" s="5" t="n">
        <v>2642</v>
      </c>
    </row>
    <row r="16" spans="1:5">
      <c r="A16" s="4" t="s">
        <v>828</v>
      </c>
      <c r="B16" s="5" t="n">
        <v>386896</v>
      </c>
      <c r="C16" s="5" t="n">
        <v>383884</v>
      </c>
      <c r="D16" s="5" t="n">
        <v>386177</v>
      </c>
      <c r="E16" s="5" t="n">
        <v>383433</v>
      </c>
    </row>
    <row r="17" spans="1:5">
      <c r="A17" s="4" t="s">
        <v>833</v>
      </c>
      <c r="B17" s="7" t="n">
        <v>0.72</v>
      </c>
      <c r="C17" s="7" t="n">
        <v>0.58</v>
      </c>
      <c r="D17" s="7" t="n">
        <v>1.83</v>
      </c>
      <c r="E17" s="7" t="n">
        <v>1.46</v>
      </c>
    </row>
    <row r="18" spans="1:5">
      <c r="A18" s="4" t="s">
        <v>834</v>
      </c>
      <c r="B18" s="7" t="n">
        <v>0.71</v>
      </c>
      <c r="C18" s="7" t="n">
        <v>0.58</v>
      </c>
      <c r="D18" s="7" t="n">
        <v>1.82</v>
      </c>
      <c r="E18" s="7" t="n">
        <v>1.46</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42"/>
  </cols>
  <sheetData>
    <row r="1" spans="1:2">
      <c r="A1" s="1" t="s">
        <v>838</v>
      </c>
      <c r="B1" s="2" t="s">
        <v>1</v>
      </c>
    </row>
    <row r="2" spans="1:2">
      <c r="B2" s="2" t="s">
        <v>531</v>
      </c>
    </row>
    <row r="3" spans="1:2">
      <c r="A3" s="3" t="s">
        <v>839</v>
      </c>
    </row>
    <row r="4" spans="1:2">
      <c r="A4" s="4" t="s">
        <v>840</v>
      </c>
      <c r="B4" s="5" t="n">
        <v>2</v>
      </c>
    </row>
    <row r="5" spans="1:2">
      <c r="A5" s="4" t="s">
        <v>841</v>
      </c>
      <c r="B5" s="5" t="n">
        <v>1</v>
      </c>
    </row>
    <row r="6" spans="1:2">
      <c r="A6" s="4" t="s">
        <v>842</v>
      </c>
      <c r="B6" s="5" t="n">
        <v>824</v>
      </c>
    </row>
    <row r="7" spans="1:2">
      <c r="A7" s="4" t="s">
        <v>843</v>
      </c>
      <c r="B7" s="12" t="n">
        <v>459.4</v>
      </c>
    </row>
    <row r="8" spans="1:2">
      <c r="A8" s="4" t="s">
        <v>844</v>
      </c>
      <c r="B8" s="4" t="s">
        <v>84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46</v>
      </c>
      <c r="B1" s="2" t="s">
        <v>2</v>
      </c>
      <c r="C1" s="2" t="s">
        <v>120</v>
      </c>
    </row>
    <row r="2" spans="1:3">
      <c r="A2" s="3" t="s">
        <v>847</v>
      </c>
    </row>
    <row r="3" spans="1:3">
      <c r="A3" s="4" t="s">
        <v>848</v>
      </c>
      <c r="B3" s="5" t="n">
        <v>0</v>
      </c>
      <c r="C3" s="5"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9</v>
      </c>
      <c r="B1" s="2" t="s">
        <v>119</v>
      </c>
      <c r="D1" s="2" t="s">
        <v>1</v>
      </c>
    </row>
    <row r="2" spans="1:5">
      <c r="B2" s="2" t="s">
        <v>2</v>
      </c>
      <c r="C2" s="2" t="s">
        <v>120</v>
      </c>
      <c r="D2" s="2" t="s">
        <v>2</v>
      </c>
      <c r="E2" s="2" t="s">
        <v>120</v>
      </c>
    </row>
    <row r="3" spans="1:5">
      <c r="A3" s="3" t="s">
        <v>850</v>
      </c>
    </row>
    <row r="4" spans="1:5">
      <c r="A4" s="4" t="s">
        <v>122</v>
      </c>
      <c r="B4" s="6" t="n">
        <v>685120</v>
      </c>
      <c r="C4" s="6" t="n">
        <v>652677</v>
      </c>
      <c r="D4" s="6" t="n">
        <v>2016796</v>
      </c>
      <c r="E4" s="6" t="n">
        <v>1925128</v>
      </c>
    </row>
    <row r="5" spans="1:5">
      <c r="A5" s="4" t="s">
        <v>851</v>
      </c>
      <c r="B5" s="5" t="n">
        <v>-114966</v>
      </c>
      <c r="C5" s="5" t="n">
        <v>-110541</v>
      </c>
      <c r="D5" s="5" t="n">
        <v>-338497</v>
      </c>
      <c r="E5" s="5" t="n">
        <v>-322487</v>
      </c>
    </row>
    <row r="6" spans="1:5">
      <c r="A6" s="4" t="s">
        <v>852</v>
      </c>
      <c r="B6" s="5" t="n">
        <v>-87546</v>
      </c>
      <c r="C6" s="5" t="n">
        <v>-87388</v>
      </c>
      <c r="D6" s="5" t="n">
        <v>-270434</v>
      </c>
      <c r="E6" s="5" t="n">
        <v>-268784</v>
      </c>
    </row>
    <row r="7" spans="1:5">
      <c r="A7" s="4" t="s">
        <v>136</v>
      </c>
      <c r="B7" s="5" t="n">
        <v>368363</v>
      </c>
      <c r="C7" s="5" t="n">
        <v>339403</v>
      </c>
      <c r="D7" s="5" t="n">
        <v>947592</v>
      </c>
      <c r="E7" s="5" t="n">
        <v>896088</v>
      </c>
    </row>
    <row r="8" spans="1:5">
      <c r="A8" s="4" t="s">
        <v>853</v>
      </c>
    </row>
    <row r="9" spans="1:5">
      <c r="A9" s="3" t="s">
        <v>850</v>
      </c>
    </row>
    <row r="10" spans="1:5">
      <c r="A10" s="4" t="s">
        <v>122</v>
      </c>
      <c r="B10" s="5" t="n">
        <v>685120</v>
      </c>
      <c r="C10" s="5" t="n">
        <v>652677</v>
      </c>
      <c r="D10" s="5" t="n">
        <v>2016796</v>
      </c>
      <c r="E10" s="5" t="n">
        <v>1925128</v>
      </c>
    </row>
    <row r="11" spans="1:5">
      <c r="A11" s="4" t="s">
        <v>851</v>
      </c>
      <c r="B11" s="5" t="n">
        <v>-114966</v>
      </c>
      <c r="C11" s="5" t="n">
        <v>-110541</v>
      </c>
      <c r="D11" s="5" t="n">
        <v>-338497</v>
      </c>
      <c r="E11" s="5" t="n">
        <v>-322487</v>
      </c>
    </row>
    <row r="12" spans="1:5">
      <c r="A12" s="4" t="s">
        <v>852</v>
      </c>
      <c r="B12" s="5" t="n">
        <v>-87546</v>
      </c>
      <c r="C12" s="5" t="n">
        <v>-87388</v>
      </c>
      <c r="D12" s="5" t="n">
        <v>-270434</v>
      </c>
      <c r="E12" s="5" t="n">
        <v>-268784</v>
      </c>
    </row>
    <row r="13" spans="1:5">
      <c r="A13" s="4" t="s">
        <v>854</v>
      </c>
      <c r="B13" s="5" t="n">
        <v>-202512</v>
      </c>
      <c r="C13" s="5" t="n">
        <v>-197929</v>
      </c>
      <c r="D13" s="5" t="n">
        <v>-608931</v>
      </c>
      <c r="E13" s="5" t="n">
        <v>-591271</v>
      </c>
    </row>
    <row r="14" spans="1:5">
      <c r="A14" s="4" t="s">
        <v>136</v>
      </c>
      <c r="B14" s="6" t="n">
        <v>482608</v>
      </c>
      <c r="C14" s="6" t="n">
        <v>454748</v>
      </c>
      <c r="D14" s="6" t="n">
        <v>1407865</v>
      </c>
      <c r="E14" s="6" t="n">
        <v>1333857</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55</v>
      </c>
      <c r="B1" s="2" t="s">
        <v>119</v>
      </c>
      <c r="D1" s="2" t="s">
        <v>1</v>
      </c>
    </row>
    <row r="2" spans="1:6">
      <c r="B2" s="2" t="s">
        <v>2</v>
      </c>
      <c r="C2" s="2" t="s">
        <v>120</v>
      </c>
      <c r="D2" s="2" t="s">
        <v>2</v>
      </c>
      <c r="E2" s="2" t="s">
        <v>120</v>
      </c>
      <c r="F2" s="2" t="s">
        <v>66</v>
      </c>
    </row>
    <row r="3" spans="1:6">
      <c r="A3" s="3" t="s">
        <v>856</v>
      </c>
    </row>
    <row r="4" spans="1:6">
      <c r="A4" s="4" t="s">
        <v>122</v>
      </c>
      <c r="B4" s="6" t="n">
        <v>685120</v>
      </c>
      <c r="C4" s="6" t="n">
        <v>652677</v>
      </c>
      <c r="D4" s="6" t="n">
        <v>2016796</v>
      </c>
      <c r="E4" s="6" t="n">
        <v>1925128</v>
      </c>
    </row>
    <row r="5" spans="1:6">
      <c r="A5" s="4" t="s">
        <v>136</v>
      </c>
      <c r="B5" s="5" t="n">
        <v>368363</v>
      </c>
      <c r="C5" s="5" t="n">
        <v>339403</v>
      </c>
      <c r="D5" s="5" t="n">
        <v>947592</v>
      </c>
      <c r="E5" s="5" t="n">
        <v>896088</v>
      </c>
    </row>
    <row r="6" spans="1:6">
      <c r="A6" s="4" t="s">
        <v>857</v>
      </c>
      <c r="B6" s="5" t="n">
        <v>21054056</v>
      </c>
      <c r="D6" s="5" t="n">
        <v>21054056</v>
      </c>
      <c r="F6" s="6" t="n">
        <v>20394209</v>
      </c>
    </row>
    <row r="7" spans="1:6">
      <c r="A7" s="4" t="s">
        <v>858</v>
      </c>
      <c r="D7" s="5" t="n">
        <v>128335</v>
      </c>
    </row>
    <row r="8" spans="1:6">
      <c r="A8" s="4" t="s">
        <v>859</v>
      </c>
    </row>
    <row r="9" spans="1:6">
      <c r="A9" s="3" t="s">
        <v>856</v>
      </c>
    </row>
    <row r="10" spans="1:6">
      <c r="A10" s="4" t="s">
        <v>122</v>
      </c>
      <c r="B10" s="5" t="n">
        <v>649712</v>
      </c>
      <c r="C10" s="5" t="n">
        <v>628454</v>
      </c>
      <c r="D10" s="5" t="n">
        <v>1857679</v>
      </c>
      <c r="E10" s="5" t="n">
        <v>1798638</v>
      </c>
    </row>
    <row r="11" spans="1:6">
      <c r="A11" s="4" t="s">
        <v>860</v>
      </c>
      <c r="B11" s="5" t="n">
        <v>196520</v>
      </c>
      <c r="C11" s="5" t="n">
        <v>189582</v>
      </c>
      <c r="D11" s="5" t="n">
        <v>559793</v>
      </c>
      <c r="E11" s="5" t="n">
        <v>539070</v>
      </c>
    </row>
    <row r="12" spans="1:6">
      <c r="A12" s="4" t="s">
        <v>136</v>
      </c>
      <c r="B12" s="5" t="n">
        <v>453192</v>
      </c>
      <c r="C12" s="5" t="n">
        <v>438872</v>
      </c>
      <c r="D12" s="5" t="n">
        <v>1297886</v>
      </c>
      <c r="E12" s="5" t="n">
        <v>1259568</v>
      </c>
    </row>
    <row r="13" spans="1:6">
      <c r="A13" s="4" t="s">
        <v>857</v>
      </c>
      <c r="B13" s="5" t="n">
        <v>17385849</v>
      </c>
      <c r="D13" s="5" t="n">
        <v>17385849</v>
      </c>
    </row>
    <row r="14" spans="1:6">
      <c r="A14" s="4" t="s">
        <v>858</v>
      </c>
      <c r="D14" s="5" t="n">
        <v>119911</v>
      </c>
    </row>
    <row r="15" spans="1:6">
      <c r="A15" s="4" t="s">
        <v>861</v>
      </c>
    </row>
    <row r="16" spans="1:6">
      <c r="A16" s="3" t="s">
        <v>856</v>
      </c>
    </row>
    <row r="17" spans="1:6">
      <c r="A17" s="4" t="s">
        <v>122</v>
      </c>
      <c r="B17" s="5" t="n">
        <v>35408</v>
      </c>
      <c r="C17" s="5" t="n">
        <v>24223</v>
      </c>
      <c r="D17" s="5" t="n">
        <v>159117</v>
      </c>
      <c r="E17" s="5" t="n">
        <v>126490</v>
      </c>
    </row>
    <row r="18" spans="1:6">
      <c r="A18" s="4" t="s">
        <v>860</v>
      </c>
      <c r="B18" s="5" t="n">
        <v>5992</v>
      </c>
      <c r="C18" s="5" t="n">
        <v>8347</v>
      </c>
      <c r="D18" s="5" t="n">
        <v>49138</v>
      </c>
      <c r="E18" s="5" t="n">
        <v>52201</v>
      </c>
    </row>
    <row r="19" spans="1:6">
      <c r="A19" s="4" t="s">
        <v>136</v>
      </c>
      <c r="B19" s="5" t="n">
        <v>29416</v>
      </c>
      <c r="C19" s="5" t="n">
        <v>15876</v>
      </c>
      <c r="D19" s="5" t="n">
        <v>109979</v>
      </c>
      <c r="E19" s="5" t="n">
        <v>74289</v>
      </c>
    </row>
    <row r="20" spans="1:6">
      <c r="A20" s="4" t="s">
        <v>857</v>
      </c>
      <c r="B20" s="5" t="n">
        <v>3668207</v>
      </c>
      <c r="D20" s="5" t="n">
        <v>3668207</v>
      </c>
    </row>
    <row r="21" spans="1:6">
      <c r="A21" s="4" t="s">
        <v>858</v>
      </c>
      <c r="D21" s="5" t="n">
        <v>8424</v>
      </c>
    </row>
    <row r="22" spans="1:6">
      <c r="A22" s="4" t="s">
        <v>853</v>
      </c>
    </row>
    <row r="23" spans="1:6">
      <c r="A23" s="3" t="s">
        <v>856</v>
      </c>
    </row>
    <row r="24" spans="1:6">
      <c r="A24" s="4" t="s">
        <v>122</v>
      </c>
      <c r="B24" s="5" t="n">
        <v>685120</v>
      </c>
      <c r="C24" s="5" t="n">
        <v>652677</v>
      </c>
      <c r="D24" s="5" t="n">
        <v>2016796</v>
      </c>
      <c r="E24" s="5" t="n">
        <v>1925128</v>
      </c>
    </row>
    <row r="25" spans="1:6">
      <c r="A25" s="4" t="s">
        <v>860</v>
      </c>
      <c r="B25" s="5" t="n">
        <v>202512</v>
      </c>
      <c r="C25" s="5" t="n">
        <v>197929</v>
      </c>
      <c r="D25" s="5" t="n">
        <v>608931</v>
      </c>
      <c r="E25" s="5" t="n">
        <v>591271</v>
      </c>
    </row>
    <row r="26" spans="1:6">
      <c r="A26" s="4" t="s">
        <v>136</v>
      </c>
      <c r="B26" s="5" t="n">
        <v>482608</v>
      </c>
      <c r="C26" s="5" t="n">
        <v>454748</v>
      </c>
      <c r="D26" s="5" t="n">
        <v>1407865</v>
      </c>
      <c r="E26" s="5" t="n">
        <v>1333857</v>
      </c>
    </row>
    <row r="27" spans="1:6">
      <c r="A27" s="4" t="s">
        <v>862</v>
      </c>
    </row>
    <row r="28" spans="1:6">
      <c r="A28" s="3" t="s">
        <v>856</v>
      </c>
    </row>
    <row r="29" spans="1:6">
      <c r="A29" s="4" t="s">
        <v>122</v>
      </c>
      <c r="B29" s="5" t="n">
        <v>520</v>
      </c>
      <c r="C29" s="5" t="n">
        <v>484</v>
      </c>
      <c r="D29" s="5" t="n">
        <v>1560</v>
      </c>
      <c r="E29" s="5" t="n">
        <v>1453</v>
      </c>
    </row>
    <row r="30" spans="1:6">
      <c r="A30" s="4" t="s">
        <v>860</v>
      </c>
      <c r="B30" s="5" t="n">
        <v>168</v>
      </c>
      <c r="C30" s="5" t="n">
        <v>164</v>
      </c>
      <c r="D30" s="5" t="n">
        <v>545</v>
      </c>
      <c r="E30" s="5" t="n">
        <v>503</v>
      </c>
    </row>
    <row r="31" spans="1:6">
      <c r="A31" s="4" t="s">
        <v>136</v>
      </c>
      <c r="B31" s="5" t="n">
        <v>352</v>
      </c>
      <c r="C31" s="5" t="n">
        <v>320</v>
      </c>
      <c r="D31" s="5" t="n">
        <v>1015</v>
      </c>
      <c r="E31" s="5" t="n">
        <v>950</v>
      </c>
    </row>
    <row r="32" spans="1:6">
      <c r="A32" s="4" t="s">
        <v>857</v>
      </c>
      <c r="B32" s="5" t="n">
        <v>12867</v>
      </c>
      <c r="D32" s="5" t="n">
        <v>12867</v>
      </c>
    </row>
    <row r="33" spans="1:6">
      <c r="A33" s="4" t="s">
        <v>858</v>
      </c>
      <c r="D33" s="5" t="n">
        <v>165</v>
      </c>
    </row>
    <row r="34" spans="1:6">
      <c r="A34" s="4" t="s">
        <v>863</v>
      </c>
    </row>
    <row r="35" spans="1:6">
      <c r="A35" s="3" t="s">
        <v>856</v>
      </c>
    </row>
    <row r="36" spans="1:6">
      <c r="A36" s="4" t="s">
        <v>122</v>
      </c>
      <c r="B36" s="5" t="n">
        <v>122506</v>
      </c>
      <c r="C36" s="5" t="n">
        <v>118864</v>
      </c>
      <c r="D36" s="5" t="n">
        <v>350841</v>
      </c>
      <c r="E36" s="5" t="n">
        <v>337047</v>
      </c>
    </row>
    <row r="37" spans="1:6">
      <c r="A37" s="4" t="s">
        <v>860</v>
      </c>
      <c r="B37" s="5" t="n">
        <v>36666</v>
      </c>
      <c r="C37" s="5" t="n">
        <v>34683</v>
      </c>
      <c r="D37" s="5" t="n">
        <v>102851</v>
      </c>
      <c r="E37" s="5" t="n">
        <v>96431</v>
      </c>
    </row>
    <row r="38" spans="1:6">
      <c r="A38" s="4" t="s">
        <v>136</v>
      </c>
      <c r="B38" s="5" t="n">
        <v>85840</v>
      </c>
      <c r="C38" s="5" t="n">
        <v>84181</v>
      </c>
      <c r="D38" s="5" t="n">
        <v>247990</v>
      </c>
      <c r="E38" s="5" t="n">
        <v>240616</v>
      </c>
    </row>
    <row r="39" spans="1:6">
      <c r="A39" s="4" t="s">
        <v>857</v>
      </c>
      <c r="B39" s="5" t="n">
        <v>3002609</v>
      </c>
      <c r="D39" s="5" t="n">
        <v>3002609</v>
      </c>
    </row>
    <row r="40" spans="1:6">
      <c r="A40" s="4" t="s">
        <v>858</v>
      </c>
      <c r="D40" s="5" t="n">
        <v>23301</v>
      </c>
    </row>
    <row r="41" spans="1:6">
      <c r="A41" s="4" t="s">
        <v>864</v>
      </c>
    </row>
    <row r="42" spans="1:6">
      <c r="A42" s="3" t="s">
        <v>856</v>
      </c>
    </row>
    <row r="43" spans="1:6">
      <c r="A43" s="4" t="s">
        <v>122</v>
      </c>
      <c r="B43" s="5" t="n">
        <v>26636</v>
      </c>
      <c r="C43" s="5" t="n">
        <v>25599</v>
      </c>
      <c r="D43" s="5" t="n">
        <v>78522</v>
      </c>
      <c r="E43" s="5" t="n">
        <v>75595</v>
      </c>
    </row>
    <row r="44" spans="1:6">
      <c r="A44" s="4" t="s">
        <v>860</v>
      </c>
      <c r="B44" s="5" t="n">
        <v>6382</v>
      </c>
      <c r="C44" s="5" t="n">
        <v>6203</v>
      </c>
      <c r="D44" s="5" t="n">
        <v>18583</v>
      </c>
      <c r="E44" s="5" t="n">
        <v>18434</v>
      </c>
    </row>
    <row r="45" spans="1:6">
      <c r="A45" s="4" t="s">
        <v>136</v>
      </c>
      <c r="B45" s="5" t="n">
        <v>20254</v>
      </c>
      <c r="C45" s="5" t="n">
        <v>19396</v>
      </c>
      <c r="D45" s="5" t="n">
        <v>59939</v>
      </c>
      <c r="E45" s="5" t="n">
        <v>57161</v>
      </c>
    </row>
    <row r="46" spans="1:6">
      <c r="A46" s="4" t="s">
        <v>857</v>
      </c>
      <c r="B46" s="5" t="n">
        <v>409559</v>
      </c>
      <c r="D46" s="5" t="n">
        <v>409559</v>
      </c>
    </row>
    <row r="47" spans="1:6">
      <c r="A47" s="4" t="s">
        <v>858</v>
      </c>
      <c r="D47" s="5" t="n">
        <v>7460</v>
      </c>
    </row>
    <row r="48" spans="1:6">
      <c r="A48" s="4" t="s">
        <v>865</v>
      </c>
    </row>
    <row r="49" spans="1:6">
      <c r="A49" s="3" t="s">
        <v>856</v>
      </c>
    </row>
    <row r="50" spans="1:6">
      <c r="A50" s="4" t="s">
        <v>122</v>
      </c>
      <c r="B50" s="5" t="n">
        <v>24064</v>
      </c>
      <c r="C50" s="5" t="n">
        <v>23215</v>
      </c>
      <c r="D50" s="5" t="n">
        <v>71088</v>
      </c>
      <c r="E50" s="5" t="n">
        <v>68640</v>
      </c>
    </row>
    <row r="51" spans="1:6">
      <c r="A51" s="4" t="s">
        <v>860</v>
      </c>
      <c r="B51" s="5" t="n">
        <v>6447</v>
      </c>
      <c r="C51" s="5" t="n">
        <v>6234</v>
      </c>
      <c r="D51" s="5" t="n">
        <v>18532</v>
      </c>
      <c r="E51" s="5" t="n">
        <v>17988</v>
      </c>
    </row>
    <row r="52" spans="1:6">
      <c r="A52" s="4" t="s">
        <v>136</v>
      </c>
      <c r="B52" s="5" t="n">
        <v>17617</v>
      </c>
      <c r="C52" s="5" t="n">
        <v>16981</v>
      </c>
      <c r="D52" s="5" t="n">
        <v>52556</v>
      </c>
      <c r="E52" s="5" t="n">
        <v>50652</v>
      </c>
    </row>
    <row r="53" spans="1:6">
      <c r="A53" s="4" t="s">
        <v>857</v>
      </c>
      <c r="B53" s="5" t="n">
        <v>394352</v>
      </c>
      <c r="D53" s="5" t="n">
        <v>394352</v>
      </c>
    </row>
    <row r="54" spans="1:6">
      <c r="A54" s="4" t="s">
        <v>858</v>
      </c>
      <c r="D54" s="5" t="n">
        <v>3161</v>
      </c>
    </row>
    <row r="55" spans="1:6">
      <c r="A55" s="4" t="s">
        <v>866</v>
      </c>
    </row>
    <row r="56" spans="1:6">
      <c r="A56" s="3" t="s">
        <v>856</v>
      </c>
    </row>
    <row r="57" spans="1:6">
      <c r="A57" s="4" t="s">
        <v>122</v>
      </c>
      <c r="B57" s="5" t="n">
        <v>173206</v>
      </c>
      <c r="C57" s="5" t="n">
        <v>167678</v>
      </c>
      <c r="D57" s="5" t="n">
        <v>500451</v>
      </c>
      <c r="E57" s="5" t="n">
        <v>481282</v>
      </c>
    </row>
    <row r="58" spans="1:6">
      <c r="A58" s="4" t="s">
        <v>860</v>
      </c>
      <c r="B58" s="5" t="n">
        <v>49495</v>
      </c>
      <c r="C58" s="5" t="n">
        <v>47120</v>
      </c>
      <c r="D58" s="5" t="n">
        <v>139966</v>
      </c>
      <c r="E58" s="5" t="n">
        <v>132853</v>
      </c>
    </row>
    <row r="59" spans="1:6">
      <c r="A59" s="4" t="s">
        <v>136</v>
      </c>
      <c r="B59" s="5" t="n">
        <v>123711</v>
      </c>
      <c r="C59" s="5" t="n">
        <v>120558</v>
      </c>
      <c r="D59" s="5" t="n">
        <v>360485</v>
      </c>
      <c r="E59" s="5" t="n">
        <v>348429</v>
      </c>
    </row>
    <row r="60" spans="1:6">
      <c r="A60" s="4" t="s">
        <v>857</v>
      </c>
      <c r="B60" s="5" t="n">
        <v>3806520</v>
      </c>
      <c r="D60" s="5" t="n">
        <v>3806520</v>
      </c>
    </row>
    <row r="61" spans="1:6">
      <c r="A61" s="4" t="s">
        <v>858</v>
      </c>
      <c r="D61" s="5" t="n">
        <v>33922</v>
      </c>
    </row>
    <row r="62" spans="1:6">
      <c r="A62" s="4" t="s">
        <v>867</v>
      </c>
    </row>
    <row r="63" spans="1:6">
      <c r="A63" s="3" t="s">
        <v>856</v>
      </c>
    </row>
    <row r="64" spans="1:6">
      <c r="A64" s="4" t="s">
        <v>122</v>
      </c>
      <c r="B64" s="5" t="n">
        <v>127104</v>
      </c>
      <c r="C64" s="5" t="n">
        <v>122075</v>
      </c>
      <c r="D64" s="5" t="n">
        <v>359867</v>
      </c>
      <c r="E64" s="5" t="n">
        <v>346485</v>
      </c>
    </row>
    <row r="65" spans="1:6">
      <c r="A65" s="4" t="s">
        <v>860</v>
      </c>
      <c r="B65" s="5" t="n">
        <v>31438</v>
      </c>
      <c r="C65" s="5" t="n">
        <v>30420</v>
      </c>
      <c r="D65" s="5" t="n">
        <v>87104</v>
      </c>
      <c r="E65" s="5" t="n">
        <v>84581</v>
      </c>
    </row>
    <row r="66" spans="1:6">
      <c r="A66" s="4" t="s">
        <v>136</v>
      </c>
      <c r="B66" s="5" t="n">
        <v>95666</v>
      </c>
      <c r="C66" s="5" t="n">
        <v>91655</v>
      </c>
      <c r="D66" s="5" t="n">
        <v>272763</v>
      </c>
      <c r="E66" s="5" t="n">
        <v>261904</v>
      </c>
    </row>
    <row r="67" spans="1:6">
      <c r="A67" s="4" t="s">
        <v>857</v>
      </c>
      <c r="B67" s="5" t="n">
        <v>3267869</v>
      </c>
      <c r="D67" s="5" t="n">
        <v>3267869</v>
      </c>
    </row>
    <row r="68" spans="1:6">
      <c r="A68" s="4" t="s">
        <v>858</v>
      </c>
      <c r="D68" s="5" t="n">
        <v>19422</v>
      </c>
    </row>
    <row r="69" spans="1:6">
      <c r="A69" s="4" t="s">
        <v>868</v>
      </c>
    </row>
    <row r="70" spans="1:6">
      <c r="A70" s="3" t="s">
        <v>856</v>
      </c>
    </row>
    <row r="71" spans="1:6">
      <c r="A71" s="4" t="s">
        <v>122</v>
      </c>
      <c r="B71" s="5" t="n">
        <v>111712</v>
      </c>
      <c r="C71" s="5" t="n">
        <v>108979</v>
      </c>
      <c r="D71" s="5" t="n">
        <v>330944</v>
      </c>
      <c r="E71" s="5" t="n">
        <v>323549</v>
      </c>
    </row>
    <row r="72" spans="1:6">
      <c r="A72" s="4" t="s">
        <v>860</v>
      </c>
      <c r="B72" s="5" t="n">
        <v>34797</v>
      </c>
      <c r="C72" s="5" t="n">
        <v>34549</v>
      </c>
      <c r="D72" s="5" t="n">
        <v>101969</v>
      </c>
      <c r="E72" s="5" t="n">
        <v>100575</v>
      </c>
    </row>
    <row r="73" spans="1:6">
      <c r="A73" s="4" t="s">
        <v>136</v>
      </c>
      <c r="B73" s="5" t="n">
        <v>76915</v>
      </c>
      <c r="C73" s="5" t="n">
        <v>74430</v>
      </c>
      <c r="D73" s="5" t="n">
        <v>228975</v>
      </c>
      <c r="E73" s="5" t="n">
        <v>222974</v>
      </c>
    </row>
    <row r="74" spans="1:6">
      <c r="A74" s="4" t="s">
        <v>857</v>
      </c>
      <c r="B74" s="5" t="n">
        <v>3600267</v>
      </c>
      <c r="D74" s="5" t="n">
        <v>3600267</v>
      </c>
    </row>
    <row r="75" spans="1:6">
      <c r="A75" s="4" t="s">
        <v>858</v>
      </c>
      <c r="D75" s="5" t="n">
        <v>16517</v>
      </c>
    </row>
    <row r="76" spans="1:6">
      <c r="A76" s="4" t="s">
        <v>869</v>
      </c>
    </row>
    <row r="77" spans="1:6">
      <c r="A77" s="3" t="s">
        <v>856</v>
      </c>
    </row>
    <row r="78" spans="1:6">
      <c r="A78" s="4" t="s">
        <v>122</v>
      </c>
      <c r="B78" s="5" t="n">
        <v>117382</v>
      </c>
      <c r="C78" s="5" t="n">
        <v>114407</v>
      </c>
      <c r="D78" s="5" t="n">
        <v>340828</v>
      </c>
      <c r="E78" s="5" t="n">
        <v>332474</v>
      </c>
    </row>
    <row r="79" spans="1:6">
      <c r="A79" s="4" t="s">
        <v>860</v>
      </c>
      <c r="B79" s="5" t="n">
        <v>48293</v>
      </c>
      <c r="C79" s="5" t="n">
        <v>45143</v>
      </c>
      <c r="D79" s="5" t="n">
        <v>142047</v>
      </c>
      <c r="E79" s="5" t="n">
        <v>133001</v>
      </c>
    </row>
    <row r="80" spans="1:6">
      <c r="A80" s="4" t="s">
        <v>136</v>
      </c>
      <c r="B80" s="5" t="n">
        <v>69089</v>
      </c>
      <c r="C80" s="5" t="n">
        <v>69264</v>
      </c>
      <c r="D80" s="5" t="n">
        <v>198781</v>
      </c>
      <c r="E80" s="5" t="n">
        <v>199473</v>
      </c>
    </row>
    <row r="81" spans="1:6">
      <c r="A81" s="4" t="s">
        <v>857</v>
      </c>
      <c r="B81" s="5" t="n">
        <v>3915125</v>
      </c>
      <c r="D81" s="5" t="n">
        <v>3915125</v>
      </c>
    </row>
    <row r="82" spans="1:6">
      <c r="A82" s="4" t="s">
        <v>858</v>
      </c>
      <c r="D82" s="5" t="n">
        <v>17532</v>
      </c>
    </row>
    <row r="83" spans="1:6">
      <c r="A83" s="4" t="s">
        <v>870</v>
      </c>
    </row>
    <row r="84" spans="1:6">
      <c r="A84" s="3" t="s">
        <v>856</v>
      </c>
    </row>
    <row r="85" spans="1:6">
      <c r="A85" s="4" t="s">
        <v>122</v>
      </c>
      <c r="B85" s="5" t="n">
        <v>59354</v>
      </c>
      <c r="C85" s="5" t="n">
        <v>56724</v>
      </c>
      <c r="D85" s="5" t="n">
        <v>169576</v>
      </c>
      <c r="E85" s="5" t="n">
        <v>163292</v>
      </c>
    </row>
    <row r="86" spans="1:6">
      <c r="A86" s="4" t="s">
        <v>860</v>
      </c>
      <c r="B86" s="5" t="n">
        <v>16243</v>
      </c>
      <c r="C86" s="5" t="n">
        <v>16124</v>
      </c>
      <c r="D86" s="5" t="n">
        <v>46645</v>
      </c>
      <c r="E86" s="5" t="n">
        <v>45473</v>
      </c>
    </row>
    <row r="87" spans="1:6">
      <c r="A87" s="4" t="s">
        <v>136</v>
      </c>
      <c r="B87" s="5" t="n">
        <v>43111</v>
      </c>
      <c r="C87" s="5" t="n">
        <v>40600</v>
      </c>
      <c r="D87" s="5" t="n">
        <v>122931</v>
      </c>
      <c r="E87" s="5" t="n">
        <v>117819</v>
      </c>
    </row>
    <row r="88" spans="1:6">
      <c r="A88" s="4" t="s">
        <v>857</v>
      </c>
      <c r="B88" s="5" t="n">
        <v>1479159</v>
      </c>
      <c r="D88" s="5" t="n">
        <v>1479159</v>
      </c>
    </row>
    <row r="89" spans="1:6">
      <c r="A89" s="4" t="s">
        <v>858</v>
      </c>
      <c r="D89" s="5" t="n">
        <v>18191</v>
      </c>
    </row>
    <row r="90" spans="1:6">
      <c r="A90" s="4" t="s">
        <v>871</v>
      </c>
    </row>
    <row r="91" spans="1:6">
      <c r="A91" s="3" t="s">
        <v>856</v>
      </c>
    </row>
    <row r="92" spans="1:6">
      <c r="A92" s="4" t="s">
        <v>122</v>
      </c>
      <c r="B92" s="5" t="n">
        <v>60434</v>
      </c>
      <c r="C92" s="5" t="n">
        <v>58107</v>
      </c>
      <c r="D92" s="5" t="n">
        <v>154453</v>
      </c>
      <c r="E92" s="5" t="n">
        <v>150103</v>
      </c>
    </row>
    <row r="93" spans="1:6">
      <c r="A93" s="4" t="s">
        <v>860</v>
      </c>
      <c r="B93" s="5" t="n">
        <v>16086</v>
      </c>
      <c r="C93" s="5" t="n">
        <v>16062</v>
      </c>
      <c r="D93" s="5" t="n">
        <v>41517</v>
      </c>
      <c r="E93" s="5" t="n">
        <v>42084</v>
      </c>
    </row>
    <row r="94" spans="1:6">
      <c r="A94" s="4" t="s">
        <v>136</v>
      </c>
      <c r="B94" s="5" t="n">
        <v>44348</v>
      </c>
      <c r="C94" s="5" t="n">
        <v>42045</v>
      </c>
      <c r="D94" s="5" t="n">
        <v>112936</v>
      </c>
      <c r="E94" s="5" t="n">
        <v>108019</v>
      </c>
    </row>
    <row r="95" spans="1:6">
      <c r="A95" s="4" t="s">
        <v>857</v>
      </c>
      <c r="B95" s="5" t="n">
        <v>1304042</v>
      </c>
      <c r="D95" s="5" t="n">
        <v>1304042</v>
      </c>
    </row>
    <row r="96" spans="1:6">
      <c r="A96" s="4" t="s">
        <v>858</v>
      </c>
      <c r="D96" s="5" t="n">
        <v>14162</v>
      </c>
    </row>
    <row r="97" spans="1:6">
      <c r="A97" s="4" t="s">
        <v>872</v>
      </c>
    </row>
    <row r="98" spans="1:6">
      <c r="A98" s="3" t="s">
        <v>856</v>
      </c>
    </row>
    <row r="99" spans="1:6">
      <c r="A99" s="4" t="s">
        <v>122</v>
      </c>
      <c r="B99" s="5" t="n">
        <v>32171</v>
      </c>
      <c r="C99" s="5" t="n">
        <v>8160</v>
      </c>
      <c r="D99" s="5" t="n">
        <v>136353</v>
      </c>
      <c r="E99" s="5" t="n">
        <v>69334</v>
      </c>
    </row>
    <row r="100" spans="1:6">
      <c r="A100" s="4" t="s">
        <v>860</v>
      </c>
      <c r="B100" s="5" t="n">
        <v>9676</v>
      </c>
      <c r="C100" s="5" t="n">
        <v>2785</v>
      </c>
      <c r="D100" s="5" t="n">
        <v>43801</v>
      </c>
      <c r="E100" s="5" t="n">
        <v>25322</v>
      </c>
    </row>
    <row r="101" spans="1:6">
      <c r="A101" s="4" t="s">
        <v>136</v>
      </c>
      <c r="B101" s="5" t="n">
        <v>22495</v>
      </c>
      <c r="C101" s="5" t="n">
        <v>5375</v>
      </c>
      <c r="D101" s="5" t="n">
        <v>92552</v>
      </c>
      <c r="E101" s="5" t="n">
        <v>44012</v>
      </c>
    </row>
    <row r="102" spans="1:6">
      <c r="A102" s="4" t="s">
        <v>857</v>
      </c>
      <c r="B102" s="5" t="n">
        <v>3109994</v>
      </c>
      <c r="D102" s="5" t="n">
        <v>3109994</v>
      </c>
    </row>
    <row r="103" spans="1:6">
      <c r="A103" s="4" t="s">
        <v>858</v>
      </c>
      <c r="D103" s="5" t="n">
        <v>7757</v>
      </c>
    </row>
    <row r="104" spans="1:6">
      <c r="A104" s="4" t="s">
        <v>873</v>
      </c>
    </row>
    <row r="105" spans="1:6">
      <c r="A105" s="3" t="s">
        <v>856</v>
      </c>
    </row>
    <row r="106" spans="1:6">
      <c r="A106" s="4" t="s">
        <v>122</v>
      </c>
      <c r="B106" s="5" t="n">
        <v>3237</v>
      </c>
      <c r="C106" s="5" t="n">
        <v>16063</v>
      </c>
      <c r="D106" s="5" t="n">
        <v>22764</v>
      </c>
      <c r="E106" s="5" t="n">
        <v>57156</v>
      </c>
    </row>
    <row r="107" spans="1:6">
      <c r="A107" s="4" t="s">
        <v>860</v>
      </c>
      <c r="B107" s="5" t="n">
        <v>-3684</v>
      </c>
      <c r="C107" s="5" t="n">
        <v>5562</v>
      </c>
      <c r="D107" s="5" t="n">
        <v>5337</v>
      </c>
      <c r="E107" s="5" t="n">
        <v>26879</v>
      </c>
    </row>
    <row r="108" spans="1:6">
      <c r="A108" s="4" t="s">
        <v>136</v>
      </c>
      <c r="B108" s="5" t="n">
        <v>6921</v>
      </c>
      <c r="C108" s="6" t="n">
        <v>10501</v>
      </c>
      <c r="D108" s="5" t="n">
        <v>17427</v>
      </c>
      <c r="E108" s="6" t="n">
        <v>30277</v>
      </c>
    </row>
    <row r="109" spans="1:6">
      <c r="A109" s="4" t="s">
        <v>857</v>
      </c>
      <c r="B109" s="6" t="n">
        <v>558213</v>
      </c>
      <c r="D109" s="5" t="n">
        <v>558213</v>
      </c>
    </row>
    <row r="110" spans="1:6">
      <c r="A110" s="4" t="s">
        <v>858</v>
      </c>
      <c r="D110" s="6" t="n">
        <v>667</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4</v>
      </c>
      <c r="B1" s="2" t="s">
        <v>119</v>
      </c>
      <c r="D1" s="2" t="s">
        <v>1</v>
      </c>
    </row>
    <row r="2" spans="1:5">
      <c r="B2" s="2" t="s">
        <v>2</v>
      </c>
      <c r="C2" s="2" t="s">
        <v>120</v>
      </c>
      <c r="D2" s="2" t="s">
        <v>2</v>
      </c>
      <c r="E2" s="2" t="s">
        <v>120</v>
      </c>
    </row>
    <row r="3" spans="1:5">
      <c r="A3" s="3" t="s">
        <v>847</v>
      </c>
    </row>
    <row r="4" spans="1:5">
      <c r="A4" s="4" t="s">
        <v>875</v>
      </c>
      <c r="B4" s="5" t="n">
        <v>75290</v>
      </c>
      <c r="C4" s="5" t="n">
        <v>75290</v>
      </c>
      <c r="D4" s="5" t="n">
        <v>72979</v>
      </c>
      <c r="E4" s="5" t="n">
        <v>72979</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877</v>
      </c>
      <c r="C1" s="2" t="s">
        <v>2</v>
      </c>
    </row>
    <row r="2" spans="1:3">
      <c r="A2" s="3" t="s">
        <v>878</v>
      </c>
    </row>
    <row r="3" spans="1:3">
      <c r="A3" s="4" t="s">
        <v>709</v>
      </c>
      <c r="C3" s="12" t="n">
        <v>132.6</v>
      </c>
    </row>
    <row r="4" spans="1:3">
      <c r="A4" s="4" t="s">
        <v>879</v>
      </c>
    </row>
    <row r="5" spans="1:3">
      <c r="A5" s="3" t="s">
        <v>878</v>
      </c>
    </row>
    <row r="6" spans="1:3">
      <c r="A6" s="4" t="s">
        <v>709</v>
      </c>
      <c r="B6" s="6" t="n">
        <v>2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66</v>
      </c>
    </row>
    <row r="2" spans="1:3">
      <c r="A2" s="3" t="s">
        <v>67</v>
      </c>
    </row>
    <row r="3" spans="1:3">
      <c r="A3" s="4" t="s">
        <v>68</v>
      </c>
      <c r="B3" s="6" t="n">
        <v>5955121</v>
      </c>
      <c r="C3" s="6" t="n">
        <v>5875803</v>
      </c>
    </row>
    <row r="4" spans="1:3">
      <c r="A4" s="4" t="s">
        <v>69</v>
      </c>
      <c r="B4" s="5" t="n">
        <v>21168255</v>
      </c>
      <c r="C4" s="5" t="n">
        <v>20435901</v>
      </c>
    </row>
    <row r="5" spans="1:3">
      <c r="A5" s="4" t="s">
        <v>70</v>
      </c>
      <c r="B5" s="5" t="n">
        <v>143434</v>
      </c>
      <c r="C5" s="5" t="n">
        <v>109409</v>
      </c>
    </row>
    <row r="6" spans="1:3">
      <c r="A6" s="4" t="s">
        <v>71</v>
      </c>
      <c r="B6" s="5" t="n">
        <v>91017</v>
      </c>
      <c r="C6" s="5" t="n">
        <v>89909</v>
      </c>
    </row>
    <row r="7" spans="1:3">
      <c r="A7" s="4" t="s">
        <v>72</v>
      </c>
      <c r="B7" s="5" t="n">
        <v>27357827</v>
      </c>
      <c r="C7" s="5" t="n">
        <v>26511022</v>
      </c>
    </row>
    <row r="8" spans="1:3">
      <c r="A8" s="4" t="s">
        <v>73</v>
      </c>
      <c r="B8" s="5" t="n">
        <v>-7171876</v>
      </c>
      <c r="C8" s="5" t="n">
        <v>-6696281</v>
      </c>
    </row>
    <row r="9" spans="1:3">
      <c r="A9" s="4" t="s">
        <v>74</v>
      </c>
      <c r="B9" s="5" t="n">
        <v>20185951</v>
      </c>
      <c r="C9" s="5" t="n">
        <v>19814741</v>
      </c>
    </row>
    <row r="10" spans="1:3">
      <c r="A10" s="4" t="s">
        <v>75</v>
      </c>
      <c r="B10" s="5" t="n">
        <v>52474</v>
      </c>
      <c r="C10" s="5" t="n">
        <v>58349</v>
      </c>
    </row>
    <row r="11" spans="1:3">
      <c r="A11" s="4" t="s">
        <v>76</v>
      </c>
      <c r="B11" s="5" t="n">
        <v>28777</v>
      </c>
      <c r="C11" s="5" t="n">
        <v>47442</v>
      </c>
    </row>
    <row r="12" spans="1:3">
      <c r="A12" s="4" t="s">
        <v>77</v>
      </c>
      <c r="B12" s="5" t="n">
        <v>55819</v>
      </c>
      <c r="C12" s="5" t="n">
        <v>68871</v>
      </c>
    </row>
    <row r="13" spans="1:3">
      <c r="A13" s="4" t="s">
        <v>78</v>
      </c>
      <c r="B13" s="5" t="n">
        <v>481044</v>
      </c>
      <c r="C13" s="5" t="n">
        <v>0</v>
      </c>
    </row>
    <row r="14" spans="1:3">
      <c r="A14" s="4" t="s">
        <v>79</v>
      </c>
      <c r="B14" s="5" t="n">
        <v>249991</v>
      </c>
      <c r="C14" s="5" t="n">
        <v>404806</v>
      </c>
    </row>
    <row r="15" spans="1:3">
      <c r="A15" s="4" t="s">
        <v>80</v>
      </c>
      <c r="B15" s="5" t="n">
        <v>21054056</v>
      </c>
      <c r="C15" s="5" t="n">
        <v>20394209</v>
      </c>
    </row>
    <row r="16" spans="1:3">
      <c r="A16" s="3" t="s">
        <v>81</v>
      </c>
    </row>
    <row r="17" spans="1:3">
      <c r="A17" s="4" t="s">
        <v>82</v>
      </c>
      <c r="B17" s="5" t="n">
        <v>1962471</v>
      </c>
      <c r="C17" s="5" t="n">
        <v>2385470</v>
      </c>
    </row>
    <row r="18" spans="1:3">
      <c r="A18" s="4" t="s">
        <v>83</v>
      </c>
      <c r="B18" s="5" t="n">
        <v>6675084</v>
      </c>
      <c r="C18" s="5" t="n">
        <v>5933286</v>
      </c>
    </row>
    <row r="19" spans="1:3">
      <c r="A19" s="4" t="s">
        <v>84</v>
      </c>
      <c r="B19" s="5" t="n">
        <v>354381</v>
      </c>
      <c r="C19" s="5" t="n">
        <v>499183</v>
      </c>
    </row>
    <row r="20" spans="1:3">
      <c r="A20" s="4" t="s">
        <v>85</v>
      </c>
      <c r="B20" s="5" t="n">
        <v>151680</v>
      </c>
      <c r="C20" s="5" t="n">
        <v>102471</v>
      </c>
    </row>
    <row r="21" spans="1:3">
      <c r="A21" s="4" t="s">
        <v>86</v>
      </c>
      <c r="B21" s="5" t="n">
        <v>73747</v>
      </c>
      <c r="C21" s="5" t="n">
        <v>62622</v>
      </c>
    </row>
    <row r="22" spans="1:3">
      <c r="A22" s="4" t="s">
        <v>87</v>
      </c>
      <c r="B22" s="5" t="n">
        <v>333312</v>
      </c>
      <c r="C22" s="5" t="n">
        <v>0</v>
      </c>
    </row>
    <row r="23" spans="1:3">
      <c r="A23" s="4" t="s">
        <v>88</v>
      </c>
      <c r="B23" s="5" t="n">
        <v>312849</v>
      </c>
      <c r="C23" s="5" t="n">
        <v>358563</v>
      </c>
    </row>
    <row r="24" spans="1:3">
      <c r="A24" s="4" t="s">
        <v>89</v>
      </c>
      <c r="B24" s="5" t="n">
        <v>70398</v>
      </c>
      <c r="C24" s="5" t="n">
        <v>67258</v>
      </c>
    </row>
    <row r="25" spans="1:3">
      <c r="A25" s="4" t="s">
        <v>90</v>
      </c>
      <c r="B25" s="5" t="n">
        <v>218136</v>
      </c>
      <c r="C25" s="5" t="n">
        <v>206601</v>
      </c>
    </row>
    <row r="26" spans="1:3">
      <c r="A26" s="4" t="s">
        <v>91</v>
      </c>
      <c r="B26" s="5" t="n">
        <v>10152058</v>
      </c>
      <c r="C26" s="5" t="n">
        <v>9615454</v>
      </c>
    </row>
    <row r="27" spans="1:3">
      <c r="A27" s="4" t="s">
        <v>92</v>
      </c>
      <c r="B27" s="4" t="s">
        <v>93</v>
      </c>
      <c r="C27" s="4" t="s">
        <v>93</v>
      </c>
    </row>
    <row r="28" spans="1:3">
      <c r="A28" s="3" t="s">
        <v>280</v>
      </c>
    </row>
    <row r="29" spans="1:3">
      <c r="A29" s="4" t="s">
        <v>100</v>
      </c>
      <c r="B29" s="5" t="n">
        <v>-84092</v>
      </c>
      <c r="C29" s="5" t="n">
        <v>-64986</v>
      </c>
    </row>
    <row r="30" spans="1:3">
      <c r="A30" s="4" t="s">
        <v>218</v>
      </c>
      <c r="B30" s="5" t="n">
        <v>-1702</v>
      </c>
      <c r="C30" s="5" t="n">
        <v>-2293</v>
      </c>
    </row>
    <row r="31" spans="1:3">
      <c r="A31" s="4" t="s">
        <v>107</v>
      </c>
      <c r="B31" s="5" t="n">
        <v>21054056</v>
      </c>
      <c r="C31" s="5" t="n">
        <v>20394209</v>
      </c>
    </row>
    <row r="32" spans="1:3">
      <c r="A32" s="4" t="s">
        <v>57</v>
      </c>
    </row>
    <row r="33" spans="1:3">
      <c r="A33" s="3" t="s">
        <v>67</v>
      </c>
    </row>
    <row r="34" spans="1:3">
      <c r="A34" s="4" t="s">
        <v>68</v>
      </c>
      <c r="B34" s="5" t="n">
        <v>5955121</v>
      </c>
      <c r="C34" s="5" t="n">
        <v>5875803</v>
      </c>
    </row>
    <row r="35" spans="1:3">
      <c r="A35" s="4" t="s">
        <v>69</v>
      </c>
      <c r="B35" s="5" t="n">
        <v>21168255</v>
      </c>
      <c r="C35" s="5" t="n">
        <v>20435901</v>
      </c>
    </row>
    <row r="36" spans="1:3">
      <c r="A36" s="4" t="s">
        <v>70</v>
      </c>
      <c r="B36" s="5" t="n">
        <v>143434</v>
      </c>
      <c r="C36" s="5" t="n">
        <v>109409</v>
      </c>
    </row>
    <row r="37" spans="1:3">
      <c r="A37" s="4" t="s">
        <v>71</v>
      </c>
      <c r="B37" s="5" t="n">
        <v>91017</v>
      </c>
      <c r="C37" s="5" t="n">
        <v>89909</v>
      </c>
    </row>
    <row r="38" spans="1:3">
      <c r="A38" s="4" t="s">
        <v>72</v>
      </c>
      <c r="B38" s="5" t="n">
        <v>27357827</v>
      </c>
      <c r="C38" s="5" t="n">
        <v>26511022</v>
      </c>
    </row>
    <row r="39" spans="1:3">
      <c r="A39" s="4" t="s">
        <v>73</v>
      </c>
      <c r="B39" s="5" t="n">
        <v>-7171876</v>
      </c>
      <c r="C39" s="5" t="n">
        <v>-6696281</v>
      </c>
    </row>
    <row r="40" spans="1:3">
      <c r="A40" s="4" t="s">
        <v>74</v>
      </c>
      <c r="B40" s="5" t="n">
        <v>20185951</v>
      </c>
      <c r="C40" s="5" t="n">
        <v>19814741</v>
      </c>
    </row>
    <row r="41" spans="1:3">
      <c r="A41" s="4" t="s">
        <v>75</v>
      </c>
      <c r="B41" s="5" t="n">
        <v>52474</v>
      </c>
      <c r="C41" s="5" t="n">
        <v>58349</v>
      </c>
    </row>
    <row r="42" spans="1:3">
      <c r="A42" s="4" t="s">
        <v>76</v>
      </c>
      <c r="B42" s="5" t="n">
        <v>28777</v>
      </c>
      <c r="C42" s="5" t="n">
        <v>47442</v>
      </c>
    </row>
    <row r="43" spans="1:3">
      <c r="A43" s="4" t="s">
        <v>77</v>
      </c>
      <c r="B43" s="5" t="n">
        <v>55819</v>
      </c>
      <c r="C43" s="5" t="n">
        <v>68871</v>
      </c>
    </row>
    <row r="44" spans="1:3">
      <c r="A44" s="4" t="s">
        <v>78</v>
      </c>
      <c r="B44" s="5" t="n">
        <v>481044</v>
      </c>
    </row>
    <row r="45" spans="1:3">
      <c r="A45" s="4" t="s">
        <v>79</v>
      </c>
      <c r="B45" s="5" t="n">
        <v>249991</v>
      </c>
      <c r="C45" s="5" t="n">
        <v>404806</v>
      </c>
    </row>
    <row r="46" spans="1:3">
      <c r="A46" s="4" t="s">
        <v>80</v>
      </c>
      <c r="B46" s="5" t="n">
        <v>21054056</v>
      </c>
      <c r="C46" s="5" t="n">
        <v>20394209</v>
      </c>
    </row>
    <row r="47" spans="1:3">
      <c r="A47" s="3" t="s">
        <v>81</v>
      </c>
    </row>
    <row r="48" spans="1:3">
      <c r="A48" s="4" t="s">
        <v>82</v>
      </c>
      <c r="B48" s="5" t="n">
        <v>1962471</v>
      </c>
      <c r="C48" s="5" t="n">
        <v>2385470</v>
      </c>
    </row>
    <row r="49" spans="1:3">
      <c r="A49" s="4" t="s">
        <v>83</v>
      </c>
      <c r="B49" s="5" t="n">
        <v>6675084</v>
      </c>
      <c r="C49" s="5" t="n">
        <v>5933286</v>
      </c>
    </row>
    <row r="50" spans="1:3">
      <c r="A50" s="4" t="s">
        <v>84</v>
      </c>
      <c r="B50" s="5" t="n">
        <v>354381</v>
      </c>
      <c r="C50" s="5" t="n">
        <v>499183</v>
      </c>
    </row>
    <row r="51" spans="1:3">
      <c r="A51" s="4" t="s">
        <v>85</v>
      </c>
      <c r="B51" s="5" t="n">
        <v>151680</v>
      </c>
      <c r="C51" s="5" t="n">
        <v>102471</v>
      </c>
    </row>
    <row r="52" spans="1:3">
      <c r="A52" s="4" t="s">
        <v>86</v>
      </c>
      <c r="B52" s="5" t="n">
        <v>73747</v>
      </c>
      <c r="C52" s="5" t="n">
        <v>62622</v>
      </c>
    </row>
    <row r="53" spans="1:3">
      <c r="A53" s="4" t="s">
        <v>87</v>
      </c>
      <c r="B53" s="5" t="n">
        <v>333312</v>
      </c>
    </row>
    <row r="54" spans="1:3">
      <c r="A54" s="4" t="s">
        <v>88</v>
      </c>
      <c r="B54" s="5" t="n">
        <v>312849</v>
      </c>
      <c r="C54" s="5" t="n">
        <v>358563</v>
      </c>
    </row>
    <row r="55" spans="1:3">
      <c r="A55" s="4" t="s">
        <v>89</v>
      </c>
      <c r="B55" s="5" t="n">
        <v>70398</v>
      </c>
      <c r="C55" s="5" t="n">
        <v>67258</v>
      </c>
    </row>
    <row r="56" spans="1:3">
      <c r="A56" s="4" t="s">
        <v>90</v>
      </c>
      <c r="B56" s="5" t="n">
        <v>218136</v>
      </c>
      <c r="C56" s="5" t="n">
        <v>206601</v>
      </c>
    </row>
    <row r="57" spans="1:3">
      <c r="A57" s="4" t="s">
        <v>91</v>
      </c>
      <c r="B57" s="5" t="n">
        <v>10152058</v>
      </c>
      <c r="C57" s="5" t="n">
        <v>9615454</v>
      </c>
    </row>
    <row r="58" spans="1:3">
      <c r="A58" s="4" t="s">
        <v>92</v>
      </c>
      <c r="B58" s="4" t="s">
        <v>93</v>
      </c>
      <c r="C58" s="4" t="s">
        <v>93</v>
      </c>
    </row>
    <row r="59" spans="1:3">
      <c r="A59" s="4" t="s">
        <v>281</v>
      </c>
      <c r="B59" s="5" t="n">
        <v>494999</v>
      </c>
      <c r="C59" s="5" t="n">
        <v>379106</v>
      </c>
    </row>
    <row r="60" spans="1:3">
      <c r="A60" s="3" t="s">
        <v>280</v>
      </c>
    </row>
    <row r="61" spans="1:3">
      <c r="A61" s="4" t="s">
        <v>282</v>
      </c>
      <c r="B61" s="5" t="n">
        <v>37280</v>
      </c>
      <c r="C61" s="5" t="n">
        <v>37280</v>
      </c>
    </row>
    <row r="62" spans="1:3">
      <c r="A62" s="4" t="s">
        <v>283</v>
      </c>
      <c r="B62" s="5" t="n">
        <v>10229448</v>
      </c>
      <c r="C62" s="5" t="n">
        <v>10200910</v>
      </c>
    </row>
    <row r="63" spans="1:3">
      <c r="A63" s="4" t="s">
        <v>284</v>
      </c>
      <c r="B63" s="5" t="n">
        <v>226065</v>
      </c>
      <c r="C63" s="5" t="n">
        <v>228738</v>
      </c>
    </row>
    <row r="64" spans="1:3">
      <c r="A64" s="4" t="s">
        <v>100</v>
      </c>
      <c r="B64" s="5" t="n">
        <v>-84092</v>
      </c>
      <c r="C64" s="5" t="n">
        <v>-64986</v>
      </c>
    </row>
    <row r="65" spans="1:3">
      <c r="A65" s="4" t="s">
        <v>285</v>
      </c>
      <c r="B65" s="5" t="n">
        <v>10408701</v>
      </c>
      <c r="C65" s="5" t="n">
        <v>10401942</v>
      </c>
    </row>
    <row r="66" spans="1:3">
      <c r="A66" s="4" t="s">
        <v>218</v>
      </c>
      <c r="B66" s="5" t="n">
        <v>-1702</v>
      </c>
      <c r="C66" s="5" t="n">
        <v>-2293</v>
      </c>
    </row>
    <row r="67" spans="1:3">
      <c r="A67" s="4" t="s">
        <v>286</v>
      </c>
      <c r="B67" s="5" t="n">
        <v>10406999</v>
      </c>
      <c r="C67" s="5" t="n">
        <v>10399649</v>
      </c>
    </row>
    <row r="68" spans="1:3">
      <c r="A68" s="4" t="s">
        <v>107</v>
      </c>
      <c r="B68" s="6" t="n">
        <v>21054056</v>
      </c>
      <c r="C68" s="6" t="n">
        <v>2039420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6:11:18Z</dcterms:created>
  <dcterms:modified xmlns:dcterms="http://purl.org/dc/terms/" xmlns:xsi="http://www.w3.org/2001/XMLSchema-instance" xsi:type="dcterms:W3CDTF">2019-10-30T16:11:18Z</dcterms:modified>
</cp:coreProperties>
</file>